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Bankruptcy Filing" sheetId="9" state="visible" r:id="rId9"/>
    <sheet xmlns:r="http://schemas.openxmlformats.org/officeDocument/2006/relationships" name="Short-term borrowings and long-" sheetId="10" state="visible" r:id="rId10"/>
    <sheet xmlns:r="http://schemas.openxmlformats.org/officeDocument/2006/relationships" name="Derivative instruments and hedg"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Segments" sheetId="14" state="visible" r:id="rId14"/>
    <sheet xmlns:r="http://schemas.openxmlformats.org/officeDocument/2006/relationships" name="Litigation and legal proceeding" sheetId="15" state="visible" r:id="rId15"/>
    <sheet xmlns:r="http://schemas.openxmlformats.org/officeDocument/2006/relationships" name="Related party transactions" sheetId="16" state="visible" r:id="rId16"/>
    <sheet xmlns:r="http://schemas.openxmlformats.org/officeDocument/2006/relationships" name="Dispositions" sheetId="17" state="visible" r:id="rId17"/>
    <sheet xmlns:r="http://schemas.openxmlformats.org/officeDocument/2006/relationships" name="Accumulated other comprehensive" sheetId="18" state="visible" r:id="rId18"/>
    <sheet xmlns:r="http://schemas.openxmlformats.org/officeDocument/2006/relationships" name="Recent accounting pronouncement" sheetId="19" state="visible" r:id="rId19"/>
    <sheet xmlns:r="http://schemas.openxmlformats.org/officeDocument/2006/relationships" name="Debtor-in-Possession financial " sheetId="20" state="visible" r:id="rId20"/>
    <sheet xmlns:r="http://schemas.openxmlformats.org/officeDocument/2006/relationships" name="Bankruptcy Filing (Tables)" sheetId="21" state="visible" r:id="rId21"/>
    <sheet xmlns:r="http://schemas.openxmlformats.org/officeDocument/2006/relationships" name="Short-term borrowings and lon22" sheetId="22" state="visible" r:id="rId22"/>
    <sheet xmlns:r="http://schemas.openxmlformats.org/officeDocument/2006/relationships" name="Derivative instruments and he23"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Segments (Tables)" sheetId="26" state="visible" r:id="rId26"/>
    <sheet xmlns:r="http://schemas.openxmlformats.org/officeDocument/2006/relationships" name="Accumulated other comprehensi27" sheetId="27" state="visible" r:id="rId27"/>
    <sheet xmlns:r="http://schemas.openxmlformats.org/officeDocument/2006/relationships" name="Debtor-in-Possession financia28" sheetId="28" state="visible" r:id="rId28"/>
    <sheet xmlns:r="http://schemas.openxmlformats.org/officeDocument/2006/relationships" name="Basis of presentation Narrative" sheetId="29" state="visible" r:id="rId29"/>
    <sheet xmlns:r="http://schemas.openxmlformats.org/officeDocument/2006/relationships" name="Bankruptcy Filing - Narrative (" sheetId="30" state="visible" r:id="rId30"/>
    <sheet xmlns:r="http://schemas.openxmlformats.org/officeDocument/2006/relationships" name="Bankruptcy Filing - Liabilities" sheetId="31" state="visible" r:id="rId31"/>
    <sheet xmlns:r="http://schemas.openxmlformats.org/officeDocument/2006/relationships" name="Bankruptcy Filing - Reorganizat" sheetId="32" state="visible" r:id="rId32"/>
    <sheet xmlns:r="http://schemas.openxmlformats.org/officeDocument/2006/relationships" name="Short-term borrowings and lon33" sheetId="33" state="visible" r:id="rId33"/>
    <sheet xmlns:r="http://schemas.openxmlformats.org/officeDocument/2006/relationships" name="Short-term borrowings and lon34" sheetId="34" state="visible" r:id="rId34"/>
    <sheet xmlns:r="http://schemas.openxmlformats.org/officeDocument/2006/relationships" name="Derivative instruments and he35" sheetId="35" state="visible" r:id="rId35"/>
    <sheet xmlns:r="http://schemas.openxmlformats.org/officeDocument/2006/relationships" name="Derivative instruments and he36" sheetId="36" state="visible" r:id="rId36"/>
    <sheet xmlns:r="http://schemas.openxmlformats.org/officeDocument/2006/relationships" name="Derivative instruments and he37" sheetId="37" state="visible" r:id="rId37"/>
    <sheet xmlns:r="http://schemas.openxmlformats.org/officeDocument/2006/relationships" name="Derivative instruments and he38" sheetId="38" state="visible" r:id="rId38"/>
    <sheet xmlns:r="http://schemas.openxmlformats.org/officeDocument/2006/relationships" name="Fair value measurements - Narra" sheetId="39" state="visible" r:id="rId39"/>
    <sheet xmlns:r="http://schemas.openxmlformats.org/officeDocument/2006/relationships" name="Fair value measurements - Sched" sheetId="40" state="visible" r:id="rId40"/>
    <sheet xmlns:r="http://schemas.openxmlformats.org/officeDocument/2006/relationships" name="Fair value measurements - Sch41" sheetId="41" state="visible" r:id="rId41"/>
    <sheet xmlns:r="http://schemas.openxmlformats.org/officeDocument/2006/relationships" name="Fair value measurements - Sch42" sheetId="42" state="visible" r:id="rId42"/>
    <sheet xmlns:r="http://schemas.openxmlformats.org/officeDocument/2006/relationships" name="Income taxes - Narrative (Detai" sheetId="43" state="visible" r:id="rId43"/>
    <sheet xmlns:r="http://schemas.openxmlformats.org/officeDocument/2006/relationships" name="Income taxes - Summary of Incom" sheetId="44" state="visible" r:id="rId44"/>
    <sheet xmlns:r="http://schemas.openxmlformats.org/officeDocument/2006/relationships" name="Segments - Narrative (Details)" sheetId="45" state="visible" r:id="rId45"/>
    <sheet xmlns:r="http://schemas.openxmlformats.org/officeDocument/2006/relationships" name="Segments - Percentages of conso" sheetId="46" state="visible" r:id="rId46"/>
    <sheet xmlns:r="http://schemas.openxmlformats.org/officeDocument/2006/relationships" name="Segments - Reconciliation of op" sheetId="47" state="visible" r:id="rId47"/>
    <sheet xmlns:r="http://schemas.openxmlformats.org/officeDocument/2006/relationships" name="Segments - Summary of Total Mer" sheetId="48" state="visible" r:id="rId48"/>
    <sheet xmlns:r="http://schemas.openxmlformats.org/officeDocument/2006/relationships" name="Related party transactions - Na" sheetId="49" state="visible" r:id="rId49"/>
    <sheet xmlns:r="http://schemas.openxmlformats.org/officeDocument/2006/relationships" name="Dispositions - Narrative (Detai" sheetId="50" state="visible" r:id="rId50"/>
    <sheet xmlns:r="http://schemas.openxmlformats.org/officeDocument/2006/relationships" name="Accumulated other comprehensi51" sheetId="51" state="visible" r:id="rId51"/>
    <sheet xmlns:r="http://schemas.openxmlformats.org/officeDocument/2006/relationships" name="Debtor-in-Possession financia52" sheetId="52" state="visible" r:id="rId52"/>
    <sheet xmlns:r="http://schemas.openxmlformats.org/officeDocument/2006/relationships" name="Debtor-in-Possession financia53" sheetId="53" state="visible" r:id="rId53"/>
    <sheet xmlns:r="http://schemas.openxmlformats.org/officeDocument/2006/relationships" name="Debtor-in-Possession financia54" sheetId="54" state="visible" r:id="rId54"/>
  </sheets>
  <definedNames/>
  <calcPr calcId="124519" fullCalcOnLoad="1"/>
</workbook>
</file>

<file path=xl/sharedStrings.xml><?xml version="1.0" encoding="utf-8"?>
<sst xmlns="http://schemas.openxmlformats.org/spreadsheetml/2006/main" uniqueCount="609">
  <si>
    <t>Document and Entity Information - shares</t>
  </si>
  <si>
    <t>9 Months Ended</t>
  </si>
  <si>
    <t>Oct. 28, 2017</t>
  </si>
  <si>
    <t>Dec. 11, 2017</t>
  </si>
  <si>
    <t>Document and Entity Information [Abstract]</t>
  </si>
  <si>
    <t>Entity Registrant Name</t>
  </si>
  <si>
    <t>TOYS R US INC</t>
  </si>
  <si>
    <t>Entity Central Index Key</t>
  </si>
  <si>
    <t>Current Fiscal Year End Date</t>
  </si>
  <si>
    <t>--02-03</t>
  </si>
  <si>
    <t>Entity Filer Category</t>
  </si>
  <si>
    <t>Non-accelerated Filer</t>
  </si>
  <si>
    <t>Document Type</t>
  </si>
  <si>
    <t>10-Q</t>
  </si>
  <si>
    <t>Document Period End Date</t>
  </si>
  <si>
    <t>Oct. 28,
		2017</t>
  </si>
  <si>
    <t>Document Fiscal Year Focus</t>
  </si>
  <si>
    <t>Document Fiscal Period Focus</t>
  </si>
  <si>
    <t>Q3</t>
  </si>
  <si>
    <t>Amendment Flag</t>
  </si>
  <si>
    <t>false</t>
  </si>
  <si>
    <t>Entity Common Stock, Shares Outstanding</t>
  </si>
  <si>
    <t>Condensed Consolidated Balance Sheets (Unaudited) - USD ($) $ in Millions</t>
  </si>
  <si>
    <t>Jan. 28, 2017</t>
  </si>
  <si>
    <t>Oct. 29, 2016</t>
  </si>
  <si>
    <t>Current Assets:</t>
  </si>
  <si>
    <t>Cash and cash equivalents</t>
  </si>
  <si>
    <t>Accounts and other receivables</t>
  </si>
  <si>
    <t>Merchandise inventories</t>
  </si>
  <si>
    <t>Prepaid expenses and other current assets</t>
  </si>
  <si>
    <t>Total current assets</t>
  </si>
  <si>
    <t>Property and equipment, net</t>
  </si>
  <si>
    <t>Goodwill</t>
  </si>
  <si>
    <t>Deferred tax assets</t>
  </si>
  <si>
    <t>Restricted cash</t>
  </si>
  <si>
    <t>Other assets</t>
  </si>
  <si>
    <t>Total Assets</t>
  </si>
  <si>
    <t>Current Liabilities:</t>
  </si>
  <si>
    <t>Accounts payable</t>
  </si>
  <si>
    <t>Accrued expenses and other current liabilities</t>
  </si>
  <si>
    <t>Income taxes payable</t>
  </si>
  <si>
    <t>Current portion of long-term debt</t>
  </si>
  <si>
    <t>Total current liabilities</t>
  </si>
  <si>
    <t>Long-term debt</t>
  </si>
  <si>
    <t>[1]</t>
  </si>
  <si>
    <t>Deferred tax liabilities</t>
  </si>
  <si>
    <t>Deferred rent liabilities</t>
  </si>
  <si>
    <t>Other non-current liabilities</t>
  </si>
  <si>
    <t>Total liabilities not subject to compromise</t>
  </si>
  <si>
    <t>Liabilities subject to compromise</t>
  </si>
  <si>
    <t>Temporary equity</t>
  </si>
  <si>
    <t>Total stockholders’ deficit</t>
  </si>
  <si>
    <t>Total Liabilities, Temporary Equity and Stockholders’ Deficit</t>
  </si>
  <si>
    <t>We may maintain derivative instruments on certain of our long-term debt. Refer to Note 4 entitled “Derivative instruments and hedging activities” for further details.</t>
  </si>
  <si>
    <t>Condensed Consolidated Statements of Operations (Unaudited) - USD ($) $ in Millions</t>
  </si>
  <si>
    <t>3 Months Ended</t>
  </si>
  <si>
    <t>Income Statement [Abstract]</t>
  </si>
  <si>
    <t>Net sales</t>
  </si>
  <si>
    <t>Cost of sales</t>
  </si>
  <si>
    <t>Gross margin</t>
  </si>
  <si>
    <t>Selling, general and administrative expenses</t>
  </si>
  <si>
    <t>Depreciation and amortization</t>
  </si>
  <si>
    <t>Other income, net</t>
  </si>
  <si>
    <t>Total operating expenses</t>
  </si>
  <si>
    <t>Operating loss</t>
  </si>
  <si>
    <t>Interest expense</t>
  </si>
  <si>
    <t>Interest income</t>
  </si>
  <si>
    <t>Reorganization items, net</t>
  </si>
  <si>
    <t>Loss before income taxes</t>
  </si>
  <si>
    <t>Income tax expense</t>
  </si>
  <si>
    <t>Net loss</t>
  </si>
  <si>
    <t>Less: Net earnings attributable to noncontrolling interest</t>
  </si>
  <si>
    <t>Net loss attributable to Toys “R” Us, Inc.</t>
  </si>
  <si>
    <t>Condensed Consolidated Statements of Comprehensive Loss (Unaudited) - USD ($) $ in Millions</t>
  </si>
  <si>
    <t>Other comprehensive income (loss), net of tax</t>
  </si>
  <si>
    <t>Other Comprehensive Income (Loss), Foreign Currency Transaction and Translation Gain (Loss) Arising During Period, Net of Tax</t>
  </si>
  <si>
    <t>Unrealized actuarial gains (losses)</t>
  </si>
  <si>
    <t>Unrealized loss on hedged transactions</t>
  </si>
  <si>
    <t>Total other comprehensive income (loss), net of tax</t>
  </si>
  <si>
    <t>Comprehensive loss, net of tax</t>
  </si>
  <si>
    <t>Less: Comprehensive income attributable to noncontrolling interest</t>
  </si>
  <si>
    <t>Comprehensive loss attributable to Toys “R” Us, Inc.</t>
  </si>
  <si>
    <t>Excluding Canada deconsolidation [Member]</t>
  </si>
  <si>
    <t>Canada deconsolidation [Member]</t>
  </si>
  <si>
    <t>Condensed Consolidated Statements of Cash Flows (Unaudited) - USD ($) $ in Millions</t>
  </si>
  <si>
    <t>Cash Flows from Operating Activities:</t>
  </si>
  <si>
    <t>Adjustments to reconcile Net loss to Net cash used in operating activities:</t>
  </si>
  <si>
    <t>Amortization and write-off of debt issuance costs and debt discount</t>
  </si>
  <si>
    <t>Gains on sales of assets</t>
  </si>
  <si>
    <t>Deferred income taxes</t>
  </si>
  <si>
    <t>Unrealized gains on foreign exchange</t>
  </si>
  <si>
    <t>Reorganization items</t>
  </si>
  <si>
    <t>Reorganization loss on deconsolidation of Toys-Canada</t>
  </si>
  <si>
    <t>Other</t>
  </si>
  <si>
    <t>Changes in operating assets and liabilities:</t>
  </si>
  <si>
    <t>Prepaid expenses and other operating assets</t>
  </si>
  <si>
    <t>Accounts payable, Accrued expenses and other liabilities</t>
  </si>
  <si>
    <t>Income taxes payable, net</t>
  </si>
  <si>
    <t>Net cash used in operating activities</t>
  </si>
  <si>
    <t>Cash Flows from Investing Activities:</t>
  </si>
  <si>
    <t>Capital expenditures</t>
  </si>
  <si>
    <t>Proceeds from sales of assets</t>
  </si>
  <si>
    <t>Deconsolidation of Toys-Canada</t>
  </si>
  <si>
    <t>Increase in restricted cash</t>
  </si>
  <si>
    <t>Net cash used in investing activities</t>
  </si>
  <si>
    <t>Cash Flows from Financing Activities:</t>
  </si>
  <si>
    <t>Long-term debt borrowings</t>
  </si>
  <si>
    <t>Long-term debt repayments</t>
  </si>
  <si>
    <t>Short-term debt borrowings, net</t>
  </si>
  <si>
    <t>Capitalized debt issuance costs</t>
  </si>
  <si>
    <t>Distribution to noncontrolling interest</t>
  </si>
  <si>
    <t>DIP debt financing costs</t>
  </si>
  <si>
    <t>Net cash provided by financing activities</t>
  </si>
  <si>
    <t>Effect of exchange rate changes on Cash and cash equivalents</t>
  </si>
  <si>
    <t>Cash and cash equivalents:</t>
  </si>
  <si>
    <t>Net decrease during period</t>
  </si>
  <si>
    <t>Cash and cash equivalents at beginning of period</t>
  </si>
  <si>
    <t>Cash and cash equivalents at end of period</t>
  </si>
  <si>
    <t>Includes cash flows from financing activities of $82 million for DIP debt financing costs.</t>
  </si>
  <si>
    <t>Condensed Consolidated Statements of Stockholders' Equity (Unaudited) - USD ($) shares in Millions, $ in Millions</t>
  </si>
  <si>
    <t>Total</t>
  </si>
  <si>
    <t>Asia JV [Member]</t>
  </si>
  <si>
    <t>Common Stock [Member]</t>
  </si>
  <si>
    <t>Common Stock Treasury Amount</t>
  </si>
  <si>
    <t>Additional Paid-in Capital</t>
  </si>
  <si>
    <t>Total Accumulated Deficit</t>
  </si>
  <si>
    <t>Accumulated Other Comprehensive Loss</t>
  </si>
  <si>
    <t>Balance (shares) at Jan. 30, 2016</t>
  </si>
  <si>
    <t>Balance at Jan. 30, 2016</t>
  </si>
  <si>
    <t>Total other comprehensive income, net of tax</t>
  </si>
  <si>
    <t>Stock compensation expense</t>
  </si>
  <si>
    <t>Adjustment of noncontrolling interest to redemption value</t>
  </si>
  <si>
    <t>Net income (loss) attributable to noncontrolling interest</t>
  </si>
  <si>
    <t>Balance (shares) at Oct. 29, 2016</t>
  </si>
  <si>
    <t>Balance at Oct. 29, 2016</t>
  </si>
  <si>
    <t>Balance, total deficit at Oct. 29, 2016</t>
  </si>
  <si>
    <t>Balance (shares) at Jan. 28, 2017</t>
  </si>
  <si>
    <t>Balance at Jan. 28, 2017</t>
  </si>
  <si>
    <t>Balance, total deficit at Jan. 28, 2017</t>
  </si>
  <si>
    <t>Reclassification from Temporary Equity</t>
  </si>
  <si>
    <t>Adjustment of noncontrolling interest</t>
  </si>
  <si>
    <t>Balance (shares) at Oct. 28, 2017</t>
  </si>
  <si>
    <t>Balance at Oct. 28, 2017</t>
  </si>
  <si>
    <t>Balance, total deficit at Oct. 28, 2017</t>
  </si>
  <si>
    <t>Balance, stockholders' equity attributable to noncontrolling interest</t>
  </si>
  <si>
    <t>For all periods presented, the par value amount of Common Stock issued is less than $1 million. The number of Common Stock shares in treasury is also less than 1 million.</t>
  </si>
  <si>
    <t>Condensed Consolidated Statements of Stockholders' Equity (Parenthetical) - Maximum [Member] - USD ($) shares in Millions, $ in Millions</t>
  </si>
  <si>
    <t>Jan. 30, 2016</t>
  </si>
  <si>
    <t>Par value amount of Common Stock issued (dollars)</t>
  </si>
  <si>
    <t>Number of Common Stock shares in treasury (shares)</t>
  </si>
  <si>
    <t>Basis of presentation</t>
  </si>
  <si>
    <t>Organization, Consolidation and Presentation of Financial Statements [Abstract]</t>
  </si>
  <si>
    <t>Basis of presentation As used herein, the “Company,” “we,” “us,” or “our” means Toys “R” Us, Inc., and its consolidated subsidiaries, except as expressly indicated or unless the context otherwise requires. The Condensed Consolidated Balance Sheets as of October 28, 2017 , January 28, 2017 and October 29, 2016 , the Condensed Consolidated Statements of Operations and the Condensed Consolidated Statements of Comprehensive Loss for the thirteen and thirty-nine weeks ended October 28, 2017 and October 29, 2016 and the Condensed Consolidated Statements of Cash Flows and the Condensed Consolidated Statements of Stockholders’ Deficit for the thirty-nine weeks ended October 28, 2017 and October 29, 2016 , have been prepared by us in conformity with accounting principles generally accepted in the United States of America (“GAAP”) for interim reporting, and in accordance with the requirements of this Quarterly Report on Form 10-Q. Our interim Condensed Consolidated Financial Statements are unaudited and are subject to year-end adjustments. In the opinion of management, the financial statements include all known adjustments (which consist primarily of normal, recurring accruals, estimates and assumptions that impact the financial statements) necessary to present fairly the financial position at the balance sheet dates and the results of operations for the thirteen and thirty-nine weeks then ended. The Condensed Consolidated Balance Sheet at January 28, 2017 , presented herein, has been derived from our audited balance sheet included in our Annual Report on Form 10-K for the fiscal year ended January 28, 2017 , but does not include all disclosures required by GAAP. These financial statements should be read in conjunction with the consolidated financial statements and footnotes thereto included within our Annual Report on Form 10-K for the fiscal year ended January 28, 2017 . The results of operations for the thirteen and thirty-nine weeks ended October 28, 2017 and October 29, 2016 are not necessarily indicative of operating results for the full year. As discussed further in Note 2 entitled “ Bankruptcy filing ,” on September 18, 2017 (the “U.S. Petition Date”), the Company and certain of the Company’s direct and indirect subsidiaries (collectively with the Company, the “Debtors”), filed voluntary petitions (“Bankruptcy Petitions”) for reorganization under the Bankruptcy Code in the U.S. Bankruptcy Court for the Eastern District of Virginia, Richmond Division (“Bankruptcy Court”). In addition, the Company’s Canadian subsidiary voluntarily commenced parallel proceedings under the CCAA in Canada in the Ontario Superior Court of Justice on September 19, 2017 (the “Canadian Petition Date”). As a result, we deconsolidated Toys “R” Us (Canada) Ltd. Toys “R” Us (Canada) Ltee (“Toys-Canada”), our wholly owned subsidiary, subsequent to the Canadian Petition Date. As such, all amounts presented in these condensed consolidated financial statements and notes thereto exclude the operating results and cash flows of Toys-Canada subsequent to September 18, 2017 and the assets, liabilities and equity of Toys-Canada as of October 28, 2017 . Prior period amounts have not been adjusted. Going Concern The accompanying Condensed Consolidated Financial Statements have been prepared assuming that the Company will continue as a going concern and contemplate the realization of assets and the satisfaction of liabilities in the normal course of business. Our ability to continue as a going concern is contingent upon our ability to comply with the financial and other covenants contained in the debtor-in-possession financing (the “DIP Financing”) described in Note 3 entitled “ Short-term borrowings, long-term debt and debt subject to compromise ,” the development of, and the Bankruptcy Court’s approval of, a Chapter 11 plan of reorganization and our ability to successfully implement a restructuring plan and obtain new financing, among other factors. We have significant indebtedness. Our level of indebtedness has adversely impacted and continues to adversely impact our financial condition. Our financial condition including our operating results, the defaults under our debt agreements and the risk and uncertainties surrounding our Chapter 11 proceedings, raise substantial doubt as to the Company’s ability to continue as a going concern. As a result of the Chapter 11 cases, the realization of assets and the satisfaction of liabilities are subject to uncertainty. The filing of the Chapter 11 petitions constituted an event of default with respect to certain of our existing debt obligations. While operating as debtors-in-possession under Chapter 11, the Debtors may sell or otherwise dispose of or liquidate assets or settle liabilities, subject to the approval of the Bankruptcy Court or as otherwise permitted in the ordinary course of business (and subject to restrictions contained in the DIP Financing and applicable orders of the Bankruptcy Court ), for amounts other than those reflected in the accompanying Condensed Consolidated Financial Statements. Further, any restructuring plan, to the extent confirmed by the Bankruptcy Court, could materially impact the amounts and classifications of assets and liabilities reported in our Condensed Consolidated Financial Statements. Under the Bankruptcy Code, we currently have the exclusive right to file a plan of reorganization under Chapter 11 through and including 120 days after the U.S. Petition Date, and to solicit acceptances of such plan through and including 180 days after the U.S. Petition Date. These deadlines may be extended with the approval of the Bankruptcy Court. We plan to emerge from our Chapter 11 cases after we obtain approval from the Bankruptcy Court for a Chapter 11 plan of reorganization. Among other things, a Chapter 11 plan of reorganization will determine the rights and satisfy the claims of our creditors and security holders. The terms and conditions of a Chapter 11 plan of reorganization will be determined through negotiations with our stakeholders and decisions by the Bankruptcy Court. Under the absolute priority scheme established by the Bankruptcy Code, unless our creditors agree otherwise, all of our pre-petition liabilities and post-petition liabilities must be satisfied in full before the holders of our existing common stock can receive any distribution or retain any property under a plan of reorganization. The ultimate recovery to creditors and/or shareholders, if any, will not be determined until confirmation and implementation of a plan or plans of reorganization. We can give no assurance that any recovery or distribution of any amount will be made to any of our creditors or shareholders. Our plan of reorganization could result in any of the holders of our liabilities and/or securities, including our common stock, receiving no distribution on account of their interests and cancellation of their holdings. Moreover, a plan of reorganization can be confirmed, under the Bankruptcy Code, even if the holders of our common stock vote against the plan of reorganization and even if the plan of reorganization provides that the holders of our common stock receive no distribution on account of their equity interests. The accompanying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Bankruptcy Filing. Refer to Note 2 entitled “Bankruptcy filing” for additional information. Toys-Japan/Asia JV Transaction On March 24, 2017, the Company combined the legal entity structure for its Toys-Japan and Toys (Labuan) Holding Limited (“Asia JV”) businesses (the “Asia Merger”). The combination was effected by the issuance of new shares of the Asia JV in exchange for our contribution of Toys-Japan, which resulted in Fung Retailing’s ownership of 15% in the combined company and our ownership of 85% in the combined company. In connection with the Asia Merger, we no longer hold a future option or requirement to acquire Fung Retailing’s ownership interest in the Asia JV. As a result, the Noncontrolling interest is no longer redeemable at the option of the holder and was reclassified from Temporary equity to Stockholders’ deficit on the Condensed Consolidated Balance Sheet in fiscal 2017. We recorded a $68 million adjustment to Noncontrolling interest to reflect Fung Retailing’s ownership of the combined company’s net assets at book value. Subsequent Events On December 4, 2017, as part of the overall restructuring plan of the Company, Toys “R” Us Limited (“Toys-UK”), a U.K. subsidiary of the Company, initiated a voluntary restructuring process through the commencement of a company voluntary arrangement under Part I of the Insolvency Act 1986 (the “CVA”). Under the CVA process, Toys-UK submitted a comprehensive proposal to its creditors and will solicit their approval of the proposal contemplated by the CVA at the creditors’ meeting, which will take place on December 21, 2017. Pursuant to the CVA, Toys-UK proposes, among other things, that it will continue to service all of its obligations to creditors in the ordinary course, with the exception of certain rent payments to landlords, which are the only claims that are compromised under the CVA. There can be no assurance that Toys-UK will successfully solicit approval of this proposal or that Toys-UK will achieve the cost savings and other benefits contemplated in the proposal.</t>
  </si>
  <si>
    <t>Bankruptcy Filing</t>
  </si>
  <si>
    <t>Bankruptcy Filing [Abstract]</t>
  </si>
  <si>
    <t>Bankruptcy filing Chapter 11 Proceedings On the U.S. Petition Date, the Debtors filed Bankruptcy Petitions for reorganization under Chapter 11 of the Bankruptcy Code in Bankruptcy Court. The Debtors’ Chapter 11 cases are being jointly administered for procedural purposes under the caption In re Toys “R” Us, Inc., et al. , Case No. 17-34665 (KLP). Documents and other information related to the Chapter 11 Proceedings is available free of charge online at https://cases.primeclerk.com/toysrus/. In addition, Toys-Canada voluntarily commenced parallel proceedings under the CCAA in Canada in the Ontario Superior Court of Justice, Case No. CV-17-00582960-00CL. Certain subsidiaries and affiliates of the Company (collectively, the “Non-Filing Entities”) were not part of the Chapter 11 cases. The Debtors will continue to operate their businesses as “debtors-in-possession” in the ordinary course under the jurisdiction of the Bankruptcy Court and in accordance with applicable provisions of the Bankruptcy Code and orders of the Bankruptcy Court. The Non-Filing Entities will continue to operate their businesses in the normal course and their results are included in our Condensed Consolidated Financial Statements. Financing During the Chapter 11 Cases See Note 3 entitled “ Short-term borrowings, long-term debt and debt subject to compromise ” for discussion of the DIP Financing, which provides up to $3,125 million in senior secured, super-priority financing , subject to the terms, conditions, and priorities set forth in the applicable definitive documentation and orders of the Bankruptcy Court . Significant Bankruptcy Court Actions On September 19, 2017 and October 24, 2017, the Bankruptcy Court held first and second day hearings of the Chapter 11 cases, and the Bankruptcy Court issued certain interim and final orders relating to the Debtors’ businesses. These orders authorized, but not required, the Debtors to, among other things, enter into the DIP Financing (described in Note 3 entitled “ Short-term borrowings, long-term debt and debt subject to compromise ”), pay certain pre-petition employee and retiree expenses and benefits, use their existing cash management system, maintain and administer customer programs, pay certain critical and foreign vendors and pay certain pre-petition taxes and related fees. These orders are significant because they allow us to operate our businesses in the normal course. The Debtors have been paying and intend to pay undisputed post-petition liabilities. Financial Reporting in Reorganization Effective on September 18, 2017 , the Company began to apply ASC, No. 852, “Reorganizations,” which is applicable to companies under Chapter 11 bankruptcy protection. It requires the financial statements for periods subsequent to the Chapter 11 filing to distinguish transactions and events that are directly associated with the reorganization from the ongoing operations of the business. Expenses, realized gains and losses, and provisions for losses that are directly associated with reorganization proceedings must be reported separately as Reorganization items, net in the Condensed Consolidated Statements of Operations. In addition, the balance sheet must distinguish debtor pre-petition liabilities subject to compromise (“LSTC”) from liabilities of Non-Filing Entities, pre-petition liabilities that are not subject to compromise and from post-petition liabilities in the accompanying Condensed Consolidated Balance Sheet . LSTC are pre-petition obligations that are not fully secured and have at least a possibility of not being repaid at the full claim amount. Where there is uncertainty about whether a secured claim will be paid or impaired under the Chapter 11 proceedings, we have classified the entire amount of the claim as a liability subject to compromise. Deconsolidation of Toys-Canada As of the U.S. Petition Date, the Debtors operate their businesses as “debtors-in-possession” under the jurisdiction of the Bankruptcy Court and in accordance with the applicable provisions of the Bankruptcy Code and orders of the Bankruptcy Court. The Debtors’ power to make significant business decisions has been transferred to the Bankruptcy Court. Additionally, in the case of Toys-Canada, as parallel proceedings were also filed in the Canadian Court, any significant business decision which would impact our Canadian business requires the approval of both the U.S. and Canadian Courts as they have equal and plenary authority. As joint control by the U.S. and Canadian Courts does not constitute continued common control by the parent, the Company has deconsolidated Toys-Canada effective as of the Canadian Petition Date. Additionally, as the Company does not have significant influence over Toys-Canada while in bankruptcy, Toys “R” Us, Inc. will record its investment in Toys-Canada using the cost method as of the date of deconsolidation. The operating results of Toys-Canada are reflected in our condensed consolidated statements of operations through the date of deconsolidation. We recorded a $156 million loss in Reorganization items, net related to the deconsolidation of Toys-Canada during the thirteen weeks ended October 28, 2017 . The loss reflects the re-measurement of our net investment in Toys-Canada to its estimated fair value of zero , which is based on restrictions imposed on the equity of Toys-Canada as a result of the bankruptcy filing. Included in the loss was the write-off of $77 million of cumulative Foreign currency translation adjustments related to Toys-Canada in Accumulated other comprehensive loss. As of September 18, 2017 , Toys-Canada had $6 million of cash, $480 million of total assets, $255 million of total long-term debt and $401 million of total liabilities. For the fiscal 2017 period prior to the deconsolidation, Toys-Canada had net revenues of $404 million and net earnings attributable to Toys “R” Us, Inc. of $17 million . Liabilities Subject to Compromise As a result of the Chapter 11 filing, the payment of pre-petition liabilities is generally subject to compromise pursuant to a plan of reorganization. Generally, actions to enforce or otherwise effect payment of pre-bankruptcy filing liabilities are stayed. Although payment of pre-petition claims generally is not permitted, the Bankruptcy Court granted the Debtors authority to pay certain pre-petition claims in designated categories and subject to certain terms and conditions. This relief generally was designed to preserve the value of the Debtors’ business and assets. Among other things, the Bankruptcy Court authorized, but not required, the Debtors to pay certain pre-petition claims relating to employee wages and benefits, taxes, critical vendors and debt. Pre-petition liabilities that are subject to compromise are required to be reported at the amounts expected to be allowed by the Bankruptcy Court, even if they may be settled for different amounts. The amounts classified as LSTC may be subject to future adjustments depending on Bankruptcy Court actions, further developments with respect to disputed claims, determination of secured status of certain claims, the determination as to the value of any collateral securing claims, proof of claims or other events. The following table presents LSTC as reported in the Condensed Consolidated Balance Sheet at October 28, 2017 : (In millions) October 28, Debt (1) $ 2,750 Accounts payable 908 Deferred rent liabilities 178 Gift card liabilities 151 Self-insurance reserve 92 Due to Toys-Canada 82 Accrued interest on debt subject to compromise 19 Accrued expenses and other liabilities 169 Total liabilities subject to compromise $ 4,349 (1) Refer to Note 3 entitled “ Short-term borrowings, long-term debt and debt subject to compromise ” for details of pre-petition debt reported as liabilities subject to compromise. Reorganization Items, Net Reorganization items, net represent amounts incurred after the U.S. Petition Date as a direct result of the Bankruptcy and are comprised of the following for the thirteen weeks ended October 28, 2017 : 13 Weeks Ended (In millions) October 28, Loss on deconsolidation of Toys-Canada $ 156 DIP financing costs 82 DIP debt discounts 22 Write-off of pre-petition debt issuance costs and debt discount 59 Professional fees 33 (Gain) or loss on settlement of pre-petition claims (18 ) Total reorganization items, net (1) $ 334 (1) Cash paid for reorganization items, net was $92 million for the thirteen weeks ended October 28, 2017 .</t>
  </si>
  <si>
    <t>Short-term borrowings and long-term debt</t>
  </si>
  <si>
    <t>Debt Disclosure [Abstract]</t>
  </si>
  <si>
    <t>Short-term Borrowings and Long-term debt</t>
  </si>
  <si>
    <t>Short-term borrowings, long-term debt and debt subject to compromise A summary of the Company’s consolidated Short-term borrowings, Long-term debt and Debt subject to compromise as of October 28, 2017 , January 28, 2017 and October 29, 2016 is outlined in the table below: (In millions) October 28, January 28, October 29, Short-term borrowings Asia JV uncommitted lines of credit $ 4 $ — $ 7 Debt subject to compromise (1) Incremental secured term loan facility, due fiscal 2018 (2) 123 125 126 Second incremental secured term loan facility, due fiscal 2018 (2) 61 62 63 7.375% senior notes, due fiscal 2018 (3) 208 209 209 Propco II mortgage loan, due fiscal 2019 (4) 507 489 — Giraffe Junior mezzanine loan, due fiscal 2019 (5) 70 78 — Secured term B-4 loan facility, due fiscal 2020 (2) 993 982 983 12.000% Taj senior secured notes, due fiscal 2021 583 577 577 8.750% debentures, due fiscal 2021 (6) 22 22 22 Finance obligations associated with capital projects 167 167 167 Capital lease and other obligations 16 9 10 Total debt subject to compromise 2,750 Long-term debt 8.500% senior secured notes, due fiscal 2017 (4) — — 719 ABL DIP revolving credit facility, expires fiscal 2018 (2) (7) 595 — — FILO DIP term loan, due fiscal 2018 (2) (7) 250 — — DIP term loan, due fiscal 2018 (2) (8) 350 — — Taj DIP notes, due fiscal 2018 (8) 375 — — French real estate credit facility, due fiscal 2018 52 48 49 Toys-Japan unsecured credit line, expires fiscal 2018 — — 8 $1.85 billion secured revolving credit facility, expires fiscal 2019 (2) (7) — 465 1,018 Senior unsecured term loan facility, due fiscal 2019 (9) 849 874 873 Tranche A-1 loan facility, due fiscal 2019 (2) (7) — 272 271 UK real estate credit facility, due fiscal 2020 339 323 312 European and Australian asset-based revolving credit facility, expires fiscal 2020 81 — 92 Toys-Japan 1.04%-2.18% loans, due fiscals 2019-2021 34 44 48 Finance obligations associated with capital projects 12 12 13 Capital lease and other obligations 2 3 3 Total long-term debt $ 2,939 $ 4,761 $ 5,563 Less: current portion of long-term debt 95 119 70 Long-term debt (10) $ 2,844 $ 4,642 $ 5,493 (1) LSTC must be reported at the amounts expected to be allowed claims by the Bankruptcy Court. The carrying value of the debt will be adjusted as claims are approved. As of October 28, 2017 , we wrote-off $59 million of debt issuance costs and debt discount to present the debt at the face value outstanding. The expense is reported within Reorganization items, net in the Condensed Consolidated Statements of Operations. Refer to Note 2 entitled “ Bankruptcy filing ” for additional details. (2) Represents obligations of Toys “R” Us – Delaware, Inc. (“Toys-Delaware”). (3) Represents obligations of Toys “R” Us, Inc. (the “Parent Company”). (4) Represents obligations of Toys “R” Us Property Company II, LLC (“TRU Propco II”). TRU Propco II is a single-purpose entity and is a separate entity from the Company. The assets and credit of TRU Propco II and its direct parent Giraffe Junior Holdings, LLC (“Giraffe Junior”) are not available to satisfy the debts or other obligations of the Company or any affiliate. (5) Represents obligations of Giraffe Junior. (6) Represents obligations of the Parent Company and Toys-Delaware. (7) Represents obligations under our ABL/FILO debtor-in-possession financing (the “ABL/FILO DIP Facility”), which provides for up to a combined (inclusive of Toys-Canada) $1.85 billion of revolving commitments and $450 million of “first in last out” term loan financing (inclusive of Toys-Canada). These borrowings were used to pay in full the outstanding balance, accrued interest and fees related to the pre-petition combined (inclusive of Toys-Canada) $1.85 billion secured revolving credit facility (“the ABL Facility”) and the Tranche A-1 loan facility, due fiscal 2019. As discussed in Note 2 entitled “ Bankruptcy filing ” we deconsolidated Toys-Canada effective September 19, 2017 . Therefore, borrowings are not reported for the Toys-Canada portion of the ABL/FILO DIP Facility. (8) Represents obligations under our term debtor in-possession facility, which provides for $450 million of term loan post-petition financing (the “Term DIP Facility,” and together with the ABL/FILO DIP Facility, the “DIP Credit Facilities”) and our Senior Secured ABL DIP Notes (the “Taj DIP Notes,” and together with the DIP Credit Facilities, the “DIP Financing”), which provides for up to $375 million Senior Secured ABL DIP Notes, subject to the escrow release provisions described more fully in “ Taj DIP Notes ” below. (9) Represents obligations of Toys “R” Us Property Company I, LLC and its subsidiaries (“TRU Propco I”). (10) We may maintain derivative instruments on certain of our long-term debt. Refer to Not e 4 en titled “ Derivative instruments and hedging activities ” for further details. The Parent Company is a holding company and conducts its operations through its subsidiaries, certain of which have incurred their own indebtedness. Our credit facilities, loan agreements and indentures contain customary covenants that, among other things, restrict our ability to: • incur certain additional indebtedness; • transfer money between the Parent Company and our various subsidiaries; • pay dividends on, repurchase or make distributions with respect to our or our subsidiaries’ capital stock or make other restricted payments; • issue stock of subsidiaries; • make certain investments, loans or advances; • transfer and sell certain assets; • create or permit liens on assets; • consolidate, merge, sell or otherwise dispose of all or substantially all of our assets; • enter into certain transactions with our affiliates; and • amend certain documents. Our agreements also contain various and customary events of default with respect to the indebtedness, including, without limitation, the failure to pay interest or principal when the same is due under the agreements, cross default and cross acceleration provisions, the failure of representations and warranties contained in the agreements to be true and certain insolvency events. If an event of default occurs and is continuing, the principal amounts outstanding thereunder, together with all accrued and unpaid interest and other amounts owed thereunder, may be declared immediately due and payable by the lenders. We are dependent on the borrowings provided by the lenders to support our working capital needs, capital expenditures and to service debt. We have funds available to finance our operations under our post-petition DIP financing through January 2019, our Toys-Japan unsecured credit line through June 2018 and our European and Australian asset-based revolving credit facility (“European ABL Facility”) through January 2019 (refer to subsequent event below). In addition, Asia JV and Toys-Japan have uncommitted lines of credit due on demand. Contractual interest on debt subject to compromise Effective as of the U.S. Petition Date, we ceased recording interest expense on outstanding pre-petition debt subject to compromise. Contractual interest expense represents amounts due under the contractual terms of outstanding pre-petition debt classified as LSTC. For the period ended October 28, 2017 , contractual interest expense of $27 million related to LSTC has not been recorded in the financial statements. Adequate protection payments During the Chapter 11 proceeding, the Bankruptcy Court has the ability to issue orders pursuant to sections 361, 363(c), 363(e) and 364(d) of the Bankruptcy Code granting adequate protection payments to secured parties under certain lending facilities in order to protect their interests in the pre-petition collateral. On October 24, 2017, the Bankruptcy Court issued orders allowing the Debtors to make adequate protection payments at 75% of the non-default interest rate of the Incremental secured term loan facility and Second incremental secured term loan facility, 50% of the non-default interest rate of the Secured term B-4 loan facility and 100% of the non-default interest rate of the 12.000% Taj senior secured notes. Adequate protection payments made during the thirteen weeks ended October 28, 2017 amounted to $4 million , which were recorded as reductions to the principal of debt-related balances within LSTC and presented as long-term debt repayments within Cash Flows from Financing Activities. Subsequent Event On November 2, 2017, the Bankruptcy Court issued orders granting adequate protection payments at 100% of the non-default interest rate of the Propco II Mortgage Loan, amortization principal payments in accordance with the loan schedule and additional principal repayments from the remaining monthly cash balances of TRU Propco II. Asia JV uncommitted lines of credit, due on demand ( $4 million at October 28, 2017 ) Asia JV has several uncommitted unsecured lines of credit with various financial institutions with total availability of HK $130 million ( $17 million at October 28, 2017 ). As of October 28, 2017 , we had $4 million of borrowings, which have been included in Accrued expenses and other current liabilities on the Condensed Consolidated Balance Sheet and $5 million of bank guarantees issued under these facilities. The remaining availability under these facilities was $8 million . The average interest rate on the drawn borrowings was 1.15% at both October 28, 2017 and October 29, 2016 . Toys-Japan unsecured credit line, expires fiscal 2018 ( $0 million at October 28, 2017 ) Toys-Japan currently has an agreement with a syndicate of financial institutions, which includes an unsecured loan commitment line of credit, “Tranche 2” due fiscal 2018. Tranche 2 is available in amounts of up to ¥9.45 billion ( $83 million at October 28, 2017 ) and expires on June 29, 2018. As of October 28, 2017 , we had no outstanding borrowings under Tranche 2, with $83 million of remaining availability. On June 30, 2017, Toys-Japan’s second unsecured loan commitment line of credit, “Tranche 1A” expired. Additionally, Toys-Japan has two uncommitted lines of credit with ¥1.0 billion and ¥0.5 billion of total availability, respectively. At October 28, 2017 , we had no outstanding borrowings under these uncommitted lines of credit with a total of ¥1.5 billion ( $13 million at October 28, 2017 ) of incremental availability. European and Australian asset-based revolving credit facility, expires fiscal 2020 ( $81 million at October 28, 2017 ) The European ABL Facility, as amended, provides for a five -year £138 million ( $181 million at October 28, 2017 ) asset-based senior secured revolving credit facility which expires on December 18, 2020 . As of October 28, 2017 , we had outstanding borrowings of $81 million , with $70 million of remaining availability under the European ABL Facility. Subsequent Event On November 16, 2017, certain subsidiaries of the Company entered into an amendment (the “ABL Amendment”) to the European AB L Facility in order satisfy certain requirements set forth in the indenture relating to the 11% Senior Secured ABL Taj DIP Notes issued by TRU Taj LLC and TRU Taj Finance, Inc. (collectively, the “Taj Issuers”) and the terms of the Foreign Guarantors Agreement relating to the Taj Issuers’ 12% senior secured notes due 2021 (the “2021 Notes Indenture” and together with the DIP Notes indenture, the “Indentures”). The ABL Amendment permits, among other things, certain obligors under the European ABL Facility to provide guarantees and grant certain liens to secure the obligations of the Taj Issuers and guarantors under each of the Indentures. In connection with the ABL Amendment, the Company reduced the lenders’ commitments under the European ABL Facility to an aggregate of £115 million ( $151 million at November 16, 2017) to better align such amount with its current liquidity requirements. In addition, the ABL Amendment modified the maturity date of the European ABL Facility to be substantially the same as the maturity date of the DIP Notes issued under the DIP Notes Indenture. The amended maturity date of the European ABL Facility is the earlier of (i) the date on which the Taj DIP Notes mature and (ii) January 18, 2019. As part of the ABL Amendment, the applicable margin with respect to loans under the European ABL Facility was increased to 3.50% and a financial covenant identical to the one included in the DIP Notes Indenture was added, which requires the obligors and their subsidiaries maintain a minimum cumulative consolidated EBITDA not less than a certain percentage of forecasted consolidated EBITDA. The ABL Amendment also: (i) simplifies the borrowers’ minimum liquidity requirements under the facility by including a covenant requiring that the borrowers thereunder maintain Excess Availability (as defined in the European ABL Facility) of at least £10 million ; (ii) provides that the lenders thereunder shall forbear from exercising any remedies arising in connection with certain restructuring matters; and (iii) modifies certain other negative covenants and provide for additional reporting relating to the foregoing. The foregoing description is qualified in its entirety by reference to the full text of the ABL Amendment filed herewith as Exhibit 10.1 to this Quarterly Report on Form 10-Q and incorporated by reference herein. Senior unsecured term loan facility, due fiscal 2019 ( $849 million at October 28, 2017 ) The senior unsecured term loan facility due fiscal 2019 (the “Propco I Term Loan Facility”) requires TRU Propco I to prepay outstanding term loans with 25% of TRU Propco I’s annual excess cash flow (as defined in the Propco I Term Loan Facility), subject to the rights of the lenders to decline such prepayment. As a result, TRU Propco I made a prepayment of $29 million on May 9, 2017. Debtor-in-Possession Credit Facilities On October 24, 2017, the Bankruptcy Court approved a final order authorizing a combined (inclusive of Toys-Canada) $3,125 million of post-petition financing consisting of (i) $1,850 million of revolving commitments under our ABL/FILO DIP Facility, (ii) $450 million of “first in last out” term loan financing under the ABL/FILO DIP Facility, (iii) $450 million of term loan financing under our Term DIP Facility and (iv) $375 million of Taj DIP Notes. ABL/FILO DIP Facility ABL DIP revolving credit facility, expires fiscal 2018 ( $595 million at October 28, 2017 ) FILO DIP term loan, due fiscal 2018 ( $250 million at October 28, 2017 ) At October 28, 2017 , under the revolving portion of the ABL/FILO DIP Facility, we had $595 million of outstanding borrowings and $93 million of outstanding letters of credit. Under the FILO DIP term loan, we had $250 million of outstanding borrowings as of October 28, 2017 . Due to the deconsolidation of Toys-Canada, the portion of the ABL/FILO DIP Facility borrowed by the Canadian debtors was excluded from the Company’s debt. The Company guarantees Toys-Canada’s outstanding borrowings of $27 million under the revolving portion, $1 million of outstanding letters of credit under the revolver and $200 million under the FILO DIP term loan. At October 28, 2017 , we had combined excess availability (inclusive of Toys-Canada) of $584 million . As of October 28, 2017, we were subject to an initial limitation on the maximum aggregate amount of loans under the ABL DIP Facility of $1,300 million until the final $100 million is drawn under the Term DIP Facility. The excess availability is computed based on the combined U.S. and Canada $1,850 million of maximum revolving commitments as stated in the Superpriority Debtor-In-Possession Credit Agreement (the “ABL/FILO DIP Credit Agreement”). Our borrowings under the ABL/FILO DIP Facility were used to pay in full the outstanding balance, accrued interest and fees related to the pre-petition ABL Facility and the Tranche A-1 loan facility, due fiscal 2019 as approved by the court. As a result of the ABL/FILO DIP Facility issuance, we expensed $62 million of debt issuance costs and debt discount in Reorganization items, net. The ABL/FILO DIP Facility is governed by the ABL/FILO DIP Credit Agreement, by and among Toys-Delaware, Toys-Canada, certain additional Debtors party thereto, the lenders that are party thereto from time to time and an administrative and collateral agent. The ABL/FILO DIP Facility will mature on January 22, 2019. The principal amounts outstanding under the ABL/FILO DIP Facility bear interest, with respect to the U.S. borrowings, based on applicable LIBOR, prime rate or federal funds rates plus applicable margins and with respect to Canadian borrowings, based on applicable BA Rate, Canadian Prime Rate or Bank of Canada Overnight Rate plus applicable margins as set forth in the ABL/FILO DIP Credit Agreement. The ABL/FILO Facility also provides for certain additional fees payable to the agents and lenders, as well as availability fees payable with respect to any unused portions of the available ABL/FILO Facility. The obligations under the ABL/FILO DIP Facility are secured by (i) a superpriority claim over the Avoidance Actions (as defined under the ABL/FILO DIP Facility), (ii) a third priority lien on property of the domestic DIP ABL Loan Parties of the same type, scope and nature as the property under the Pre-petition Term Loan Agreement (as defined below) and the pre-petition ABL Facility that is unencumbered as of the U.S. Petition Date , (iii) a first priority senior priming lien on all pre- and post-petition collateral of the domestic DIP ABL Loan Parties that is of the same type, scope and nature as the collateral pledged by the domestic DIP ABL Loan Parties with first priority to the agent and the other secured parties under the pre-petition ABL Facility , (iv) a junior lien on property of the domestic DIP ABL Loan Parties that is of the same type, scope and nature as the collateral pledged by the domestic DIP ABL Loan Parties with first priority to the agent and the other secured parties under the the Amended and Restated Credit Agreement, dated as of August 24, 2010 (as amended, amended and restated, supplemented or otherwise modified from time to time prior to the U.S. Petition Date, the “Pre-petition Term Loan Agreement”), by and among Toys-Delaware, as borrower, certain of its subsidiaries as guarantors, Bank of America, N.A., as administrative agent, and the lenders from time to time party thereto, or property of the domestic DIP ABL Loan Parties that is subject to non-avoidable liens in existence at the time of the commencement of the Chapter 11 cases or valid liens in existence at the time of such commencement and (v) in the case of Toys-Canada, a superpriority lien on all property of Toys-Canada. The ABL/FILO DIP Facility provides for affirmative and negative covenants applicable to the Debtors, including affirmative covenants requiring the Debtors to provide financial information, budgets and other information to the agents under the ABL/FILO DIP Facility, and negative covenants restricting the Debtors’ ability to incur additional indebtedness include a minimum cumulative cash flow before ABL Draw/Paydown covenant , grant liens, dispose of assets, pay dividends or take certain other actions, in each case except as permitted in the ABL/FILO DIP Facility. Our ability to borrow under the ABL/FILO DIP Facility is subject to the satisfaction of certain customary conditions precedent set forth therein. The ABL/FILO DIP Facility provides for certain usual and customary events of default for financings of this type, including non-payment of obligations, defaults under covenants, breaches of representations and warranties, cross-defaults to other indebtedness, attachment defaults, judgment defaults, failure to comply with ERISA rules and regulations, invalidity of collateral documents, change of control, invalidity of pre-petition loan documents and the occurrence of any number of adverse actions or consequences in any of the Chapter 11 cases. Upon the existence of an event of default, the ABL/FILO DIP Facility provides that all principal, interest and other amounts due thereunder become immediately due and payable, either automatically or at the election of specified lenders. The foregoing summary of the ABL/FILO DIP Credit Agreement does not purport to be a complete description and is qualified in its entirety by ref erence to the complete text of the ABL/FILO DIP Credit Agreement, which was filed as Exhibit 10.1 to the Quarterly Report on Form 10-Q, filed on September 27, 2017. DIP Term Loan, due fiscal 2018 ( $350 million at October 28, 2017 ) The Term DIP Facility is governed by a Debtor in Possession Credit Agreement (the “Term DIP Credit Agreement”), by and among Toys-Delaware, as borrower, certain of the other Debtors party thereto, (together with the Borrower, the “DIP Term Loan Parties”), NexBank SSB, administrative agent and collateral agent, and the lenders from time to time party thereto. The Term DIP Facility provides $450 million of financing and will mature on January 18, 2019. As October 28, 2017 , we had an additional undrawn tranche of $100 million , which we subsequently borrowed in the fourth quarter. As a result of the DIP Term Loan issuance, we expensed $21 million of debt issuance costs and debt discount in Reorganization items, net. The principal amounts outstanding under the Term DIP Facility bear interest at either (i) the base rate plus a margin of 7.75% or (ii) the Eurodollar rate plus a margin of 8.75% . The obligations under the Term DIP Facility are secured by, subject to certain exceptions and limitations, (i) a first priority priming lien with respect to the property of the DIP Term Loan Parties that is of the same nature, scope and type as the collateral pledged by the DIP Term Loan Parties with first priority to the agent and other secured parties under the Pre-petition Term Loan Agreement, (ii) a first lien on property of the DIP Term Loan Parties of the same type, scope and nature as the property under the Pre-petition Term Loan Agreement and the pre-petition ABL Facility that is unencumbered as of the U.S. Petition Date, (iii) a junior lien with respect to the property of the DIP Term Loan Parties that is of the same nature, scope and type as the collateral pledged by the DIP Term Loan Parties with first priority to the agent and other secured parties under the ABL/FILO DIP Facility and was secured prior to the U.S. Petition Date and (iv) a first priority lien on the property of Wayne Real Estate Company, LLC. The Term DIP Facility provides for affirmative and negative covenants applicable to the Debtors, including affirmative covenants requiring the Debtors to provide financial information, budgets and other information to the agents under the Term DIP Facility, and negative covenants restricting the Debtors’ ability to incur additional indebtedness include a minimum cumulative cash flow before ABL Draw/Paydown covenant, grant liens, dispose of assets, pay dividends or take certain other actions, in each case except as permitted in the Term DIP Facility. These covenants include maintaining a minimum liquidity level on certain test dates throughout the term of the loan. Our ability to borrow under the Term DIP Facility is subject to the satisfaction of certain customary conditions precedent set forth therein. The Term DIP Facility provides for certain usual and customary events of default for financings of this type, including non-payment of obligations, defaults under covenants, breaches of representations and warranties, cross-defaults to other indebtedness, judgment defaults, failure to comply with ERISA rules and regulations, invalidity of the loan documents, change of control and the occurrence of any number of adverse actions or consequences in any of the Chapter 11 cases against Debtors. Upon the existence of an event of default, the Term DIP Facility provides that all principal, interest and other amounts due thereunder become immediately due and payable, either automatically or at the election of specified lenders. The foregoing summary of the Term DIP Credit Agreement does not purport to be a complete description and is qualified in its entirety by reference to the complete text of the Term DIP Credit Agreement, which was filed as Exhibit 10.2 to the Quarterly Report on Form 10-Q, filed on September 27, 2017. Taj DIP Notes , due fiscal 2018 ( $375 million at October 28, 2017 ) In connection with the Bankruptcy Filing, TRU Taj Issuers entered into a Note Purchase Agreement (the “DIP Notes Purchase Agreement”) with certain holders (the “Consenting Holders”) of the TRU Taj Issuers’ 12.000% Senior Secured Notes due 2021 (the “Existing Taj Notes”), pursuant to which such Consenting Holders committed to provide debtor-in-possession financing consisting of $375 million aggregate principal amount of 11.00% Taj DIP Notes. On September 20, 2017, the Bankruptcy Court entered an interim order with respect to the issuance of the DIP Notes and the payment of related fees, and on September 22, 2017, the Taj DIP Notes were issued under an Indenture (the “DIP Notes Indenture” and, together with the DIP Notes Purchase Agreement, the “DIP Notes Documents”), by and among the TRU Taj Issuers, the Company, as a guarantor, certain additional subsidiaries of the Company party thereto, as guarantors (collectively with the Company, the “DIP Notes Guarantors”) and Wilmington Savings Fund Society, FSB, as trustee and collateral trustee. The Bankruptcy Court entered a final order approving the issuance of the Taj DIP Notes by the TRU Taj Issuers on October 24, 2017. The Taj DIP Notes currently provide for $375 million in debtor-in-possession financing, which matures on January 22, 2019. The net proceeds of the issuance and sale of the Taj DIP Notes were funded into escrow; provided that $96 million of the proceeds of the Taj DIP Notes was disbursed immediately to the Debtors to (i) fund the operations and administration of the TRU Taj Issuers and non-Debtor subsidiaries of the Company, (ii) pay fees, costs and expenses and (iii) engage in on-lending transactions to non-Debtor subsidiaries of the Company, in each case, subject to the terms and conditions of the Bankruptcy Court’s final order and the documentation governing the Taj DIP Notes . An additional $35 million of the proceeds of the issuance and sale of the Taj DIP Notes was disbursed to the TRU Taj Issuers for use in connection with the working capital needs of the TRU Taj Issuers and their restricted subsidiaries during the 2017 holiday season, provided the TRU Taj Issuers must deposit $35 million in cash in the escrow account following the completion of the holiday season (January 31, 2018). In addition, (i) $10 million of such proceeds are available for on-lending to the TRU Taj Issuers’ non-debtor UK subsidiaries, (ii) $50 million of the proceeds of the issuance and sale of the Taj DIP Notes will be disbursed for the prepayment of the French real estate credit facility, due fiscal 2018 and (iii) proceeds from the escrow account may be released upon request by the TRU Taj Issuers or the payment of interest due on the Taj DIP Notes and the Existing Taj Notes. The release of the remaining proceeds of the purchase and sale of the Taj DIP Notes to the TRU Taj Issuers is subject to certain terms and conditions in the purchase agreement with respect to the Taj DIP Notes, and the Bankruptcy Court’s final order, including, among other things, (i) granting a security interest in the collateral of certain non-Debtor European subsidiaries of the Company, including obligors under the European ABL Facility and (ii) an order of the Bankruptcy Court approving the assumption of certain intellectual property licenses. Escrow amounts of $225 million were included in Restricted Cash on the Condensed Consolidated Balance Sheet as of October 28, 2017 . As a result of the Taj DIP Notes issuance, we expensed $21 million of debt issuance costs and debt discount in Reorganization items, net. The Taj DIP Notes are the sixteen -month senior secured superpriority obligations of the Company and the Taj DIP Notes Guarantors and, are secured by (i) a priming first priority senior security interest in the pre-petition collateral of the TRU Taj Issuers and the DIP Notes Guarantors and (ii)(A) a second priority security interest on the assets of the Company’s non-Debtor European subsidiaries party to the European ABL Facility, (B) a first priority security interest in the property and assets of Toys “R” Us Iberia Real Estate S.L.U. and its subsidiaries and (C) (following repayment of the French real estate credit facility, due February 2018) a first priority security interest in the property and assets of Toys “R” Us France Real Estate SAS. Interest on the Taj DIP Notes accrues at the rate of 11.00% , payable monthly. The proceeds of the DIP Notes were used solely (i) to pay interest on the Existing Taj Notes and the Taj DIP Notes, (ii) for working capital and general corporate purposes of the TRU TAJ Issuers and their subsidiaries materially consistent with the interim order and (iii) to pay fees, costs and expenses incurred in connection with the issuance of the Taj DIP Notes and other administration costs incurred in connection with the Chapter 11 cases and claims or amounts approved by the Bankruptcy Court. The terms of the Taj DIP Notes contain numerous covenants imposing financial and operating restrictions on the TRU Taj Issuers and the DIP Notes Guarantors. These covenants include a minimum EBITDA covenant, restrictions on the Taj Issuers’ ability and certain of their restricted subsidiaries to, among other things, incur or assume additional debt or provide guarantees in respect of obligations of other persons, issue redeemable stock and preferred stock, prepay, redeem or repurchase subordinated debt, make loans and investments, incur certain liens, impose limitations on dividends, loans or asset transfers from subsidiaries, sell or otherwise dispose of assets, including capital stock of subsidiaries, consolidate or merge with or into, or sell substantially all of its assets to another person and enter into transactions with affiliates, in each case except as permitted by the DIP Notes Indenture. The foregoing summary of the DIP Notes Indenture does not purport to be a complete description and is qualified in its entirety by ref erence to the complete text of the DIP Notes Indenture, which was filed as Exhibit 10.3 to the Quarterly Report on Form 10-Q, filed on September 27, 2017.</t>
  </si>
  <si>
    <t>Derivative instruments and hedging activities</t>
  </si>
  <si>
    <t>Derivative Instruments and Hedging Activities Disclosure [Abstract]</t>
  </si>
  <si>
    <t>Derivative instruments and hedging activities We are exposed to market risk from potential changes in interest rates and foreign currency exchange rates. We regularly evaluate our exposure and enter into derivative financial instruments to economically manage these risks. We record all derivatives as either assets or liabilities on the Condensed Consolidated Balance Sheets measured at estimated fair value and we do not offset assets and liabilities with the same counterparty. We recognize the changes in fair value as unrealized gains and losses. The recognition of these gains or losses depends on our intended use of the derivatives and the resulting designation. In certain defined conditions, we may designate a derivative as a hedge for a particular exposure. Interest Rate Contracts As of October 28, 2017 and October 29, 2016 , we had one interest rate cap designated as a cash flow hedge. As of January 28, 2017 , we had two interest rate caps designated as cash flow hedges. The hedge accounting for a designated cash flow hedge requires that the effective portion be recorded to Accumulated other comprehensive loss ; the ineffective portion of a cash flow hedge is recorded to Interest expense. We evaluate the effectiveness of our cash flow hedging relationships on an ongoing basis. For our derivatives that are designated as cash flow hedges, no material ineffectiveness was recorded for the thirteen and thirty-nine weeks ended October 28, 2017 and October 29, 2016 . Reclassifications from Accumulated other comprehensive loss to Interest expense primarily relate to realized Interest expense on interest rate caps and the amortization of gains recorded on de-designated caps. During the thirty-nine weeks ended October 28, 2017 , the $507 million notional amount interest rate cap that we designated as a cash flow hedge failed to meet the effectiveness assessment thresholds required to qualify for hedge accounting as a result of a change in expected cash flows due to the Chapter 11 bankruptcy filing . In conjunction with the de-designation of the cash flow hedge, the changes in fair value will be recorded to Interest expense in our Condensed Consolidated Statements of Operations. Foreign Exchange Contracts As of October 28, 2017 , January 28, 2017 and October 29, 2016 , we had foreign currency forward contracts to economically hedge the U.S. Dollar merchandise purchases of our foreign subsidiaries. As of January 28, 2017 and October 29, 2016 , we also had foreign currency forward contracts to economically hedge our short-term, cross-currency intercompany loans with and between our foreign subsidiaries. These derivative contracts are not designated as hedges. As of October 28, 2017 , the Company had no open foreign currency forward contracts related to intercompany loans as a result of the Chapter 11 bankruptcy filing. As of October 28, 2017 , January 28, 2017 and October 29, 2016 , derivative liabilities related to agreements that contain credit-risk related contingent features had fair values of $1 million , $1 million and $3 million , respectively. The following table sets forth the net impact of the effective portion of derivatives designated as cash flow hedges on Accumulated other comprehensive loss on our Condensed Consolidated Statements of Stockholders’ Deficit for the thirty-nine wee ks ended October 28, 2017 and October 29, 2016 : 39 Weeks Ended (In millions) October 28, October 29, Derivatives designated as cash flow hedges: Beginning balance $ 2 $ 1 Change in fair value recognized in Accumulated other comprehensive loss - Interest Rate Contracts (1 ) — Reclassifications from Accumulated other comprehensive loss - Interest Rate Contracts — — Ending balance $ 1 $ 1 The following table sets forth the impact of derivatives on Interest expense in our Condensed Consolidated Statements of Operations for the thirteen and thirty-nine weeks ended October 28, 2017 and October 29, 2016 : 13 Weeks Ended 39 Weeks Ended (In millions) October 28, October 29, October 28, October 29, Derivatives not designated for hedge accounting: (Loss) gain on the change in fair value - Intercompany Loan Foreign Exchange Contracts (1) $ (2 ) $ 3 $ (2 ) $ 4 Gain (loss) on the change in fair value - Merchandise Purchases Program Foreign Exchange Contracts 1 8 (13 ) — Total Interest expense $ (1 ) $ 11 $ (15 ) $ 4 (1) (Losses) gains related to our short-term intercompany loan foreign exchange contracts were recorded in Interest expense, in addition to the corresponding foreign exchange gains and losses related to our short-term, cross-currency intercompany loans. As a result of the Chapter 11 bankruptcy filing, we no longer had foreign currency forward contracts to economically hedge intercompany loans. Therefore, nominal foreign exchange net gains were recorded in Other income, net on our short-term, cross currency loans subsequent to the Chapter 11 bankruptcy filing. The following table contains the notional amounts and related fair values of our derivatives included within our Condensed Consolidated Balance Sheets as of October 28, 2017 , January 28, 2017 and October 29, 2016 : October 28, January 28, October 29, (In millions) Notional Amount Fair Value Assets/ (Liabilities) Notional Amount Fair Value Assets/ (Liabilities) Notional Amount Fair Value Assets/ (Liabilities) Interest Rate Contracts designated as cash flow hedges: Prepaid expenses and other current assets $ 52 $ — $ — $ — $ — $ — Other assets — — 560 1 50 — Interest Rate Contracts not designated for hedge accounting: Other assets 507 — — — — — Foreign Currency Contracts not designated for hedge accounting: Prepaid expenses and other current assets 33 1 229 7 194 7 Accrued expenses and other current liabilities 81 (4 ) 226 (2 ) 268 (5 ) Total derivative contracts outstanding: Prepaid expenses and other current assets 85 1 229 7 194 7 Other assets 507 — 560 1 50 — Total derivative assets (1) $ 592 $ 1 $ 789 $ 8 $ 244 $ 7 Accrued expenses and other current liabilities 81 (4 ) 226 (2 ) 268 (5 ) Total derivative liabilities (1) $ 81 $ (4 ) $ 226 $ (2 ) $ 268 $ (5 ) (1) Refer to Note 5 entitled “ Fair value measurements ” for the classification of our derivative instruments within the fair value hierarchy.</t>
  </si>
  <si>
    <t>Fair value measurements</t>
  </si>
  <si>
    <t>Fair Value Disclosures [Abstract]</t>
  </si>
  <si>
    <t>Fair value measurements To determine the fair value of our assets and liabilities, we utilize the established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Assets and Liabilities Measured at Fair Value on a Recurring Basis Derivative Financial Instruments We use derivative financial arrangements to manage a variety of risk exposures, including interest rate risk associated with our Long-term debt and foreign currency risk relating to cross-currency intercompany lending and merchandise purchases. The valuation of our foreign currency contracts is determined using market-based foreign exchange rates, which are classified as Level 2 inputs. The valuation of our interest rate contrac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At the end of each period, we evaluate the inputs used to value our derivatives, which are primarily classified as Level 2. Any transfer into or out of a level of the fair value hierarchy is recognized based on the value of the instruments at the end of the reporting period. The tables below present our assets and liabilities measured at fair value on a recurring basis as of October 28, 2017 , January 28, 2017 and October 29, 2016 , aggregated by level in the fair value hierarchy within which those measurements fall. (In millions) Quoted Prices in Active Markets for Identical Assets and Liabilities (Level 1) Significant Other Observable Inputs (Level 2) Significant Unobservable Inputs (Level 3) Balance at Assets Derivative financial instruments: Interest rate contracts $ — $ — $ — $ — Foreign exchange contracts — 1 — 1 Total assets $ — $ 1 $ — $ 1 Liabilities Derivative financial instruments: Foreign exchange contracts $ — $ 4 $ — $ 4 Total liabilities $ — $ 4 $ — $ 4 (In millions) Quoted Prices in Active Markets for Identical Assets and Liabilities (Level 1) Significant Other Observable Inputs (Level 2) Significant Unobservable Inputs (Level 3) Balance at Assets Derivative financial instruments: Interest rate contracts $ — $ 1 $ — $ 1 Foreign exchange contracts — 7 — 7 Total assets $ — $ 8 $ — $ 8 Liabilities Derivative financial instruments: Foreign exchange contracts $ — $ 2 $ — $ 2 Total liabilities $ — $ 2 $ — $ 2 (In millions) Quoted Prices in Active Markets for Identical Assets and Liabilities (Level 1) Significant Other Observable Inputs (Level 2) Significant Unobservable Inputs (Level 3) Balance at Assets Derivative financial instruments: Interest rate contracts $ — $ — $ — $ — Foreign exchange contracts — 7 — 7 Total assets $ — $ 7 $ — $ 7 Liabilities Derivative financial instruments: Interest rate contracts $ — $ — $ — $ — Foreign exchange contracts — 5 — 5 Total liabilities $ — $ 5 $ — $ 5 For the periods ended October 28, 2017 , January 28, 2017 and October 29, 2016 , we had no derivative financial instruments within Level 3 of the fair value hierarchy. Assets and Liabilities Measured at Fair Value on a Nonrecurring Basis Certain of our assets and liabilities are measured at fair value on a nonrecurring basis. We evaluate the carrying value of all long-lived assets for impairment whenever events or changes in circumstances indicate that the carrying value of an asset may not be recoverable. Impairment of long-lived assets is included in Other income, net on our Condensed Consolidated Statements of Operations. The fair value measurements related to long-lived assets held and used classified as Level 3 were determined using a discounted cash flow valuation method or a relative, market-based approach based on purchase offers or appraisals we have received from third parties. The inputs we use to calculate discounted cash flows include the projected cash flows for the asset group (generally by store location) and, when significant, a risk-adjusted rate of return we estimate would be used by a market participant in valuing the assets. The projected cash flows are based on the Company’s sales, gross margin and expense forecasts for each asset group, taking into consideration historical cash flows, as well as anticipated costs and/or proceeds from disposal. For our market-based valuations, we use purchase offers we receive from third parties, predominantly for our properties, which are classified as Level 3 because they are not received in an organized market or observable to market participants. Alternatively, when management commits to sell properties and no third party offers exist, we use asset appraisals conducted by external specialists with experience in real estate valuations. These require a significant amount of judgment regarding appropriate comparable properties and their assessment of current market conditions. There have been no changes in valuation technique or related inputs for long-lived assets for the thirty-nine weeks ended October 28, 2017 and October 29, 2016 . The tables below present our long-lived assets evaluated for impairment and measured at fair value on a nonrecurring basis for the thirteen and thirty-nine weeks ended October 28, 2017 and October 29, 2016 , aggregated by level in the fair value hierarchy within which those measurements fall. Because these assets are not measured at fair value on a recurring basis, certain carrying amounts and fair value measurements presented in the table may reflect values at earlier measurement dates and may no longer represent their fair values at October 28, 2017 and October 29, 2016 . As of October 28, 2017 and October 29, 2016 , we did not have any long-lived assets classified as Level 1 or 2 within the fair value hierarchy. (In millions) Carrying Value Significant Impairment Long-lived assets held and used $ — $ — $ — Balance, April 29, 2017 — — — Long-lived assets held and used 3 1 2 Balance, July 29, 2017 3 1 2 Long-lived assets held and used — — — Balance, October 28, 2017 $ 3 $ 1 $ 2 (In millions) Carrying Value Prior to Impairment Significant Unobservable Inputs (Level 3) Impairment Losses Long-lived assets held and used $ — $ — $ — Balance, April 30, 2016 — — — Long-lived assets held and used 1 — 1 Balance, July 30, 2016 1 — 1 Long-lived assets held and used 4 2 2 Balance, October 29, 2016 $ 5 $ 2 $ 3 Other Financial Instruments The fair values of our Long-term debt including current portions are estimated using quoted market prices for the same or similar issues and other pertinent information available to management as of the end of the respective periods. The fair values of debt instruments classified as Level 1 are based on quoted prices in reasonably active markets and Level 2 instruments are valued using market prices we obtain from external third parties. Debt instruments classified as Level 3 are not publicly traded, and therefore we are unable to obtain quoted market prices, and are generally valued using estimated spreads, a present value calculation or a cash flow analysis, as appropriate. There have been no significant changes in valuation technique or related inputs for Long-term debt. The table below presents the carrying values and fair values of our Long-term debt including current portion as of October 28, 2017 , January 28, 2017 and October 29, 2016 , aggregated by level in the fair value hierarchy within which those measurements fall. Long-term Debt (In millions) Carrying Value Fair Value Quoted Prices in Active Markets for Identical Assets and Liabilities (Level 1) Significant Other Observable Inputs (Level 2) Significant Unobservable Inputs (Level 3) October 28, 2017 $ 5,689 $ 4,917 $ — $ 2,747 $ 2,170 Long-term debt 2,939 2,839 — 1,404 1,435 Debt subject to compromise 2,750 2,078 85 1,258 735 January 28, 2017 4,761 4,560 204 2,679 1,677 October 29, 2016 5,563 5,515 1,526 2,252 1,737 Other financial instruments that are not measured at fair value on our Condensed Consolidated Balance Sheets include cash and cash equivalents, accounts receivable, accounts payable, accrued expenses and short-term borrowings. Due to the short-term nature of these assets and liabilities, their carrying amounts approximate fair value.</t>
  </si>
  <si>
    <t>Income taxes</t>
  </si>
  <si>
    <t>Income Tax Disclosure [Abstract]</t>
  </si>
  <si>
    <t>Income taxes The following table summarizes our Income tax expense and effective tax rates for the thirteen and thirty-nine weeks ended October 28, 2017 and October 29, 2016 : 13 Weeks Ended 39 Weeks Ended ($ In millions) October 28, October 29, October 28, October 29, Loss before income taxes $ (622 ) $ (152 ) $ (862 ) $ (365 ) Income tax expense — 3 88 8 Effective tax rate — % (2.0 )% (10.2 )% (2.2 )% The provision for income taxes was a nominal amount for the thirteen weeks ended October 28, 2017 and a tax expense of $3 million for the thirteen weeks ended October 29, 2016 . The Company’s effective income tax rate of 0.0% for the thirteen weeks ended October 28, 2017 differed from the statutory U.S. Federal income tax rate of 35% primarily due to the effect of tax rate differentials on foreign income/(loss) and increased losses for U.S. and other jurisdictions where no tax benefits are recognized. Separately, we did not recognize any deferred tax benefits on the excess of the tax basis over the book basis in our investment in Toys-Canada as a result of the Toys-Canada deconsolidation since it is not apparent that the temporary difference will reverse in the foreseeable future. The Company’s effective income tax rate of (2.0)% for the thirteen weeks ended October 29, 2016 differed from the statutory U.S. Federal income tax rate of 35% primarily due to the effect of tax rate differentials on foreign income/(loss) and increased losses for U.S. and other jurisdictions where no tax benefits are recognized. The provision for income taxes for the thirty-nine weeks ended October 28, 2017 and October 29, 2016 was a tax expense of $88 million and $8 million , respectively. The Company’s effective income tax rate of (10.2)% for the thirty-nine weeks ended October 28, 2017 differed from the statutory U.S. Federal income tax rate of 35% primarily due to the effect of tax rate differentials on foreign income/(loss), increased losses for U.S. and other jurisdictions where no tax benefits are recognized and an additional $75 million valuation allowance against the Company’s non-U.S. deferred tax assets as a result of the Company’s going concern uncertainty. The Company’s effective income tax rate of (2.2)% for the thirty-nine weeks ended October 29, 2016 differed from the statutory U.S. Federal income tax rate of 35% primarily due to the effect of tax rate differentials on foreign income/(loss) and a $1 million tax expense related to adjustments to deferred taxes resulting from change in statutory tax rate.</t>
  </si>
  <si>
    <t>Segments</t>
  </si>
  <si>
    <t>Segment Reporting [Abstract]</t>
  </si>
  <si>
    <t>Segments Our reportable segments are Toys “R” Us – Domestic (“Domestic”), which provides toy and baby product offerings in 49 states in the United States, Puerto Rico and Guam, and Toys “R” Us – International (“International”), which operates or licenses “R” Us branded retail stores in 38 foreign countries and jurisdictions with operated stores in Australia, Austria, Brunei, Canada, China, France, Germany, Hong Kong, Japan, Malaysia, Poland, Portugal, Singapore, Spain, Switzerland, Taiwan, Thailand and the United Kingdom. Our Domestic and International segments also include their respective e-commerce operations. Due to the deconsolidation of Toys-Canada, all amounts presented in this footnote exclude the operating results of Toys-Canada subsequent to September 18, 2017 and the inventory of Toys-Canada as of October 28, 2017 . Segment Operating (loss) earnings excludes corporate related charges and income. All intercompany transactions between the segments have been eliminated. Revenues from external customers are derived primarily from merchandise sales and we do not generate material sales from any single customer. The following tables show our percentage of Net sales by product category: 13 Weeks Ended 39 Weeks Ended Domestic: October 28, October 29, October 28, October 29, Baby 43.8 % 46.1 % 44.8 % 46.8 % Core Toy 19.7 % 16.6 % 16.7 % 14.8 % Entertainment 4.4 % 4.5 % 5.0 % 4.9 % Learning 20.5 % 21.4 % 18.7 % 19.0 % Seasonal 11.2 % 10.9 % 14.2 % 14.0 % Other (1) 0.4 % 0.5 % 0.6 % 0.5 % Total 100 % 100 % 100 % 100 % (1) Consists primarily of non-product related revenues. 13 Weeks Ended 39 Weeks Ended International: October 28, October 29, October 28, October 29, Baby 23.9 % 26.1 % 25.1 % 26.5 % Core Toy 24.1 % 22.2 % 22.1 % 21.0 % Entertainment 5.8 % 4.8 % 6.0 % 5.0 % Learning 31.0 % 31.0 % 28.7 % 29.1 % Seasonal 14.4 % 15.0 % 17.2 % 17.5 % Other (1) 0.8 % 0.9 % 0.9 % 0.9 % Total 100 % 100 % 100 % 100 % (1) Consists primarily of non-product related revenues, including licensing revenue from unaffiliated third parties. From time to time, we may make revisions to our prior period Net sales by product category to conform to the current period allocation. These revisions did not have a significant impact to our prior year disclosure. A summary of financial information by reportable segment is as follows: 13 Weeks Ended 39 Weeks Ended (In millions) October 28, October 29, October 28, October 29, Net sales Domestic $ 1,257 $ 1,349 $ 3,908 $ 4,184 International 850 929 2,577 2,695 Net sales $ 2,107 $ 2,278 $ 6,485 $ 6,879 Gross margin Domestic $ 355 $ 459 $ 1,229 $ 1,463 International 323 362 1,009 1,066 Gross margin $ 678 $ 821 $ 2,238 $ 2,529 Operating (loss) earnings Domestic $ (105 ) $ (10 ) $ (58 ) $ 117 International (4 ) 18 42 69 Corporate and other (92 ) (39 ) (197 ) (206 ) Operating loss (201 ) (31 ) (213 ) (20 ) Interest expense (88 ) (122 ) (317 ) (347 ) Interest income 1 1 2 2 Reorganization items, net (334 ) — (334 ) — Loss before income taxes $ (622 ) $ (152 ) $ (862 ) $ (365 ) (In millions) October 28, January 28, October 29, Merchandise inventories Domestic $ 2,079 $ 1,708 $ 2,355 International 833 768 1,117 Merchandise inventories $ 2,912 $ 2,476 $ 3,472</t>
  </si>
  <si>
    <t>Litigation and legal proceedings</t>
  </si>
  <si>
    <t>Commitments and Contingencies Disclosure [Abstract]</t>
  </si>
  <si>
    <t>Litigation and legal proceedings We are, and in the future may be, involved in various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However, based upon our historical experience with similar matters, we do not expect that any such additional losses would be material to our consolidated financial position, results of operations or cash flows. On September 18, 2017 , the Debtors filed voluntary petitions for relief under Chapter 11 of the Bankruptcy Code in the Bankruptcy Court. As a result of such bankruptcy filings, substantially all proceedings pending against the Debtors have been stayed by operation of Section 362(a) of the Bankruptcy Code.</t>
  </si>
  <si>
    <t>Related party transactions</t>
  </si>
  <si>
    <t>Related Party Transactions [Abstract]</t>
  </si>
  <si>
    <t>Related party transactions Sponsor Advisory Agreement We are owned by an investment group led by entities advised by or affiliated with Bain Capital Private Equity, L.P., Kohlberg Kravis Roberts &amp; Co. L.P. (together with its affiliates, “KKR”) and Vornado Realty Trust (“Vornado”) (collectively, the “Sponsors”). The Sponsors provide management and advisory services to us pursuant to an advisory agreement executed at the closing of the merger transaction effective as of July 21, 2005 and amended June 10, 2008, February 1, 2009, August 29, 2014, June 1, 2015 and December 1, 2015 (“Advisory Agreement”). The term of the Advisory Agreement is currently a one -year renewable term unless we or the Sponsors provide notice of termination to the other. Management and advisory fees (the “Advisory Fees”) are $6 million per annum. We recorded Advisory Fees of $2 million and $5 million for the thirteen and thirty-nine weeks ended October 28, 2017 and October 29, 2016 , respectively. During the thirteen weeks ended October 28, 2017 , we did not incur any out-of-pocket expenses. During each of the thirteen weeks ended October 29, 2016 and thirty-nine weeks ended October 28, 2017 and October 29, 2016 , the Sponsors charged us for out-of-pocket expenses, which were nominal . Pursuant to the Consent Agreement (the “Consent Agreement”), effective as of August 31, 2017, the Sponsors agreed that the Advisory Fees due to such Sponsors under the Advisory Agreement will be deferred and the Company will not be required to pay such Advisory Fees until the earlier of (i) the date specified in writing by the Sponsors and (ii) August 31, 2018. Other Relationships and Transactions with our Sponsors From time to time, we and our subsidiaries, as well as the Sponsors or their affiliates, may acquire debt or debt securities issued by us or our subsidiaries in open market transactions, tender offers, exchange offers, privately negotiated transactions or otherwise. The Sponsors did not own any of our debt during the thirteen and thirty-nine weeks ended October 28, 2017 . During the thirteen and thirty-nine weeks ended October 29, 2016 , affiliates of KKR held debt and debt securities issued by the Company and its subsidiaries. The interest amounts on such debt and debt securities held by related parties were nominal and $1 million during the thirteen and thirty-nine weeks ended October 29, 2016 , respectively. Additionally, under lease agreements with affiliates of Vornado, we paid an aggregate amount of $1 million and $2 million for the thirteen weeks ended October 28, 2017 and October 29, 2016 , respectively, and $6 million for each of the thirty-nine weeks ended October 28, 2017 and October 29, 2016 , with respect to less than 1% of our operated stores, which include Toys “R” Us Express stores. Of the aggregate amount paid, less than $1 million and $1 million for each of the thirteen and thirty-nine weeks ended October 28, 2017 and October 29, 2016 , was allocable to joint-venture parties not otherwise affiliated with Vornado. Each of the Sponsors, either directly or through affiliates, has ownership interests in a broad range of companies (“Portfolio Companies”) with whom we may from time to time enter into commercial transactions in the ordinary course of business, primarily for the purchase of goods and services. We believe that none of our transactions or arrangements with Portfolio Companies are significant enough to be considered material to the Sponsors or to our business. Transactions with Toys-Canada As discussed in Note 2 entitled “ Bankruptcy filing ,” effective September 19, 2017 , the Company deconsolidated Toys-Canada, as a result of its voluntary filing for reorganization under Chapter 11 of the United States Bankruptcy Code and with the Canadian CCAA. Subsequent to the deconsolidation, transactions with Toys-Canada are no longer eliminated in consolidation and are considered related party transactions of the Company. Receivables from Toys-Canada were $5 million as of October 28, 2017 , which are included in Prepaid expenses and other current assets on the Condensed Consolidated Balance Sheet. Operating liabilities to Toys-Canada were $2 million as of October 28, 2017 , which are included in Accrued expenses and other current liabilities on the Condensed Consolidated Balance Sheet. LSTC due to Toys-Canada, as reported in the Condensed Consolidated Balance Sheet at October 28, 2017 , were $82 million . Toys-Delaware provides information technology services, st ore operations services, internal audit services and financial services to a number of its international affiliates under the Information Technology and Administrative Support Services Agreement . For each of the thirteen and thirty-nine weeks ended October 28, 2017 , Toys-Delaware charged Toys-Canada less than $1 million , for these services after the deconsolidation date, which are recorded in Other income, net on our Condensed Consolidated Statements of Operations.</t>
  </si>
  <si>
    <t>Dispositions</t>
  </si>
  <si>
    <t>Discontinued Operations and Disposal Groups [Abstract]</t>
  </si>
  <si>
    <t>Dispositions During the thirteen weeks ended October 28, 2017 , we sold certain properties and assets for proceeds of less than $1 million , resulting in net gains of less than $1 million . During the thirty-nine weeks ended October 28, 2017 , we sold certain properties and assets for proceeds of $1 million , resulting in net gains of $1 million . Net gains on sales are included in Other income, net on our Condensed Consolidated Statements of Operations.</t>
  </si>
  <si>
    <t>Accumulated other comprehensive loss</t>
  </si>
  <si>
    <t>Accumulated Other Comprehensive Income (Loss), Net of Tax [Abstract]</t>
  </si>
  <si>
    <t>Accumulated other comprehensive (loss) income</t>
  </si>
  <si>
    <t>Accumulated other comprehensive loss Total other comprehensive income, net of tax is included in the Condensed Consolidated Statements of Comprehensive Loss and Condensed Consolidated Statements of Stockholders’ Deficit . Accumulated other comprehensive loss is reflected in Total stockholders’ deficit on the Condensed Consolidated Balance Sheets, as follows: (In millions) Foreign currency translation adjustments, net of tax Unrealized gain on hedged transactions, net of tax Unrecognized actuarial losses, net of tax Accumulated other comprehensive loss Balance, January 30, 2016 $ (249 ) $ 1 $ (22 ) $ (270 ) Change 68 — — 68 Balance, April 30, 2016 $ (181 ) $ 1 $ (22 ) $ (202 ) Change 7 — 2 9 Balance, July 30, 2016 $ (174 ) $ 1 $ (20 ) $ (193 ) Change (11 ) — 2 (9 ) Balance, October 29, 2016 $ (185 ) $ 1 $ (18 ) $ (202 ) (In millions) Foreign currency translation adjustments, net of tax Unrealized gain on hedged transactions, net of tax Unrecognized actuarial losses, net of tax Accumulated other comprehensive loss Balance, January 28, 2017 $ (210 ) $ 2 $ (32 ) $ (240 ) Change 4 (1 ) (1 ) 2 Balance, April 29, 2017 $ (206 ) $ 1 $ (33 ) $ (238 ) Change 50 — (1 ) 49 Balance, July 29, 2017 $ (156 ) $ 1 $ (34 ) $ (189 ) Change 56 — — 56 Balance, October 28, 2017 $ (100 ) $ 1 $ (34 ) $ (133 )</t>
  </si>
  <si>
    <t>Recent accounting pronouncements</t>
  </si>
  <si>
    <t>New Accounting Pronouncements and Changes in Accounting Principles [Abstract]</t>
  </si>
  <si>
    <t>Recent accounting pronouncements In August 2017, the Financial Accounting Standards Board (“FASB”) issued Accounting Standards Update (“ASU”) No. 2017-12 “Derivatives and Hedging (Topic 815)” (“ASU 2017-12”). The amendments of ASU 2017-12 expand an entity’s ability to apply hedge accounting for nonfinancial and financial risk components and allow for a simplified approach for fair value hedging of interest rate risk. ASU 2017-12 eliminates the need to separately measure and report hedge ineffectiveness and generally requires the entire change in fair value of a hedging instrument to be presented in the same income statement line as the hedged item. Additionally, ASU 2017-12 simplifies the hedge documentation and effectiveness assessment requirements under the previous guidance. The amendments of this ASU are effective for reporting periods beginning after December 15, 2018, with early adoption permitted. Management is currently assessing the impact the adoption of ASU 2017-12 will have on our Condensed Consolidated Financial Statements. In May 2017, the FASB issued ASU No. 2017-09 “Compensation-Stock Compensation (Topic 718)” (“ASU 2017-09”).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The adoption of ASU 2017-09 is not expected to have an impact on our Condensed Consolidated Financial Statements. In February 2016, the FASB issued ASU No.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ccounting applied by the lessor is largely unchanged from that applied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Management is currently assessing the impact the adoption of ASU 2016-02 will have on our Condensed Consolidated Financial Statement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of ASU 2014-09 were effective for reporting periods beginning after December 15, 2016, with early adoption prohibited. Entities can transition to the standard either retrospectively or as a cumulative-effect adjustment as of the date of adoption. Subsequent to issuing ASU 2014-09, the FASB issued the following amendments concerning the adoption and clarification of ASU 2014-09. In August 2015, the FASB issued ASU No. 2015-14 “Revenue from Contracts with Customers (Topic 606), Deferral of the Effective Date,” which deferred the effective date one year. As a result, the amendments of ASU 2014-09 are effective for reporting periods beginning after December 15, 2017, with early adoption permitted only as of annual reporting periods beginning after December 15, 2016. In March 2016, the FASB issued ASU No. 2016-08 “Revenue from Contracts with Customers (Topic 606), Principal versus Agent Considerations (Reporting Revenue versus Net)” (“ASU 2016-08”),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which reduces the complexity when applying the guidance for identifying performance obligations and improves the operability and understandability of the license implementation guidance. In May 2016, the FASB issued ASU No. 2016-12 “Revenue from Contracts with Customers (Topic 606), Narrow-Scope Improvements and Practical Expedients” (“ASU 2016-12”),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In December, FASB issued ASU No. 2016-20 “Technical Corrections and Improvements to Topic 606, Revenue from Contracts with Customers” (“ASU 2016-20”). ASU 2016-20 provides update to ASC 606, “Revenue from Contracts with Customers,” which will allow entities not to make quantitative disclosures about remaining performance obligations in certain cases and require entities that use any of the new or previously existing optional exemptions to expand their qualitative disclosures. It also makes 12 additional technical corrections and improvements to the new revenue standard. The Company’s evaluation of the impact of the standard is ongoing, however, the Company anticipates that the performance obligations underlying its core revenue streams (i.e., its retail and e-commerce businesses), and the timing of revenue recognition thereof, will remain substantially unchanged. Additionally, we anticipate this guidance will impact our accounting for sales return reserves and are also in the process of evaluating the impact of the new standard on ancillary sources of revenue, including our loyalty and credit card programs and gift card breakage income. The Company does not expect the implementation of the standard will have a material effect on the Company's consolidated results of operations, cash flows or financial position. We expect the guidance in this standard to result in additional disclosures about the nature, timing and uncertainty of revenue and cash flows arising from customer contracts. The Company is planning to adopt this standard as of the first day of fiscal 2018 (February 4, 2018) under the modified retrospective approach, which will result in a cumulative adjustment to retained earnings.</t>
  </si>
  <si>
    <t>Debtor-in-Possession financial information (Notes)</t>
  </si>
  <si>
    <t>Debtor-in-possession financial information [Abstract]</t>
  </si>
  <si>
    <t>Debtor-in-Possession Financial Information [Text Block]</t>
  </si>
  <si>
    <t>Debtor-in-Possession Financial Information In accordance with ASC 852, aggregate financial information of the debtors is presented below as of October 28, 2017 for the Condensed Combined Balance Sheet and the thirty-nine weeks ended October 28, 2017 for the Condensed Combined Statement of Operations and Condensed Combined Statement of Cash Flows. Intercompany transactions among the Debtors have been eliminated in the financial statements contained herein. Intercompany transaction amongst the Debtors and Non-Filing Entities have not been eliminated in the Debtors’ financial statements. As discussed in Note 2 entitled “ Bankruptcy filing ,” we deconsolidated Toys-Canada effective as of the Canadian Petition Date. Therefore, the following financial information of the Debtors excludes the operating results and cash flows of Toys-Canada subsequent to September 18, 2017 and the assets, liabilities, and equity of Toys-Canada as of October 28, 2017 . DEBTORS’ CONDENSED COMBINED BALANCE SHEET (Unaudited) (In millions) October 28, ASSETS Current Assets: Cash and cash equivalents $ 185 Accounts and other receivables 98 Merchandise inventories 2,080 Prepaid expenses and other current assets 240 Total current assets 2,603 Property and equipment, net 1,458 Investments in subsidiaries 626 Restricted cash 241 Due from affiliates 206 Other assets 14 Total Assets $ 5,148 LIABILITIES AND STOCKHOLDERS’ DEFICIT Current Liabilities: Accounts payable $ 585 Accrued expenses and other current liabilities 219 Income taxes payable 2 Total current liabilities 806 Long-term debt 1,570 Deferred tax liabilities 7 Deferred rent liabilities 1 Other non-current liabilities 9 Total liabilities not subject to compromise 2,393 Liabilities subject to compromise 4,592 Total stockholders’ deficit (1,837 ) Total Liabilities and Stockholders’ Deficit $ 5,148 DEBTORS’ CONDENSED COMBINED STATEMENT OF OPERATIONS (Unaudited) 39 Weeks Ended (In millions) October 28, Net sales $ 4,366 Cost of sales 2,926 Gross margin 1,440 Selling, general and administrative expenses 1,650 Depreciation and amortization 135 Other income, net (105 ) Intercompany income, net (37 ) Total operating expenses 1,643 Operating loss (203 ) Interest expense (235 ) Interest income 9 Reorganization items, net (334 ) Loss before income taxes (763 ) Income tax expense 2 Net loss $ (765 ) DEBTORS’ CONDENSED COMBINED STATEMENT OF CASH FLOWS (Unaudited) 39 Weeks Ended (In millions) October 28, Cash Flows from Operating Activities: Net loss $ (765 ) Adjustments to reconcile Net loss to Net cash used in operating activities: Depreciation and amortization 135 Amortization and write-off of debt issuance costs and debt discount 15 Deferred income taxes 4 Reorganization items (1) 168 Reorganization loss on deconsolidation of Toys-Canada 156 Other 4 Changes in operating assets and liabilities: Accounts and other receivables 4 Merchandise inventories (405 ) Prepaid expenses and other operating assets (114 ) Due from affiliates, net (119 ) Accounts payable, Accrued expenses and other liabilities 406 Income taxes payable, net (2 ) Net cash used in operating activities (513 ) Cash Flows from Investing Activities: Capital expenditures (87 ) Investment in subsidiary (3 ) Decrease in restricted cash (241 ) Deconsolidation of Toys-Canada (6 ) Net cash used in investing activities (337 ) Cash Flows from Financing Activities: Long-term debt borrowings 2,381 Long-term debt repayments (1,369 ) Capitalized debt issuance costs (2 ) DIP debt financing costs (82 ) Net cash provided by financing activities 928 Effect of exchange rate changes on Cash and cash equivalents 1 Cash and cash equivalents: Net decrease during period 79 Cash and cash equivalents at beginning of period 106 Cash and cash equivalents at end of period $ 185 (1) Includes cash flows from financing activities of $82 million for DIP debt financing costs.</t>
  </si>
  <si>
    <t>Bankruptcy Filing (Tables)</t>
  </si>
  <si>
    <t>Liabilities Subject to Compromise</t>
  </si>
  <si>
    <t>The following table presents LSTC as reported in the Condensed Consolidated Balance Sheet at October 28, 2017 : (In millions) October 28, Debt (1) $ 2,750 Accounts payable 908 Deferred rent liabilities 178 Gift card liabilities 151 Self-insurance reserve 92 Due to Toys-Canada 82 Accrued interest on debt subject to compromise 19 Accrued expenses and other liabilities 169 Total liabilities subject to compromise $ 4,349 (1) Refer to Note 3 entitled “ Short-term borrowings, long-term debt and debt subject to compromise ” for details of pre-petition debt reported as liabilities subject to compromise.</t>
  </si>
  <si>
    <t>Reorganization items, net represent amounts incurred after the U.S. Petition Date as a direct result of the Bankruptcy and are comprised of the following for the thirteen weeks ended October 28, 2017 : 13 Weeks Ended (In millions) October 28, Loss on deconsolidation of Toys-Canada $ 156 DIP financing costs 82 DIP debt discounts 22 Write-off of pre-petition debt issuance costs and debt discount 59 Professional fees 33 (Gain) or loss on settlement of pre-petition claims (18 ) Total reorganization items, net (1) $ 334 (1) Cash paid for reorganization items, net was $92 million for the thirteen weeks ended October 28, 2017 .</t>
  </si>
  <si>
    <t>Short-term borrowings and long-term debt (Tables)</t>
  </si>
  <si>
    <t>Schedule of Debt</t>
  </si>
  <si>
    <t>A summary of the Company’s consolidated Short-term borrowings, Long-term debt and Debt subject to compromise as of October 28, 2017 , January 28, 2017 and October 29, 2016 is outlined in the table below: (In millions) October 28, January 28, October 29, Short-term borrowings Asia JV uncommitted lines of credit $ 4 $ — $ 7 Debt subject to compromise (1) Incremental secured term loan facility, due fiscal 2018 (2) 123 125 126 Second incremental secured term loan facility, due fiscal 2018 (2) 61 62 63 7.375% senior notes, due fiscal 2018 (3) 208 209 209 Propco II mortgage loan, due fiscal 2019 (4) 507 489 — Giraffe Junior mezzanine loan, due fiscal 2019 (5) 70 78 — Secured term B-4 loan facility, due fiscal 2020 (2) 993 982 983 12.000% Taj senior secured notes, due fiscal 2021 583 577 577 8.750% debentures, due fiscal 2021 (6) 22 22 22 Finance obligations associated with capital projects 167 167 167 Capital lease and other obligations 16 9 10 Total debt subject to compromise 2,750 Long-term debt 8.500% senior secured notes, due fiscal 2017 (4) — — 719 ABL DIP revolving credit facility, expires fiscal 2018 (2) (7) 595 — — FILO DIP term loan, due fiscal 2018 (2) (7) 250 — — DIP term loan, due fiscal 2018 (2) (8) 350 — — Taj DIP notes, due fiscal 2018 (8) 375 — — French real estate credit facility, due fiscal 2018 52 48 49 Toys-Japan unsecured credit line, expires fiscal 2018 — — 8 $1.85 billion secured revolving credit facility, expires fiscal 2019 (2) (7) — 465 1,018 Senior unsecured term loan facility, due fiscal 2019 (9) 849 874 873 Tranche A-1 loan facility, due fiscal 2019 (2) (7) — 272 271 UK real estate credit facility, due fiscal 2020 339 323 312 European and Australian asset-based revolving credit facility, expires fiscal 2020 81 — 92 Toys-Japan 1.04%-2.18% loans, due fiscals 2019-2021 34 44 48 Finance obligations associated with capital projects 12 12 13 Capital lease and other obligations 2 3 3 Total long-term debt $ 2,939 $ 4,761 $ 5,563 Less: current portion of long-term debt 95 119 70 Long-term debt (10) $ 2,844 $ 4,642 $ 5,493 (1) LSTC must be reported at the amounts expected to be allowed claims by the Bankruptcy Court. The carrying value of the debt will be adjusted as claims are approved. As of October 28, 2017 , we wrote-off $59 million of debt issuance costs and debt discount to present the debt at the face value outstanding. The expense is reported within Reorganization items, net in the Condensed Consolidated Statements of Operations. Refer to Note 2 entitled “ Bankruptcy filing ” for additional details. (2) Represents obligations of Toys “R” Us – Delaware, Inc. (“Toys-Delaware”). (3) Represents obligations of Toys “R” Us, Inc. (the “Parent Company”). (4) Represents obligations of Toys “R” Us Property Company II, LLC (“TRU Propco II”). TRU Propco II is a single-purpose entity and is a separate entity from the Company. The assets and credit of TRU Propco II and its direct parent Giraffe Junior Holdings, LLC (“Giraffe Junior”) are not available to satisfy the debts or other obligations of the Company or any affiliate. (5) Represents obligations of Giraffe Junior. (6) Represents obligations of the Parent Company and Toys-Delaware. (7) Represents obligations under our ABL/FILO debtor-in-possession financing (the “ABL/FILO DIP Facility”), which provides for up to a combined (inclusive of Toys-Canada) $1.85 billion of revolving commitments and $450 million of “first in last out” term loan financing (inclusive of Toys-Canada). These borrowings were used to pay in full the outstanding balance, accrued interest and fees related to the pre-petition combined (inclusive of Toys-Canada) $1.85 billion secured revolving credit facility (“the ABL Facility”) and the Tranche A-1 loan facility, due fiscal 2019. As discussed in Note 2 entitled “ Bankruptcy filing ” we deconsolidated Toys-Canada effective September 19, 2017 . Therefore, borrowings are not reported for the Toys-Canada portion of the ABL/FILO DIP Facility. (8) Represents obligations under our term debtor in-possession facility, which provides for $450 million of term loan post-petition financing (the “Term DIP Facility,” and together with the ABL/FILO DIP Facility, the “DIP Credit Facilities”) and our Senior Secured ABL DIP Notes (the “Taj DIP Notes,” and together with the DIP Credit Facilities, the “DIP Financing”), which provides for up to $375 million Senior Secured ABL DIP Notes, subject to the escrow release provisions described more fully in “ Taj DIP Notes ” below. (9) Represents obligations of Toys “R” Us Property Company I, LLC and its subsidiaries (“TRU Propco I”). (10) We may maintain derivative instruments on certain of our long-term debt. Refer to Not e 4 en titled “ Derivative instruments and hedging activities ” for further details.</t>
  </si>
  <si>
    <t>Derivative instruments and hedging activities (Tables)</t>
  </si>
  <si>
    <t>Net Impact of the Effective Portion of Derivatives Designated as Cash Flow Hedges on Accumulated Other Comprehensive Income (Loss)</t>
  </si>
  <si>
    <t>The following table sets forth the net impact of the effective portion of derivatives designated as cash flow hedges on Accumulated other comprehensive loss on our Condensed Consolidated Statements of Stockholders’ Deficit for the thirty-nine wee ks ended October 28, 2017 and October 29, 2016 : 39 Weeks Ended (In millions) October 28, October 29, Derivatives designated as cash flow hedges: Beginning balance $ 2 $ 1 Change in fair value recognized in Accumulated other comprehensive loss - Interest Rate Contracts (1 ) — Reclassifications from Accumulated other comprehensive loss - Interest Rate Contracts — — Ending balance $ 1 $ 1</t>
  </si>
  <si>
    <t>Impact of Derivatives on Interest Expense</t>
  </si>
  <si>
    <t>The following table sets forth the impact of derivatives on Interest expense in our Condensed Consolidated Statements of Operations for the thirteen and thirty-nine weeks ended October 28, 2017 and October 29, 2016 : 13 Weeks Ended 39 Weeks Ended (In millions) October 28, October 29, October 28, October 29, Derivatives not designated for hedge accounting: (Loss) gain on the change in fair value - Intercompany Loan Foreign Exchange Contracts (1) $ (2 ) $ 3 $ (2 ) $ 4 Gain (loss) on the change in fair value - Merchandise Purchases Program Foreign Exchange Contracts 1 8 (13 ) — Total Interest expense $ (1 ) $ 11 $ (15 ) $ 4 (1) (Losses) gains related to our short-term intercompany loan foreign exchange contracts were recorded in Interest expense, in addition to the corresponding foreign exchange gains and losses related to our short-term, cross-currency intercompany loans. As a result of the Chapter 11 bankruptcy filing, we no longer had foreign currency forward contracts to economically hedge intercompany loans. Therefore, nominal foreign exchange net gains were recorded in Other income, net on our short-term, cross currency loans subsequent to the Chapter 11 bankruptcy filing.</t>
  </si>
  <si>
    <t>Schedule of Notional Amounts and Related Fair Values of Derivatives</t>
  </si>
  <si>
    <t>The following table contains the notional amounts and related fair values of our derivatives included within our Condensed Consolidated Balance Sheets as of October 28, 2017 , January 28, 2017 and October 29, 2016 : October 28, January 28, October 29, (In millions) Notional Amount Fair Value Assets/ (Liabilities) Notional Amount Fair Value Assets/ (Liabilities) Notional Amount Fair Value Assets/ (Liabilities) Interest Rate Contracts designated as cash flow hedges: Prepaid expenses and other current assets $ 52 $ — $ — $ — $ — $ — Other assets — — 560 1 50 — Interest Rate Contracts not designated for hedge accounting: Other assets 507 — — — — — Foreign Currency Contracts not designated for hedge accounting: Prepaid expenses and other current assets 33 1 229 7 194 7 Accrued expenses and other current liabilities 81 (4 ) 226 (2 ) 268 (5 ) Total derivative contracts outstanding: Prepaid expenses and other current assets 85 1 229 7 194 7 Other assets 507 — 560 1 50 — Total derivative assets (1) $ 592 $ 1 $ 789 $ 8 $ 244 $ 7 Accrued expenses and other current liabilities 81 (4 ) 226 (2 ) 268 (5 ) Total derivative liabilities (1) $ 81 $ (4 ) $ 226 $ (2 ) $ 268 $ (5 ) (1) Refer to Note 5 entitled “ Fair value measurements ” for the classification of our derivative instruments within the fair value hierarchy.</t>
  </si>
  <si>
    <t>Fair value measurements (Tables)</t>
  </si>
  <si>
    <t>Schedule of Fair Value, Assets and Liabilities Measured on Recurring Basis</t>
  </si>
  <si>
    <t>The tables below present our assets and liabilities measured at fair value on a recurring basis as of October 28, 2017 , January 28, 2017 and October 29, 2016 , aggregated by level in the fair value hierarchy within which those measurements fall. (In millions) Quoted Prices in Active Markets for Identical Assets and Liabilities (Level 1) Significant Other Observable Inputs (Level 2) Significant Unobservable Inputs (Level 3) Balance at Assets Derivative financial instruments: Interest rate contracts $ — $ — $ — $ — Foreign exchange contracts — 1 — 1 Total assets $ — $ 1 $ — $ 1 Liabilities Derivative financial instruments: Foreign exchange contracts $ — $ 4 $ — $ 4 Total liabilities $ — $ 4 $ — $ 4 (In millions) Quoted Prices in Active Markets for Identical Assets and Liabilities (Level 1) Significant Other Observable Inputs (Level 2) Significant Unobservable Inputs (Level 3) Balance at Assets Derivative financial instruments: Interest rate contracts $ — $ 1 $ — $ 1 Foreign exchange contracts — 7 — 7 Total assets $ — $ 8 $ — $ 8 Liabilities Derivative financial instruments: Foreign exchange contracts $ — $ 2 $ — $ 2 Total liabilities $ — $ 2 $ — $ 2 (In millions) Quoted Prices in Active Markets for Identical Assets and Liabilities (Level 1) Significant Other Observable Inputs (Level 2) Significant Unobservable Inputs (Level 3) Balance at Assets Derivative financial instruments: Interest rate contracts $ — $ — $ — $ — Foreign exchange contracts — 7 — 7 Total assets $ — $ 7 $ — $ 7 Liabilities Derivative financial instruments: Interest rate contracts $ — $ — $ — $ — Foreign exchange contracts — 5 — 5 Total liabilities $ — $ 5 $ — $ 5</t>
  </si>
  <si>
    <t>Fair Value Measurements, Nonrecurring</t>
  </si>
  <si>
    <t>The tables below present our long-lived assets evaluated for impairment and measured at fair value on a nonrecurring basis for the thirteen and thirty-nine weeks ended October 28, 2017 and October 29, 2016 , aggregated by level in the fair value hierarchy within which those measurements fall. Because these assets are not measured at fair value on a recurring basis, certain carrying amounts and fair value measurements presented in the table may reflect values at earlier measurement dates and may no longer represent their fair values at October 28, 2017 and October 29, 2016 . As of October 28, 2017 and October 29, 2016 , we did not have any long-lived assets classified as Level 1 or 2 within the fair value hierarchy. (In millions) Carrying Value Significant Impairment Long-lived assets held and used $ — $ — $ — Balance, April 29, 2017 — — — Long-lived assets held and used 3 1 2 Balance, July 29, 2017 3 1 2 Long-lived assets held and used — — — Balance, October 28, 2017 $ 3 $ 1 $ 2 (In millions) Carrying Value Prior to Impairment Significant Unobservable Inputs (Level 3) Impairment Losses Long-lived assets held and used $ — $ — $ — Balance, April 30, 2016 — — — Long-lived assets held and used 1 — 1 Balance, July 30, 2016 1 — 1 Long-lived assets held and used 4 2 2 Balance, October 29, 2016 $ 5 $ 2 $ 3</t>
  </si>
  <si>
    <t>Fair value, Long-term Debt</t>
  </si>
  <si>
    <t>The table below presents the carrying values and fair values of our Long-term debt including current portion as of October 28, 2017 , January 28, 2017 and October 29, 2016 , aggregated by level in the fair value hierarchy within which those measurements fall. Long-term Debt (In millions) Carrying Value Fair Value Quoted Prices in Active Markets for Identical Assets and Liabilities (Level 1) Significant Other Observable Inputs (Level 2) Significant Unobservable Inputs (Level 3) October 28, 2017 $ 5,689 $ 4,917 $ — $ 2,747 $ 2,170 Long-term debt 2,939 2,839 — 1,404 1,435 Debt subject to compromise 2,750 2,078 85 1,258 735 January 28, 2017 4,761 4,560 204 2,679 1,677 October 29, 2016 5,563 5,515 1,526 2,252 1,737</t>
  </si>
  <si>
    <t>Income taxes (Tables)</t>
  </si>
  <si>
    <t>Schedule of Effective Income Tax Rate Reconciliation</t>
  </si>
  <si>
    <t>The following table summarizes our Income tax expense and effective tax rates for the thirteen and thirty-nine weeks ended October 28, 2017 and October 29, 2016 : 13 Weeks Ended 39 Weeks Ended ($ In millions) October 28, October 29, October 28, October 29, Loss before income taxes $ (622 ) $ (152 ) $ (862 ) $ (365 ) Income tax expense — 3 88 8 Effective tax rate — % (2.0 )% (10.2 )% (2.2 )%</t>
  </si>
  <si>
    <t>Segments (Tables)</t>
  </si>
  <si>
    <t>Percentages of consolidated Net sales by product category</t>
  </si>
  <si>
    <t>The following tables show our percentage of Net sales by product category: 13 Weeks Ended 39 Weeks Ended Domestic: October 28, October 29, October 28, October 29, Baby 43.8 % 46.1 % 44.8 % 46.8 % Core Toy 19.7 % 16.6 % 16.7 % 14.8 % Entertainment 4.4 % 4.5 % 5.0 % 4.9 % Learning 20.5 % 21.4 % 18.7 % 19.0 % Seasonal 11.2 % 10.9 % 14.2 % 14.0 % Other (1) 0.4 % 0.5 % 0.6 % 0.5 % Total 100 % 100 % 100 % 100 % (1) Consists primarily of non-product related revenues. 13 Weeks Ended 39 Weeks Ended International: October 28, October 29, October 28, October 29, Baby 23.9 % 26.1 % 25.1 % 26.5 % Core Toy 24.1 % 22.2 % 22.1 % 21.0 % Entertainment 5.8 % 4.8 % 6.0 % 5.0 % Learning 31.0 % 31.0 % 28.7 % 29.1 % Seasonal 14.4 % 15.0 % 17.2 % 17.5 % Other (1) 0.8 % 0.9 % 0.9 % 0.9 % Total 100 % 100 % 100 % 100 % (1) Consists primarily of non-product related revenues, including licensing revenue from unaffiliated third parties.</t>
  </si>
  <si>
    <t>Reconciliation Schedule of Operating Profit (Loss) from Segments to Consolidated</t>
  </si>
  <si>
    <t>A summary of financial information by reportable segment is as follows: 13 Weeks Ended 39 Weeks Ended (In millions) October 28, October 29, October 28, October 29, Net sales Domestic $ 1,257 $ 1,349 $ 3,908 $ 4,184 International 850 929 2,577 2,695 Net sales $ 2,107 $ 2,278 $ 6,485 $ 6,879 Gross margin Domestic $ 355 $ 459 $ 1,229 $ 1,463 International 323 362 1,009 1,066 Gross margin $ 678 $ 821 $ 2,238 $ 2,529 Operating (loss) earnings Domestic $ (105 ) $ (10 ) $ (58 ) $ 117 International (4 ) 18 42 69 Corporate and other (92 ) (39 ) (197 ) (206 ) Operating loss (201 ) (31 ) (213 ) (20 ) Interest expense (88 ) (122 ) (317 ) (347 ) Interest income 1 1 2 2 Reorganization items, net (334 ) — (334 ) — Loss before income taxes $ (622 ) $ (152 ) $ (862 ) $ (365 )</t>
  </si>
  <si>
    <t>Summary Schedule of Merchandise Inventories by Segment</t>
  </si>
  <si>
    <t>(In millions) October 28, January 28, October 29, Merchandise inventories Domestic $ 2,079 $ 1,708 $ 2,355 International 833 768 1,117 Merchandise inventories $ 2,912 $ 2,476 $ 3,472</t>
  </si>
  <si>
    <t>Accumulated other comprehensive loss (Tables)</t>
  </si>
  <si>
    <t>Schedule of Accumulated Other Comprehensive Income (Loss) [Table Text Block]</t>
  </si>
  <si>
    <t>Accumulated other comprehensive loss is reflected in Total stockholders’ deficit on the Condensed Consolidated Balance Sheets, as follows: (In millions) Foreign currency translation adjustments, net of tax Unrealized gain on hedged transactions, net of tax Unrecognized actuarial losses, net of tax Accumulated other comprehensive loss Balance, January 30, 2016 $ (249 ) $ 1 $ (22 ) $ (270 ) Change 68 — — 68 Balance, April 30, 2016 $ (181 ) $ 1 $ (22 ) $ (202 ) Change 7 — 2 9 Balance, July 30, 2016 $ (174 ) $ 1 $ (20 ) $ (193 ) Change (11 ) — 2 (9 ) Balance, October 29, 2016 $ (185 ) $ 1 $ (18 ) $ (202 ) (In millions) Foreign currency translation adjustments, net of tax Unrealized gain on hedged transactions, net of tax Unrecognized actuarial losses, net of tax Accumulated other comprehensive loss Balance, January 28, 2017 $ (210 ) $ 2 $ (32 ) $ (240 ) Change 4 (1 ) (1 ) 2 Balance, April 29, 2017 $ (206 ) $ 1 $ (33 ) $ (238 ) Change 50 — (1 ) 49 Balance, July 29, 2017 $ (156 ) $ 1 $ (34 ) $ (189 ) Change 56 — — 56 Balance, October 28, 2017 $ (100 ) $ 1 $ (34 ) $ (133 )</t>
  </si>
  <si>
    <t>Debtor-in-Possession financial information Debtor-in-Possession Financial Information (Tables)</t>
  </si>
  <si>
    <t>Condensed Combined Balance Sheet [Table Text Block]</t>
  </si>
  <si>
    <t>DEBTORS’ CONDENSED COMBINED BALANCE SHEET (Unaudited) (In millions) October 28, ASSETS Current Assets: Cash and cash equivalents $ 185 Accounts and other receivables 98 Merchandise inventories 2,080 Prepaid expenses and other current assets 240 Total current assets 2,603 Property and equipment, net 1,458 Investments in subsidiaries 626 Restricted cash 241 Due from affiliates 206 Other assets 14 Total Assets $ 5,148 LIABILITIES AND STOCKHOLDERS’ DEFICIT Current Liabilities: Accounts payable $ 585 Accrued expenses and other current liabilities 219 Income taxes payable 2 Total current liabilities 806 Long-term debt 1,570 Deferred tax liabilities 7 Deferred rent liabilities 1 Other non-current liabilities 9 Total liabilities not subject to compromise 2,393 Liabilities subject to compromise 4,592 Total stockholders’ deficit (1,837 ) Total Liabilities and Stockholders’ Deficit $ 5,148</t>
  </si>
  <si>
    <t>Condensed Combined Statement of Operations [Table Text Block]</t>
  </si>
  <si>
    <t>EBTORS’ CONDENSED COMBINED STATEMENT OF OPERATIONS (Unaudited) 39 Weeks Ended (In millions) October 28, Net sales $ 4,366 Cost of sales 2,926 Gross margin 1,440 Selling, general and administrative expenses 1,650 Depreciation and amortization 135 Other income, net (105 ) Intercompany income, net (37 ) Total operating expenses 1,643 Operating loss (203 ) Interest expense (235 ) Interest income 9 Reorganization items, net (334 ) Loss before income taxes (763 ) Income tax expense 2 Net loss $ (765 )</t>
  </si>
  <si>
    <t>Condensed Combined Statement of Cash Flows [Table Text Block]</t>
  </si>
  <si>
    <t>DEBTORS’ CONDENSED COMBINED STATEMENT OF CASH FLOWS (Unaudited) 39 Weeks Ended (In millions) October 28, Cash Flows from Operating Activities: Net loss $ (765 ) Adjustments to reconcile Net loss to Net cash used in operating activities: Depreciation and amortization 135 Amortization and write-off of debt issuance costs and debt discount 15 Deferred income taxes 4 Reorganization items (1) 168 Reorganization loss on deconsolidation of Toys-Canada 156 Other 4 Changes in operating assets and liabilities: Accounts and other receivables 4 Merchandise inventories (405 ) Prepaid expenses and other operating assets (114 ) Due from affiliates, net (119 ) Accounts payable, Accrued expenses and other liabilities 406 Income taxes payable, net (2 ) Net cash used in operating activities (513 ) Cash Flows from Investing Activities: Capital expenditures (87 ) Investment in subsidiary (3 ) Decrease in restricted cash (241 ) Deconsolidation of Toys-Canada (6 ) Net cash used in investing activities (337 ) Cash Flows from Financing Activities: Long-term debt borrowings 2,381 Long-term debt repayments (1,369 ) Capitalized debt issuance costs (2 ) DIP debt financing costs (82 ) Net cash provided by financing activities 928 Effect of exchange rate changes on Cash and cash equivalents 1 Cash and cash equivalents: Net decrease during period 79 Cash and cash equivalents at beginning of period 106 Cash and cash equivalents at end of period $ 185 (1) Includes cash flows from financing activities of $82 million for DIP debt financing costs.</t>
  </si>
  <si>
    <t>Basis of presentation Narrative (Details) - USD ($) $ in Millions</t>
  </si>
  <si>
    <t>Mar. 24, 2017</t>
  </si>
  <si>
    <t>Basis of Presentation [Line Items]</t>
  </si>
  <si>
    <t>Plan of Reorganization, Length of Time to File Plan</t>
  </si>
  <si>
    <t>120 days</t>
  </si>
  <si>
    <t>Plan of Reorganization, Length of Time for Plan Acceptance</t>
  </si>
  <si>
    <t>180 days</t>
  </si>
  <si>
    <t>Noncontrolling Interest, Ownership Percentage by Noncontrolling Owners</t>
  </si>
  <si>
    <t>15.00%</t>
  </si>
  <si>
    <t>Noncontrolling Interest, Ownership Percentage by Parent</t>
  </si>
  <si>
    <t>85.00%</t>
  </si>
  <si>
    <t>Bankruptcy Filing - Narrative (Details) - USD ($)</t>
  </si>
  <si>
    <t>8 Months Ended</t>
  </si>
  <si>
    <t>Jul. 29, 2017</t>
  </si>
  <si>
    <t>Apr. 29, 2017</t>
  </si>
  <si>
    <t>Jul. 30, 2016</t>
  </si>
  <si>
    <t>Apr. 30, 2016</t>
  </si>
  <si>
    <t>Sep. 18, 2017</t>
  </si>
  <si>
    <t>Oct. 24, 2017</t>
  </si>
  <si>
    <t>Bankruptcy Filing [Line Items]</t>
  </si>
  <si>
    <t>Debtor-in-Possession Financing, Amount Arranged</t>
  </si>
  <si>
    <t>Assets</t>
  </si>
  <si>
    <t>Cash paid for reorganization items</t>
  </si>
  <si>
    <t>Toys-Canada [Member]</t>
  </si>
  <si>
    <t>Cost Method Investments, Fair Value Disclosure</t>
  </si>
  <si>
    <t>Cash</t>
  </si>
  <si>
    <t>Long-term Debt</t>
  </si>
  <si>
    <t>Liabilities</t>
  </si>
  <si>
    <t>Reorganization Items [Member]</t>
  </si>
  <si>
    <t>Bankruptcy Filing - Liabilities Subject To Compromise (Details) - USD ($) $ in Millions</t>
  </si>
  <si>
    <t>Debt and Capital Lease Obligations</t>
  </si>
  <si>
    <t>Liabilities subject to compromise [Member]</t>
  </si>
  <si>
    <t>Gift Card Liability, Current</t>
  </si>
  <si>
    <t>Self Insurance Reserve</t>
  </si>
  <si>
    <t>Interest Payable, Current</t>
  </si>
  <si>
    <t>Bankruptcy Filing - Reorganization items, net (Details) - USD ($) $ in Millions</t>
  </si>
  <si>
    <t>Reorganization items, net [Line Items]</t>
  </si>
  <si>
    <t>Debtor Reorganization Items, Write-off of Debt Issuance Costs and Debt Discounts</t>
  </si>
  <si>
    <t>Professional Fees</t>
  </si>
  <si>
    <t>Debtor Reorganization Items, Gain (Loss) on Settlement of Other Claims, Net</t>
  </si>
  <si>
    <t>Cash paid for reorganization items, net was $92 million for the thirteen weeks ended October 28, 2017.</t>
  </si>
  <si>
    <t>Short-term borrowings and long-term debt - Narrative (Details) ¥ in Millions, £ in Millions, HKD in Millions</t>
  </si>
  <si>
    <t>Nov. 17, 2017</t>
  </si>
  <si>
    <t>Sep. 23, 2017</t>
  </si>
  <si>
    <t>May 10, 2017USD ($)</t>
  </si>
  <si>
    <t>Oct. 28, 2017USD ($)</t>
  </si>
  <si>
    <t>Oct. 29, 2016USD ($)</t>
  </si>
  <si>
    <t>Nov. 16, 2017USD ($)</t>
  </si>
  <si>
    <t>Nov. 16, 2017GBP (£)</t>
  </si>
  <si>
    <t>Nov. 02, 2017Rate</t>
  </si>
  <si>
    <t>Oct. 28, 2017HKDcredit_lines</t>
  </si>
  <si>
    <t>Oct. 28, 2017USD ($)credit_lines</t>
  </si>
  <si>
    <t>Oct. 28, 2017GBP (£)credit_lines</t>
  </si>
  <si>
    <t>Oct. 28, 2017JPY (¥)credit_lines</t>
  </si>
  <si>
    <t>Oct. 24, 2017USD ($)Rate</t>
  </si>
  <si>
    <t>Sep. 22, 2017USD ($)</t>
  </si>
  <si>
    <t>Jan. 28, 2017USD ($)</t>
  </si>
  <si>
    <t>Short-term Borrowings and Long-term debt [Line Items]</t>
  </si>
  <si>
    <t>Contractual Interest Expense on Prepetition Liabilities Not Recognized in Statement of Operations</t>
  </si>
  <si>
    <t>Asset backed loan debtor-in-possession revolving credit facility, expires fiscal two thousand eighteen [Member]</t>
  </si>
  <si>
    <t>Line of Credit Facility, Current Borrowing Capacity</t>
  </si>
  <si>
    <t>Debt Instrument, Covenant, Maximum Usage</t>
  </si>
  <si>
    <t>First in last out Debtor-in-possession term loan, due fiscal two thousand eighteen [Member]</t>
  </si>
  <si>
    <t>Debtor-in-Possession Financing, Borrowings Outstanding</t>
  </si>
  <si>
    <t>[1],[2]</t>
  </si>
  <si>
    <t>First in last out Debtor-in-possession term loan, due fiscal two thousand eighteen [Member] | Guarantees [Member]</t>
  </si>
  <si>
    <t>Debtor-in-Possession Financing, Letters of Credit Outstanding</t>
  </si>
  <si>
    <t>Debtor-in-possession term loan, due fiscal two thousand eighteen [Member]</t>
  </si>
  <si>
    <t>Debtor-in-Possession Financing, Interest Rate on Borrowings Outstanding</t>
  </si>
  <si>
    <t>7.75%</t>
  </si>
  <si>
    <t>[1],[3]</t>
  </si>
  <si>
    <t>Debtor-in-Possession Financing, Current Borrowing Capacity</t>
  </si>
  <si>
    <t>Debtor-in-possession term loan, due fiscal two thousand eighteen [Member] | Eurodollar [Member]</t>
  </si>
  <si>
    <t>8.75%</t>
  </si>
  <si>
    <t>Taj debtor-in-possession notes, due fiscal two thousand eighteen [Member]</t>
  </si>
  <si>
    <t>11.00%</t>
  </si>
  <si>
    <t>[3]</t>
  </si>
  <si>
    <t>Debtor-in-Possession Financing, Proceeds in Escrow</t>
  </si>
  <si>
    <t>Debt Instrument, Term</t>
  </si>
  <si>
    <t>16 months</t>
  </si>
  <si>
    <t>Taj debtor-in-possession notes, due fiscal two thousand eighteen [Member] | General and Administrative Expense [Member]</t>
  </si>
  <si>
    <t>Taj debtor-in-possession notes, due fiscal two thousand eighteen [Member] | TRU Taj Issuers Two Thousand Seventeen Holiday Season [Member]</t>
  </si>
  <si>
    <t>Taj debtor-in-possession notes, due fiscal two thousand eighteen [Member] | TRU Taj Issuers’ non-debtor UK subsidiaries [Member]</t>
  </si>
  <si>
    <t>Taj debtor-in-possession notes, due fiscal two thousand eighteen [Member] | French real estate credit facility, due fiscal two thousand eighteen [Member]</t>
  </si>
  <si>
    <t>Incremental secured term loan facility, due fiscal two thousand eighteen and second incremental term loan facility, due two thousand eighteen [Member]</t>
  </si>
  <si>
    <t>Debt Instrument, Interest Rate, Percentage of Stated Percentage | Rate</t>
  </si>
  <si>
    <t>75.00%</t>
  </si>
  <si>
    <t>Secured term B-four loan facility, due fiscal two thousand and twenty [Member]</t>
  </si>
  <si>
    <t>50.00%</t>
  </si>
  <si>
    <t>Secured term B-four loan facility, due fiscal two thousand and twenty [Member] | Liabilities subject to compromise [Member]</t>
  </si>
  <si>
    <t>Twelve percent Taj senior secured notes, due fiscal two thousand twenty one [Member]</t>
  </si>
  <si>
    <t>100.00%</t>
  </si>
  <si>
    <t>Debt Instrument, Interest Rate, Stated Percentage</t>
  </si>
  <si>
    <t>12.00%</t>
  </si>
  <si>
    <t>Twelve percent Taj senior secured notes, due fiscal two thousand twenty one [Member] | Liabilities subject to compromise [Member]</t>
  </si>
  <si>
    <t>Repayments of Debt</t>
  </si>
  <si>
    <t>TRU Propco II mortgage loan, due fiscal two thousand nineteen [Member]</t>
  </si>
  <si>
    <t>[4]</t>
  </si>
  <si>
    <t>TRU Propco II mortgage loan, due fiscal two thousand nineteen [Member] | Subsequent Event [Member]</t>
  </si>
  <si>
    <t>TRU Propco II mortgage loan, due fiscal two thousand nineteen [Member] | Liabilities subject to compromise [Member]</t>
  </si>
  <si>
    <t>Senior unsecured term loan facility, due fiscal two thousand and nineteen [Member]</t>
  </si>
  <si>
    <t>[5]</t>
  </si>
  <si>
    <t>Senior unsecured term loan facility, due fiscal two thousand and nineteen [Member] | TRU Property Company I [Member]</t>
  </si>
  <si>
    <t>Excess Annual Cash Flow Repayment Percentage</t>
  </si>
  <si>
    <t>25.00%</t>
  </si>
  <si>
    <t>Long-term Debt, Prepayment of Principal or Interest</t>
  </si>
  <si>
    <t>Line of Credit [Member] | Asset backed loan debtor-in-possession revolving credit facility, expires fiscal two thousand eighteen [Member]</t>
  </si>
  <si>
    <t>Letters of Credit Outstanding, Amount</t>
  </si>
  <si>
    <t>Line of Credit [Member] | Asset backed loan debtor-in-possession revolving credit facility, expires fiscal two thousand eighteen [Member] | Guarantees [Member]</t>
  </si>
  <si>
    <t>Line of Credit [Member] | One point eight five billion secured revolving credit facility, expires fiscal two thousand nineteen [Member]</t>
  </si>
  <si>
    <t>Credit amount available under agreement</t>
  </si>
  <si>
    <t>Line of Credit [Member] | One point eight five billion secured revolving credit facility, expires fiscal two thousand nineteen [Member] | Subsequent Event [Member]</t>
  </si>
  <si>
    <t>Debt Instrument, Basis Spread on Variable Rate</t>
  </si>
  <si>
    <t>3.50%</t>
  </si>
  <si>
    <t>Minimum excess availability covenant | £</t>
  </si>
  <si>
    <t>Line of Credit [Member] | Labuan uncommitted lines of credit [Member]</t>
  </si>
  <si>
    <t>Short-term borrowings</t>
  </si>
  <si>
    <t>Bank guarantees issued under agreement</t>
  </si>
  <si>
    <t>Remaining availability under line of credit agreement</t>
  </si>
  <si>
    <t>Line of Credit Facility, Interest Rate at Period End</t>
  </si>
  <si>
    <t>1.15%</t>
  </si>
  <si>
    <t>Line of Credit [Member] | Toys-Japan unsecured credit line, expires fiscals two thousand eighteen [Member]</t>
  </si>
  <si>
    <t>Line of Credit [Member] | Toys-Japan unsecured credit line, expires fiscals two thousand eighteen [Member] | Tranche Two [Member]</t>
  </si>
  <si>
    <t>Line of Credit [Member] | Toys-Japan Uncommitted Line of Credit [Member]</t>
  </si>
  <si>
    <t>Number of Uncommitted Lines of Credit | credit_lines</t>
  </si>
  <si>
    <t>Line of Credit [Member] | Toys-Japan Uncommitted Line of Credit [Member] | Tranche Two [Member]</t>
  </si>
  <si>
    <t>Credit amount available under agreement | ¥</t>
  </si>
  <si>
    <t>Line of Credit [Member] | Toys-Japan Uncommitted Line of Credit [Member] | Tranche One [Member]</t>
  </si>
  <si>
    <t>Line of Credit [Member] | Toys-Japan Uncommitted Line of Credit [Member] | Tranches One and Two [Member]</t>
  </si>
  <si>
    <t>Line of Credit [Member] | European and Australian asset-based revolving credit facility, expires fiscal two thousand twenty [Member]</t>
  </si>
  <si>
    <t>Credit Facility Expiration Period</t>
  </si>
  <si>
    <t>5 years</t>
  </si>
  <si>
    <t>Line of Credit [Member] | Asset backed loan-first in last out debtor-in-possession facility [Member]</t>
  </si>
  <si>
    <t>Represents obligations of Toys “R” Us – Delaware, Inc. (“Toys-Delaware”).</t>
  </si>
  <si>
    <t>[2]</t>
  </si>
  <si>
    <t>Represents obligations under our ABL/FILO debtor-in-possession financing (the “ABL/FILO DIP Facility”), which provides for up to a combined (inclusive of Toys-Canada) $1.85 billion of revolving commitments and $450 million of “first in last out” term loan financing (inclusive of Toys-Canada). These borrowings were used to pay in full the outstanding balance, accrued interest and fees related to the pre-petition combined (inclusive of Toys-Canada) $1.85 billion secured revolving credit facility (“the ABL Facility”) and the Tranche A-1 loan facility, due fiscal 2019. As discussed in Note 2 entitled “Bankruptcy filing” we deconsolidated Toys-Canada effective September 19, 2017. Therefore, borrowings are not reported for the Toys-Canada portion of the ABL/FILO DIP Facility</t>
  </si>
  <si>
    <t>Represents obligations under our term debtor in-possession facility, which provides for $450 million of term loan post-petition financing (the “Term DIP Facility,” and together with the ABL/FILO DIP Facility, the “DIP Credit Facilities”) and our Senior Secured ABL DIP Notes (the “Taj DIP Notes,” and together with the DIP Credit Facilities, the “DIP Financing”), which provides for up to $375 million Senior Secured ABL DIP Notes, subject to the escrow release provisions described more fully in “Taj DIP Notes” below.</t>
  </si>
  <si>
    <t>Represents obligations of Toys “R” Us Property Company II, LLC (“TRU Propco II”). TRU Propco II is a single-purpose entity and is a separate entity from the Company. The assets and credit of TRU Propco II and its direct parent Giraffe Junior Holdings, LLC (“Giraffe Junior”) are not available to satisfy the debts or other obligations of the Company or any affiliate.</t>
  </si>
  <si>
    <t>Represents obligations of Toys “R” Us Property Company I, LLC and its subsidiaries (“TRU Propco I”).</t>
  </si>
  <si>
    <t>Short-term borrowings and long-term debt - Summary of the Company's consolidated Short-term borrowings and Long-term debt (Details) - USD ($) $ in Millions</t>
  </si>
  <si>
    <t>Sep. 22, 2017</t>
  </si>
  <si>
    <t>Incremental secured term loan facility, due fiscal two thousand eighteen [Member]</t>
  </si>
  <si>
    <t>Second incremental secured term loan facility, due fiscal two thousand eighteen [Member]</t>
  </si>
  <si>
    <t>Seven point three seven five percent senior notes, due fiscal two thousand eighteen [Member]</t>
  </si>
  <si>
    <t>7.375%</t>
  </si>
  <si>
    <t>Giraffe Junior mezzanine loan, due fiscal two thousand nineteen [Member]</t>
  </si>
  <si>
    <t>Eight point seven five percent debentures, due fiscal two thousand twenty one [Member]</t>
  </si>
  <si>
    <t>[6]</t>
  </si>
  <si>
    <t>Finance obligations associated with capital projects [Member]</t>
  </si>
  <si>
    <t>Capital Lease Obligations [Member]</t>
  </si>
  <si>
    <t>Finance obligations associated with capital projects</t>
  </si>
  <si>
    <t>Eight point five percent senior secured notes, due fiscal two thousand seventeen [Member]</t>
  </si>
  <si>
    <t>8.50%</t>
  </si>
  <si>
    <t>[2],[7]</t>
  </si>
  <si>
    <t>[2],[8]</t>
  </si>
  <si>
    <t>[8]</t>
  </si>
  <si>
    <t>[9]</t>
  </si>
  <si>
    <t>Tranche A-one loan facility, due fiscal two thousand and nineteen [Member]</t>
  </si>
  <si>
    <t>Toys-Japan one point zero four percent to two point one eight percent loans, due fiscals twenty nineteen to twenty twenty one [Member]</t>
  </si>
  <si>
    <t>Minimum [Member] | Toys-Japan one point zero four percent to two point one eight percent loans, due fiscals twenty nineteen to twenty twenty one [Member]</t>
  </si>
  <si>
    <t>1.04%</t>
  </si>
  <si>
    <t>Maximum [Member] | Toys-Japan one point zero four percent to two point one eight percent loans, due fiscals twenty nineteen to twenty twenty one [Member]</t>
  </si>
  <si>
    <t>2.18%</t>
  </si>
  <si>
    <t>Long-term Debt [Member]</t>
  </si>
  <si>
    <t>Long-term Debt [Member] | Finance obligations associated with capital projects [Member]</t>
  </si>
  <si>
    <t>Long-term Debt [Member] | Capital Lease Obligations [Member]</t>
  </si>
  <si>
    <t>Liabilities subject to compromise [Member] | Incremental secured term loan facility, due fiscal two thousand eighteen [Member]</t>
  </si>
  <si>
    <t>Liabilities subject to compromise [Member] | Second incremental secured term loan facility, due fiscal two thousand eighteen [Member]</t>
  </si>
  <si>
    <t>Liabilities subject to compromise [Member] | Seven point three seven five percent senior notes, due fiscal two thousand eighteen [Member]</t>
  </si>
  <si>
    <t>Liabilities subject to compromise [Member] | TRU Propco II mortgage loan, due fiscal two thousand nineteen [Member]</t>
  </si>
  <si>
    <t>Liabilities subject to compromise [Member] | Giraffe Junior mezzanine loan, due fiscal two thousand nineteen [Member]</t>
  </si>
  <si>
    <t>Liabilities subject to compromise [Member] | Secured term B-four loan facility, due fiscal two thousand and twenty [Member]</t>
  </si>
  <si>
    <t>Liabilities subject to compromise [Member] | Twelve percent Taj senior secured notes, due fiscal two thousand twenty one [Member]</t>
  </si>
  <si>
    <t>Liabilities subject to compromise [Member] | Eight point seven five percent debentures, due fiscal two thousand twenty one [Member]</t>
  </si>
  <si>
    <t>Liabilities subject to compromise [Member] | Finance obligations associated with capital projects [Member]</t>
  </si>
  <si>
    <t>Liabilities subject to compromise [Member] | Capital Lease Obligations [Member]</t>
  </si>
  <si>
    <t>Line of Credit [Member] | French real estate credit facility, due fiscal two thousand eighteen [Member]</t>
  </si>
  <si>
    <t>Line of Credit [Member] | U.K. real estate credit facility, due fiscal two thousand twenty [Member]</t>
  </si>
  <si>
    <t>Represents obligations of Toys “R” Us, Inc. (the “Parent Company”).</t>
  </si>
  <si>
    <t>Represents obligations of Giraffe Junior.</t>
  </si>
  <si>
    <t>Represents obligations of the Parent Company and Toys-Delaware.</t>
  </si>
  <si>
    <t>[7]</t>
  </si>
  <si>
    <t>Derivative instruments and hedging activities - Narrative (Details) $ in Millions</t>
  </si>
  <si>
    <t>Oct. 28, 2017USD ($)interest_rate_capsopen_foreign_currency_contracts</t>
  </si>
  <si>
    <t>Jan. 28, 2017USD ($)interest_rate_caps</t>
  </si>
  <si>
    <t>Oct. 29, 2016USD ($)interest_rate_caps</t>
  </si>
  <si>
    <t>Derivatives, Fair Value [Line Items]</t>
  </si>
  <si>
    <t>Derivative Asset, Notional Amount</t>
  </si>
  <si>
    <t>Intercompany Loan [Member]</t>
  </si>
  <si>
    <t>Number of Open Foreign Currency Forward Contracts | open_foreign_currency_contracts</t>
  </si>
  <si>
    <t>Intercompany Loan [Member] | Not Designated as Hedging Instrument [Member] | Other Income [Member]</t>
  </si>
  <si>
    <t>Gain (Loss) on Foreign Currency Derivative Instruments Not Designated as Hedging Instruments</t>
  </si>
  <si>
    <t>Foreign Exchange Contract [Member]</t>
  </si>
  <si>
    <t>Fair value of derivative liabilities related to agreements that contain credit-risk related contingent features</t>
  </si>
  <si>
    <t>Cash Flow Hedging [Member] | Interest Rate Cap [Member]</t>
  </si>
  <si>
    <t>Number of Interest Rate Derivatives Held | interest_rate_caps</t>
  </si>
  <si>
    <t>Cash Flow Hedging [Member] | Interest Rate Contract [Member] | Not Designated as Hedging Instrument [Member] | Other assets</t>
  </si>
  <si>
    <t>Refer to Note 5 entitled “Fair value measurements” for the classification of our derivative instruments within the fair value hierarchy.</t>
  </si>
  <si>
    <t>Derivative instruments and hedging activities - Net impact of the effective portion of derivatives designated as cash flow hedges on Accumulated other comprehensive income (loss) (Details) - USD ($) $ in Millions</t>
  </si>
  <si>
    <t>Derivatives designated as cash flow hedges:</t>
  </si>
  <si>
    <t>Beginning balance</t>
  </si>
  <si>
    <t>Ending balance</t>
  </si>
  <si>
    <t>Designated as Hedging Instrument [Member] | Interest Rate Contract [Member] | Cash Flow Hedging [Member]</t>
  </si>
  <si>
    <t>Change in fair value recognized in Accumulated other comprehensive loss - Interest Rate Contracts</t>
  </si>
  <si>
    <t>Reclassifications from Accumulated other comprehensive loss - Interest Rate Contracts</t>
  </si>
  <si>
    <t>Derivative instruments and hedging activities - Impact of derivatives on interest expense (Details) - Interest Expense [Member] - USD ($) $ in Millions</t>
  </si>
  <si>
    <t>Derivatives not designated for hedge accounting:</t>
  </si>
  <si>
    <t>Total Interest expense</t>
  </si>
  <si>
    <t>Not Designated as Hedging Instrument [Member] | Intercompany Loan [Member]</t>
  </si>
  <si>
    <t>Loss on the change in fair value - Derivatives not designated for hedge accounting</t>
  </si>
  <si>
    <t>Not Designated as Hedging Instrument [Member] | Merchandise Purchases Program [Member]</t>
  </si>
  <si>
    <t>(Losses) gains related to our short-term intercompany loan foreign exchange contracts were recorded in Interest expense, in addition to the corresponding foreign exchange gains and losses related to our short-term, cross-currency intercompany loans. As a result of the Chapter 11 bankruptcy filing, we no longer had foreign currency forward contracts to economically hedge intercompany loans. Therefore, nominal foreign exchange net gains were recorded in Other income, net on our short-term, cross currency loans subsequent to the Chapter 11 bankruptcy filing.</t>
  </si>
  <si>
    <t>Derivative instruments and hedging activities - Notional amounts and fair values of derivatives (Details) - USD ($) $ in Millions</t>
  </si>
  <si>
    <t>Derivative instruments and hedging activities [Line Items]</t>
  </si>
  <si>
    <t>Fair Value, Assets</t>
  </si>
  <si>
    <t>Notional Amount, Liabilities</t>
  </si>
  <si>
    <t>Fair Value, Liabilities</t>
  </si>
  <si>
    <t>Not Designated as Hedging Instrument [Member] | Foreign Exchange Contract [Member] | Prepaid expenses and other current assets</t>
  </si>
  <si>
    <t>Not Designated as Hedging Instrument [Member] | Foreign Exchange Contract [Member] | Accrued expenses and other current liabilities</t>
  </si>
  <si>
    <t>Cash Flow Hedging [Member] | Designated as Hedging Instrument [Member] | Interest Rate Contract [Member] | Prepaid expenses and other current assets</t>
  </si>
  <si>
    <t>Cash Flow Hedging [Member] | Designated as Hedging Instrument [Member] | Interest Rate Contract [Member] | Other assets</t>
  </si>
  <si>
    <t>Cash Flow Hedging [Member] | Not Designated as Hedging Instrument [Member] | Interest Rate Contract [Member] | Other assets</t>
  </si>
  <si>
    <t>Fair value measurements - Narrative (Details) - USD ($) $ in Millions</t>
  </si>
  <si>
    <t>Significant Unobservable Inputs (Level 3) | Fair Value, Measurements, Recurring [Member]</t>
  </si>
  <si>
    <t>Fair Value, Assets and Liabilities Measured on Recurring and Nonrecurring Basis [Line Items]</t>
  </si>
  <si>
    <t>Interest Rate Derivatives, at Fair Value, Net</t>
  </si>
  <si>
    <t>Significant Unobservable Inputs (Level 3) | Fair Value, Measurements, Nonrecurring [Member]</t>
  </si>
  <si>
    <t>Long-lived assets held and used</t>
  </si>
  <si>
    <t>Quoted Prices in Active Markets for Identical Assets and Liabilities (Level 1) | Fair Value, Measurements, Nonrecurring [Member]</t>
  </si>
  <si>
    <t>Significant Other Observable Inputs (Level 2) | Fair Value, Measurements, Nonrecurring [Member]</t>
  </si>
  <si>
    <t>Fair value measurements - Schedule of Fair Value, Assets and Liabilities Measured on Recurring Basis (Details) - Fair Value, Measurements, Recurring [Member] - USD ($) $ in Millions</t>
  </si>
  <si>
    <t>Derivative financial instruments:</t>
  </si>
  <si>
    <t>Interest rate contracts</t>
  </si>
  <si>
    <t>Foreign exchange contracts</t>
  </si>
  <si>
    <t>Total assets</t>
  </si>
  <si>
    <t>Total liabilities</t>
  </si>
  <si>
    <t>Quoted Prices in Active Markets for Identical Assets and Liabilities (Level 1)</t>
  </si>
  <si>
    <t>Significant Other Observable Inputs (Level 2)</t>
  </si>
  <si>
    <t>Significant Unobservable Inputs (Level 3)</t>
  </si>
  <si>
    <t>Fair value measurements - Schedule of Fair Value Measurements, Nonrecurring (Details) - Fair Value, Measurements, Nonrecurring [Member] - USD ($) $ in Millions</t>
  </si>
  <si>
    <t>Carrying Value Prior to Impairment [Member]</t>
  </si>
  <si>
    <t>Accumulated Impairment Losses [Member]</t>
  </si>
  <si>
    <t>Fair value measurements - Schedule of Fair Value, Long-term Debt (Details) - USD ($) $ in Millions</t>
  </si>
  <si>
    <t>Carrying Value</t>
  </si>
  <si>
    <t>Long-term Debt, Fair Value</t>
  </si>
  <si>
    <t>Liabilities subject to compromise [Member] | Quoted Prices in Active Markets for Identical Assets and Liabilities (Level 1)</t>
  </si>
  <si>
    <t>Liabilities subject to compromise [Member] | Significant Other Observable Inputs (Level 2)</t>
  </si>
  <si>
    <t>Liabilities subject to compromise [Member] | Significant Unobservable Inputs (Level 3)</t>
  </si>
  <si>
    <t>Long-term Debt [Member] | Quoted Prices in Active Markets for Identical Assets and Liabilities (Level 1)</t>
  </si>
  <si>
    <t>Long-term Debt [Member] | Significant Other Observable Inputs (Level 2)</t>
  </si>
  <si>
    <t>Long-term Debt [Member] | Significant Unobservable Inputs (Level 3)</t>
  </si>
  <si>
    <t>Income taxes - Narrative (Details) - USD ($) $ in Millions</t>
  </si>
  <si>
    <t>Income Tax Expense (Benefit)</t>
  </si>
  <si>
    <t>Effective tax rate</t>
  </si>
  <si>
    <t>0.00%</t>
  </si>
  <si>
    <t>(2.00%)</t>
  </si>
  <si>
    <t>(10.20%)</t>
  </si>
  <si>
    <t>(2.20%)</t>
  </si>
  <si>
    <t>Effective Income Tax Rate Reconciliation, at Federal Statutory Income Tax Rate, Percent</t>
  </si>
  <si>
    <t>35.00%</t>
  </si>
  <si>
    <t>Valuation Allowance, Deferred Tax Asset, Increase (Decrease), Amount</t>
  </si>
  <si>
    <t>Income Tax Expense (Benefit), Continuing Operations, Adjustment of Deferred Tax (Asset) Liability</t>
  </si>
  <si>
    <t>Income taxes - Summary of Income Tax Benefit and Effective Tax Rates (Details) - USD ($) $ in Millions</t>
  </si>
  <si>
    <t>Segments - Narrative (Details)</t>
  </si>
  <si>
    <t>Oct. 28, 2017countriesstates</t>
  </si>
  <si>
    <t>Domestic</t>
  </si>
  <si>
    <t>Segment Reporting Information [Line Items]</t>
  </si>
  <si>
    <t>Number of states in reportable segment which provide toy and juvenile products | states</t>
  </si>
  <si>
    <t>International</t>
  </si>
  <si>
    <t>Number of countries in which reportable segment operates or licenses R Us branded retail stores | countries</t>
  </si>
  <si>
    <t>Segments - Percentages of consolidated Net sales by product category (Details)</t>
  </si>
  <si>
    <t>Revenue from External Customer [Line Items]</t>
  </si>
  <si>
    <t>Percentage of consolidated Net sales by product category</t>
  </si>
  <si>
    <t>Domestic | Baby</t>
  </si>
  <si>
    <t>43.80%</t>
  </si>
  <si>
    <t>46.10%</t>
  </si>
  <si>
    <t>44.80%</t>
  </si>
  <si>
    <t>46.80%</t>
  </si>
  <si>
    <t>Domestic | Core Toy</t>
  </si>
  <si>
    <t>19.70%</t>
  </si>
  <si>
    <t>16.60%</t>
  </si>
  <si>
    <t>16.70%</t>
  </si>
  <si>
    <t>14.80%</t>
  </si>
  <si>
    <t>Domestic | Entertainment</t>
  </si>
  <si>
    <t>4.40%</t>
  </si>
  <si>
    <t>4.50%</t>
  </si>
  <si>
    <t>5.00%</t>
  </si>
  <si>
    <t>4.90%</t>
  </si>
  <si>
    <t>Domestic | Learning</t>
  </si>
  <si>
    <t>20.50%</t>
  </si>
  <si>
    <t>21.40%</t>
  </si>
  <si>
    <t>18.70%</t>
  </si>
  <si>
    <t>19.00%</t>
  </si>
  <si>
    <t>Domestic | Seasonal</t>
  </si>
  <si>
    <t>11.20%</t>
  </si>
  <si>
    <t>10.90%</t>
  </si>
  <si>
    <t>14.20%</t>
  </si>
  <si>
    <t>14.00%</t>
  </si>
  <si>
    <t>Domestic | Other</t>
  </si>
  <si>
    <t>0.40%</t>
  </si>
  <si>
    <t>0.50%</t>
  </si>
  <si>
    <t>0.60%</t>
  </si>
  <si>
    <t>International | Baby</t>
  </si>
  <si>
    <t>23.90%</t>
  </si>
  <si>
    <t>26.10%</t>
  </si>
  <si>
    <t>25.10%</t>
  </si>
  <si>
    <t>26.50%</t>
  </si>
  <si>
    <t>International | Core Toy</t>
  </si>
  <si>
    <t>24.10%</t>
  </si>
  <si>
    <t>22.20%</t>
  </si>
  <si>
    <t>22.10%</t>
  </si>
  <si>
    <t>21.00%</t>
  </si>
  <si>
    <t>International | Entertainment</t>
  </si>
  <si>
    <t>5.80%</t>
  </si>
  <si>
    <t>4.80%</t>
  </si>
  <si>
    <t>6.00%</t>
  </si>
  <si>
    <t>International | Learning</t>
  </si>
  <si>
    <t>31.00%</t>
  </si>
  <si>
    <t>28.70%</t>
  </si>
  <si>
    <t>29.10%</t>
  </si>
  <si>
    <t>International | Seasonal</t>
  </si>
  <si>
    <t>14.40%</t>
  </si>
  <si>
    <t>17.20%</t>
  </si>
  <si>
    <t>17.50%</t>
  </si>
  <si>
    <t>International | Other</t>
  </si>
  <si>
    <t>0.80%</t>
  </si>
  <si>
    <t>0.90%</t>
  </si>
  <si>
    <t>Consists primarily of non-product related revenues.</t>
  </si>
  <si>
    <t>Consists primarily of non-product related revenues, including licensing revenue from unaffiliated third parties.</t>
  </si>
  <si>
    <t>Segments - Reconciliation of operating profit (loss) from Segments to Consolidated (Details) - USD ($) $ in Millions</t>
  </si>
  <si>
    <t>Operating (loss) earnings</t>
  </si>
  <si>
    <t>Corporate and other</t>
  </si>
  <si>
    <t>Segments - Summary of Total Merchandise Inventories (Details) - USD ($) $ in Millions</t>
  </si>
  <si>
    <t>Related party transactions - Narrative (Details) - USD ($) $ in Millions</t>
  </si>
  <si>
    <t>Related Party Transaction [Line Items]</t>
  </si>
  <si>
    <t>Toys-Canada [Member] | Liabilities subject to compromise [Member]</t>
  </si>
  <si>
    <t>Due to Affiliate</t>
  </si>
  <si>
    <t>The Sponsors [Member]</t>
  </si>
  <si>
    <t>Term of Advisory Agreement</t>
  </si>
  <si>
    <t>1 year</t>
  </si>
  <si>
    <t>Management and advisory fees expense</t>
  </si>
  <si>
    <t>Related Party, Management and Advisory Fee, Out of Pocket Expense</t>
  </si>
  <si>
    <t>Interest paid on debt and debt securities</t>
  </si>
  <si>
    <t>The Sponsors [Member] | Service Agreements [Member]</t>
  </si>
  <si>
    <t>Vornado [Member]</t>
  </si>
  <si>
    <t>Aggregate amount paid under lease agreements</t>
  </si>
  <si>
    <t>Vornado [Member] | Maximum [Member]</t>
  </si>
  <si>
    <t>Percentage of operated stores</t>
  </si>
  <si>
    <t>1.00%</t>
  </si>
  <si>
    <t>Unaffiliated Joint-Venture Parties [Member]</t>
  </si>
  <si>
    <t>Unaffiliated Joint-Venture Parties [Member] | Maximum [Member]</t>
  </si>
  <si>
    <t>Accounts Receivable, Related Parties</t>
  </si>
  <si>
    <t>Due to Related Parties, Current</t>
  </si>
  <si>
    <t>Toys-Canada [Member] | Maximum [Member]</t>
  </si>
  <si>
    <t>Related Party Transaction, Other Revenues from Transactions with Related Party</t>
  </si>
  <si>
    <t>Dispositions - Narrative (Details) - USD ($) $ in Millions</t>
  </si>
  <si>
    <t>Property, Plant and Equipment [Line Items]</t>
  </si>
  <si>
    <t>Gain (Loss) on Sale of Properties</t>
  </si>
  <si>
    <t>Maximum [Member]</t>
  </si>
  <si>
    <t>Accumulated other comprehensive loss - Schedule of Accumulated Other Comprehensive Income (Loss) (Details) - USD ($) $ in Millions</t>
  </si>
  <si>
    <t>Accumulated other comprehensive (loss) income [Abstract]</t>
  </si>
  <si>
    <t>Accumulated Other Comprehensive Income (Loss), Foreign Currency Translation Adjustment, Net of Tax</t>
  </si>
  <si>
    <t>Accumulated Other Comprehensive Income (Loss), Unrealized Loss on Hedged Transactions, Net of Tax</t>
  </si>
  <si>
    <t>Accumulated Other Comprehensive Income (Loss), Unrecognized Actuarial Losses, Net of Tax</t>
  </si>
  <si>
    <t>Accumulated Other Comprehensive Income (Loss), Net of Tax</t>
  </si>
  <si>
    <t>Debtor-in-Possession financial information Condensed Combined Balance Sheet (Details) - USD ($) $ in Millions</t>
  </si>
  <si>
    <t>Liabilities and Equity</t>
  </si>
  <si>
    <t>Debtor [Member]</t>
  </si>
  <si>
    <t>Investments in and Advance to Affiliates, Subsidiaries, Associates, and Joint Ventures</t>
  </si>
  <si>
    <t>Due from affiliates</t>
  </si>
  <si>
    <t>Debtor-in-Possession financial information Condensed Combined Statement of Operations (Details) - USD ($) $ in Millions</t>
  </si>
  <si>
    <t>Intercompany income, net</t>
  </si>
  <si>
    <t>Debtor-in-Possession financial information Condensed Combined Statement of Cash Flows (Details) - USD ($) $ in Millions</t>
  </si>
  <si>
    <t>Decrease in restricted cash</t>
  </si>
  <si>
    <t>Due from affiliates, net</t>
  </si>
  <si>
    <t>Investment in subsidiary</t>
  </si>
</sst>
</file>

<file path=xl/styles.xml><?xml version="1.0" encoding="utf-8"?>
<styleSheet xmlns="http://schemas.openxmlformats.org/spreadsheetml/2006/main">
  <numFmts count="4">
    <numFmt formatCode="_(&quot;$ &quot;#,##0_);_(&quot;$ &quot;(#,##0)" numFmtId="164"/>
    <numFmt formatCode="_(&quot;£ &quot;#,##0_);_(&quot;£ &quot;(#,##0)" numFmtId="165"/>
    <numFmt formatCode="_(&quot;HKD &quot;#,##0_);_(&quot;HKD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4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9353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s>
  <sheetData>
    <row r="1" spans="1:5">
      <c r="A1" s="1" t="s">
        <v>22</v>
      </c>
      <c r="C1" s="2" t="s">
        <v>2</v>
      </c>
      <c r="D1" s="2" t="s">
        <v>23</v>
      </c>
      <c r="E1" s="2" t="s">
        <v>24</v>
      </c>
    </row>
    <row r="2" spans="1:5">
      <c r="A2" s="3" t="s">
        <v>25</v>
      </c>
    </row>
    <row r="3" spans="1:5">
      <c r="A3" s="4" t="s">
        <v>26</v>
      </c>
      <c r="C3" s="7" t="n">
        <v>432</v>
      </c>
      <c r="D3" s="7" t="n">
        <v>566</v>
      </c>
      <c r="E3" s="7" t="n">
        <v>420</v>
      </c>
    </row>
    <row r="4" spans="1:5">
      <c r="A4" s="4" t="s">
        <v>27</v>
      </c>
      <c r="C4" s="5" t="n">
        <v>282</v>
      </c>
      <c r="D4" s="5" t="n">
        <v>255</v>
      </c>
      <c r="E4" s="5" t="n">
        <v>301</v>
      </c>
    </row>
    <row r="5" spans="1:5">
      <c r="A5" s="4" t="s">
        <v>28</v>
      </c>
      <c r="C5" s="5" t="n">
        <v>2912</v>
      </c>
      <c r="D5" s="5" t="n">
        <v>2476</v>
      </c>
      <c r="E5" s="5" t="n">
        <v>3472</v>
      </c>
    </row>
    <row r="6" spans="1:5">
      <c r="A6" s="4" t="s">
        <v>29</v>
      </c>
      <c r="C6" s="5" t="n">
        <v>216</v>
      </c>
      <c r="D6" s="5" t="n">
        <v>92</v>
      </c>
      <c r="E6" s="5" t="n">
        <v>135</v>
      </c>
    </row>
    <row r="7" spans="1:5">
      <c r="A7" s="4" t="s">
        <v>30</v>
      </c>
      <c r="C7" s="5" t="n">
        <v>3842</v>
      </c>
      <c r="D7" s="5" t="n">
        <v>3389</v>
      </c>
      <c r="E7" s="5" t="n">
        <v>4328</v>
      </c>
    </row>
    <row r="8" spans="1:5">
      <c r="A8" s="4" t="s">
        <v>31</v>
      </c>
      <c r="C8" s="5" t="n">
        <v>2842</v>
      </c>
      <c r="D8" s="5" t="n">
        <v>3067</v>
      </c>
      <c r="E8" s="5" t="n">
        <v>3074</v>
      </c>
    </row>
    <row r="9" spans="1:5">
      <c r="A9" s="4" t="s">
        <v>32</v>
      </c>
      <c r="C9" s="5" t="n">
        <v>64</v>
      </c>
      <c r="D9" s="5" t="n">
        <v>64</v>
      </c>
      <c r="E9" s="5" t="n">
        <v>64</v>
      </c>
    </row>
    <row r="10" spans="1:5">
      <c r="A10" s="4" t="s">
        <v>33</v>
      </c>
      <c r="C10" s="5" t="n">
        <v>18</v>
      </c>
      <c r="D10" s="5" t="n">
        <v>129</v>
      </c>
      <c r="E10" s="5" t="n">
        <v>99</v>
      </c>
    </row>
    <row r="11" spans="1:5">
      <c r="A11" s="4" t="s">
        <v>34</v>
      </c>
      <c r="C11" s="5" t="n">
        <v>313</v>
      </c>
      <c r="D11" s="5" t="n">
        <v>54</v>
      </c>
      <c r="E11" s="5" t="n">
        <v>49</v>
      </c>
    </row>
    <row r="12" spans="1:5">
      <c r="A12" s="4" t="s">
        <v>35</v>
      </c>
      <c r="C12" s="5" t="n">
        <v>183</v>
      </c>
      <c r="D12" s="5" t="n">
        <v>205</v>
      </c>
      <c r="E12" s="5" t="n">
        <v>252</v>
      </c>
    </row>
    <row r="13" spans="1:5">
      <c r="A13" s="4" t="s">
        <v>36</v>
      </c>
      <c r="C13" s="5" t="n">
        <v>7262</v>
      </c>
      <c r="D13" s="5" t="n">
        <v>6908</v>
      </c>
      <c r="E13" s="5" t="n">
        <v>7866</v>
      </c>
    </row>
    <row r="14" spans="1:5">
      <c r="A14" s="3" t="s">
        <v>37</v>
      </c>
    </row>
    <row r="15" spans="1:5">
      <c r="A15" s="4" t="s">
        <v>38</v>
      </c>
      <c r="C15" s="5" t="n">
        <v>1153</v>
      </c>
      <c r="D15" s="5" t="n">
        <v>1695</v>
      </c>
      <c r="E15" s="5" t="n">
        <v>2107</v>
      </c>
    </row>
    <row r="16" spans="1:5">
      <c r="A16" s="4" t="s">
        <v>39</v>
      </c>
      <c r="C16" s="5" t="n">
        <v>460</v>
      </c>
      <c r="D16" s="5" t="n">
        <v>897</v>
      </c>
      <c r="E16" s="5" t="n">
        <v>950</v>
      </c>
    </row>
    <row r="17" spans="1:5">
      <c r="A17" s="4" t="s">
        <v>40</v>
      </c>
      <c r="C17" s="5" t="n">
        <v>6</v>
      </c>
      <c r="D17" s="5" t="n">
        <v>27</v>
      </c>
      <c r="E17" s="5" t="n">
        <v>33</v>
      </c>
    </row>
    <row r="18" spans="1:5">
      <c r="A18" s="4" t="s">
        <v>41</v>
      </c>
      <c r="C18" s="5" t="n">
        <v>95</v>
      </c>
      <c r="D18" s="5" t="n">
        <v>119</v>
      </c>
      <c r="E18" s="5" t="n">
        <v>70</v>
      </c>
    </row>
    <row r="19" spans="1:5">
      <c r="A19" s="4" t="s">
        <v>42</v>
      </c>
      <c r="C19" s="5" t="n">
        <v>1714</v>
      </c>
      <c r="D19" s="5" t="n">
        <v>2738</v>
      </c>
      <c r="E19" s="5" t="n">
        <v>3160</v>
      </c>
    </row>
    <row r="20" spans="1:5">
      <c r="A20" s="4" t="s">
        <v>43</v>
      </c>
      <c r="B20" s="4" t="s">
        <v>44</v>
      </c>
      <c r="C20" s="5" t="n">
        <v>2844</v>
      </c>
      <c r="D20" s="5" t="n">
        <v>4642</v>
      </c>
      <c r="E20" s="5" t="n">
        <v>5493</v>
      </c>
    </row>
    <row r="21" spans="1:5">
      <c r="A21" s="4" t="s">
        <v>45</v>
      </c>
      <c r="C21" s="5" t="n">
        <v>38</v>
      </c>
      <c r="D21" s="5" t="n">
        <v>75</v>
      </c>
      <c r="E21" s="5" t="n">
        <v>79</v>
      </c>
    </row>
    <row r="22" spans="1:5">
      <c r="A22" s="4" t="s">
        <v>46</v>
      </c>
      <c r="C22" s="5" t="n">
        <v>155</v>
      </c>
      <c r="D22" s="5" t="n">
        <v>342</v>
      </c>
      <c r="E22" s="5" t="n">
        <v>341</v>
      </c>
    </row>
    <row r="23" spans="1:5">
      <c r="A23" s="4" t="s">
        <v>47</v>
      </c>
      <c r="C23" s="5" t="n">
        <v>161</v>
      </c>
      <c r="D23" s="5" t="n">
        <v>271</v>
      </c>
      <c r="E23" s="5" t="n">
        <v>260</v>
      </c>
    </row>
    <row r="24" spans="1:5">
      <c r="A24" s="4" t="s">
        <v>48</v>
      </c>
      <c r="C24" s="5" t="n">
        <v>4912</v>
      </c>
      <c r="D24" s="5" t="n">
        <v>8068</v>
      </c>
      <c r="E24" s="5" t="n">
        <v>9333</v>
      </c>
    </row>
    <row r="25" spans="1:5">
      <c r="A25" s="4" t="s">
        <v>49</v>
      </c>
      <c r="C25" s="5" t="n">
        <v>4349</v>
      </c>
      <c r="D25" s="5" t="n">
        <v>0</v>
      </c>
      <c r="E25" s="5" t="n">
        <v>0</v>
      </c>
    </row>
    <row r="26" spans="1:5">
      <c r="A26" s="4" t="s">
        <v>50</v>
      </c>
      <c r="C26" s="5" t="n">
        <v>0</v>
      </c>
      <c r="D26" s="5" t="n">
        <v>132</v>
      </c>
      <c r="E26" s="5" t="n">
        <v>119</v>
      </c>
    </row>
    <row r="27" spans="1:5">
      <c r="A27" s="4" t="s">
        <v>51</v>
      </c>
      <c r="C27" s="5" t="n">
        <v>-1999</v>
      </c>
      <c r="D27" s="5" t="n">
        <v>-1292</v>
      </c>
      <c r="E27" s="5" t="n">
        <v>-1586</v>
      </c>
    </row>
    <row r="28" spans="1:5">
      <c r="A28" s="4" t="s">
        <v>52</v>
      </c>
      <c r="C28" s="7" t="n">
        <v>7262</v>
      </c>
      <c r="D28" s="7" t="n">
        <v>6908</v>
      </c>
      <c r="E28" s="7" t="n">
        <v>7866</v>
      </c>
    </row>
    <row r="29" spans="1:5"/>
    <row r="30" spans="1:5">
      <c r="A30" s="4" t="s">
        <v>44</v>
      </c>
      <c r="B30" s="4" t="s">
        <v>53</v>
      </c>
    </row>
  </sheetData>
  <mergeCells count="3">
    <mergeCell ref="A1:B1"/>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54</v>
      </c>
    </row>
    <row r="4" spans="1:2">
      <c r="A4" s="4" t="s">
        <v>193</v>
      </c>
      <c r="B4" s="4" t="s">
        <v>194</v>
      </c>
    </row>
    <row r="5" spans="1:2">
      <c r="A5" s="4" t="s">
        <v>67</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1</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67</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0</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82</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233</v>
      </c>
      <c r="B1" s="2" t="s">
        <v>55</v>
      </c>
      <c r="C1" s="2" t="s">
        <v>1</v>
      </c>
    </row>
    <row r="2" spans="1:4">
      <c r="B2" s="2" t="s">
        <v>2</v>
      </c>
      <c r="C2" s="2" t="s">
        <v>2</v>
      </c>
      <c r="D2" s="2" t="s">
        <v>234</v>
      </c>
    </row>
    <row r="3" spans="1:4">
      <c r="A3" s="3" t="s">
        <v>235</v>
      </c>
    </row>
    <row r="4" spans="1:4">
      <c r="A4" s="4" t="s">
        <v>236</v>
      </c>
      <c r="B4" s="4" t="s">
        <v>237</v>
      </c>
    </row>
    <row r="5" spans="1:4">
      <c r="A5" s="4" t="s">
        <v>238</v>
      </c>
      <c r="B5" s="4" t="s">
        <v>239</v>
      </c>
    </row>
    <row r="6" spans="1:4">
      <c r="A6" s="4" t="s">
        <v>140</v>
      </c>
      <c r="C6" s="7" t="n">
        <v>68</v>
      </c>
    </row>
    <row r="7" spans="1:4">
      <c r="A7" s="4" t="s">
        <v>121</v>
      </c>
    </row>
    <row r="8" spans="1:4">
      <c r="A8" s="3" t="s">
        <v>235</v>
      </c>
    </row>
    <row r="9" spans="1:4">
      <c r="A9" s="4" t="s">
        <v>240</v>
      </c>
      <c r="D9" s="4" t="s">
        <v>241</v>
      </c>
    </row>
    <row r="10" spans="1:4">
      <c r="A10" s="4" t="s">
        <v>242</v>
      </c>
      <c r="D10" s="4" t="s">
        <v>243</v>
      </c>
    </row>
    <row r="11" spans="1:4">
      <c r="A11" s="4" t="s">
        <v>140</v>
      </c>
      <c r="C11" s="7" t="n">
        <v>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24</v>
      </c>
      <c r="D2" s="2" t="s">
        <v>2</v>
      </c>
      <c r="E2" s="2" t="s">
        <v>24</v>
      </c>
    </row>
    <row r="3" spans="1:5">
      <c r="A3" s="3" t="s">
        <v>56</v>
      </c>
    </row>
    <row r="4" spans="1:5">
      <c r="A4" s="4" t="s">
        <v>57</v>
      </c>
      <c r="B4" s="7" t="n">
        <v>2107</v>
      </c>
      <c r="C4" s="7" t="n">
        <v>2278</v>
      </c>
      <c r="D4" s="7" t="n">
        <v>6485</v>
      </c>
      <c r="E4" s="7" t="n">
        <v>6879</v>
      </c>
    </row>
    <row r="5" spans="1:5">
      <c r="A5" s="4" t="s">
        <v>58</v>
      </c>
      <c r="B5" s="5" t="n">
        <v>1429</v>
      </c>
      <c r="C5" s="5" t="n">
        <v>1457</v>
      </c>
      <c r="D5" s="5" t="n">
        <v>4247</v>
      </c>
      <c r="E5" s="5" t="n">
        <v>4350</v>
      </c>
    </row>
    <row r="6" spans="1:5">
      <c r="A6" s="4" t="s">
        <v>59</v>
      </c>
      <c r="B6" s="5" t="n">
        <v>678</v>
      </c>
      <c r="C6" s="5" t="n">
        <v>821</v>
      </c>
      <c r="D6" s="5" t="n">
        <v>2238</v>
      </c>
      <c r="E6" s="5" t="n">
        <v>2529</v>
      </c>
    </row>
    <row r="7" spans="1:5">
      <c r="A7" s="4" t="s">
        <v>60</v>
      </c>
      <c r="B7" s="5" t="n">
        <v>826</v>
      </c>
      <c r="C7" s="5" t="n">
        <v>835</v>
      </c>
      <c r="D7" s="5" t="n">
        <v>2303</v>
      </c>
      <c r="E7" s="5" t="n">
        <v>2423</v>
      </c>
    </row>
    <row r="8" spans="1:5">
      <c r="A8" s="4" t="s">
        <v>61</v>
      </c>
      <c r="B8" s="5" t="n">
        <v>73</v>
      </c>
      <c r="C8" s="5" t="n">
        <v>76</v>
      </c>
      <c r="D8" s="5" t="n">
        <v>223</v>
      </c>
      <c r="E8" s="5" t="n">
        <v>240</v>
      </c>
    </row>
    <row r="9" spans="1:5">
      <c r="A9" s="4" t="s">
        <v>62</v>
      </c>
      <c r="B9" s="5" t="n">
        <v>-20</v>
      </c>
      <c r="C9" s="5" t="n">
        <v>-59</v>
      </c>
      <c r="D9" s="5" t="n">
        <v>-75</v>
      </c>
      <c r="E9" s="5" t="n">
        <v>-114</v>
      </c>
    </row>
    <row r="10" spans="1:5">
      <c r="A10" s="4" t="s">
        <v>63</v>
      </c>
      <c r="B10" s="5" t="n">
        <v>879</v>
      </c>
      <c r="C10" s="5" t="n">
        <v>852</v>
      </c>
      <c r="D10" s="5" t="n">
        <v>2451</v>
      </c>
      <c r="E10" s="5" t="n">
        <v>2549</v>
      </c>
    </row>
    <row r="11" spans="1:5">
      <c r="A11" s="4" t="s">
        <v>64</v>
      </c>
      <c r="B11" s="5" t="n">
        <v>-201</v>
      </c>
      <c r="C11" s="5" t="n">
        <v>-31</v>
      </c>
      <c r="D11" s="5" t="n">
        <v>-213</v>
      </c>
      <c r="E11" s="5" t="n">
        <v>-20</v>
      </c>
    </row>
    <row r="12" spans="1:5">
      <c r="A12" s="4" t="s">
        <v>65</v>
      </c>
      <c r="B12" s="5" t="n">
        <v>-88</v>
      </c>
      <c r="C12" s="5" t="n">
        <v>-122</v>
      </c>
      <c r="D12" s="5" t="n">
        <v>-317</v>
      </c>
      <c r="E12" s="5" t="n">
        <v>-347</v>
      </c>
    </row>
    <row r="13" spans="1:5">
      <c r="A13" s="4" t="s">
        <v>66</v>
      </c>
      <c r="B13" s="5" t="n">
        <v>1</v>
      </c>
      <c r="C13" s="5" t="n">
        <v>1</v>
      </c>
      <c r="D13" s="5" t="n">
        <v>2</v>
      </c>
      <c r="E13" s="5" t="n">
        <v>2</v>
      </c>
    </row>
    <row r="14" spans="1:5">
      <c r="A14" s="4" t="s">
        <v>67</v>
      </c>
      <c r="B14" s="5" t="n">
        <v>-334</v>
      </c>
      <c r="C14" s="5" t="n">
        <v>0</v>
      </c>
      <c r="D14" s="5" t="n">
        <v>-334</v>
      </c>
      <c r="E14" s="5" t="n">
        <v>0</v>
      </c>
    </row>
    <row r="15" spans="1:5">
      <c r="A15" s="4" t="s">
        <v>68</v>
      </c>
      <c r="B15" s="5" t="n">
        <v>-622</v>
      </c>
      <c r="C15" s="5" t="n">
        <v>-152</v>
      </c>
      <c r="D15" s="5" t="n">
        <v>-862</v>
      </c>
      <c r="E15" s="5" t="n">
        <v>-365</v>
      </c>
    </row>
    <row r="16" spans="1:5">
      <c r="A16" s="4" t="s">
        <v>69</v>
      </c>
      <c r="B16" s="5" t="n">
        <v>0</v>
      </c>
      <c r="C16" s="5" t="n">
        <v>-3</v>
      </c>
      <c r="D16" s="5" t="n">
        <v>-88</v>
      </c>
      <c r="E16" s="5" t="n">
        <v>-8</v>
      </c>
    </row>
    <row r="17" spans="1:5">
      <c r="A17" s="4" t="s">
        <v>70</v>
      </c>
      <c r="B17" s="5" t="n">
        <v>-622</v>
      </c>
      <c r="C17" s="5" t="n">
        <v>-155</v>
      </c>
      <c r="D17" s="5" t="n">
        <v>-950</v>
      </c>
      <c r="E17" s="5" t="n">
        <v>-373</v>
      </c>
    </row>
    <row r="18" spans="1:5">
      <c r="A18" s="4" t="s">
        <v>71</v>
      </c>
      <c r="B18" s="5" t="n">
        <v>1</v>
      </c>
      <c r="C18" s="5" t="n">
        <v>1</v>
      </c>
      <c r="D18" s="5" t="n">
        <v>3</v>
      </c>
      <c r="E18" s="5" t="n">
        <v>4</v>
      </c>
    </row>
    <row r="19" spans="1:5">
      <c r="A19" s="4" t="s">
        <v>72</v>
      </c>
      <c r="B19" s="7" t="n">
        <v>-623</v>
      </c>
      <c r="C19" s="7" t="n">
        <v>-156</v>
      </c>
      <c r="D19" s="7" t="n">
        <v>-953</v>
      </c>
      <c r="E19" s="7" t="n">
        <v>-3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5"/>
    <col customWidth="1" max="10" min="10" width="14"/>
    <col customWidth="1" max="11" min="11" width="15"/>
    <col customWidth="1" max="12" min="12" width="15"/>
  </cols>
  <sheetData>
    <row r="1" spans="1:12">
      <c r="A1" s="1" t="s">
        <v>244</v>
      </c>
      <c r="B1" s="2" t="s">
        <v>55</v>
      </c>
      <c r="H1" s="2" t="s">
        <v>245</v>
      </c>
      <c r="I1" s="2" t="s">
        <v>1</v>
      </c>
    </row>
    <row r="2" spans="1:12">
      <c r="B2" s="2" t="s">
        <v>2</v>
      </c>
      <c r="C2" s="2" t="s">
        <v>246</v>
      </c>
      <c r="D2" s="2" t="s">
        <v>247</v>
      </c>
      <c r="E2" s="2" t="s">
        <v>24</v>
      </c>
      <c r="F2" s="2" t="s">
        <v>248</v>
      </c>
      <c r="G2" s="2" t="s">
        <v>249</v>
      </c>
      <c r="H2" s="2" t="s">
        <v>250</v>
      </c>
      <c r="I2" s="2" t="s">
        <v>2</v>
      </c>
      <c r="J2" s="2" t="s">
        <v>24</v>
      </c>
      <c r="K2" s="2" t="s">
        <v>251</v>
      </c>
      <c r="L2" s="2" t="s">
        <v>23</v>
      </c>
    </row>
    <row r="3" spans="1:12">
      <c r="A3" s="3" t="s">
        <v>252</v>
      </c>
    </row>
    <row r="4" spans="1:12">
      <c r="A4" s="4" t="s">
        <v>253</v>
      </c>
      <c r="K4" s="7" t="n">
        <v>3125000000</v>
      </c>
    </row>
    <row r="5" spans="1:12">
      <c r="A5" s="4" t="s">
        <v>92</v>
      </c>
      <c r="I5" s="7" t="n">
        <v>156000000</v>
      </c>
      <c r="J5" s="7" t="n">
        <v>0</v>
      </c>
    </row>
    <row r="6" spans="1:12">
      <c r="A6" s="4" t="s">
        <v>254</v>
      </c>
      <c r="B6" s="7" t="n">
        <v>7262000000</v>
      </c>
      <c r="E6" s="7" t="n">
        <v>7866000000</v>
      </c>
      <c r="I6" s="5" t="n">
        <v>7262000000</v>
      </c>
      <c r="J6" s="5" t="n">
        <v>7866000000</v>
      </c>
      <c r="L6" s="7" t="n">
        <v>6908000000</v>
      </c>
    </row>
    <row r="7" spans="1:12">
      <c r="A7" s="4" t="s">
        <v>75</v>
      </c>
      <c r="B7" s="5" t="n">
        <v>56000000</v>
      </c>
      <c r="C7" s="7" t="n">
        <v>50000000</v>
      </c>
      <c r="D7" s="7" t="n">
        <v>4000000</v>
      </c>
      <c r="E7" s="5" t="n">
        <v>-11000000</v>
      </c>
      <c r="F7" s="7" t="n">
        <v>7000000</v>
      </c>
      <c r="G7" s="7" t="n">
        <v>68000000</v>
      </c>
    </row>
    <row r="8" spans="1:12">
      <c r="A8" s="4" t="s">
        <v>57</v>
      </c>
      <c r="B8" s="5" t="n">
        <v>2107000000</v>
      </c>
      <c r="E8" s="5" t="n">
        <v>2278000000</v>
      </c>
      <c r="I8" s="5" t="n">
        <v>6485000000</v>
      </c>
      <c r="J8" s="5" t="n">
        <v>6879000000</v>
      </c>
    </row>
    <row r="9" spans="1:12">
      <c r="A9" s="4" t="s">
        <v>72</v>
      </c>
      <c r="B9" s="5" t="n">
        <v>-623000000</v>
      </c>
      <c r="E9" s="5" t="n">
        <v>-156000000</v>
      </c>
      <c r="I9" s="5" t="n">
        <v>-953000000</v>
      </c>
      <c r="J9" s="5" t="n">
        <v>-377000000</v>
      </c>
    </row>
    <row r="10" spans="1:12">
      <c r="A10" s="4" t="s">
        <v>255</v>
      </c>
      <c r="B10" s="5" t="n">
        <v>92000000</v>
      </c>
    </row>
    <row r="11" spans="1:12">
      <c r="A11" s="4" t="s">
        <v>83</v>
      </c>
    </row>
    <row r="12" spans="1:12">
      <c r="A12" s="3" t="s">
        <v>252</v>
      </c>
    </row>
    <row r="13" spans="1:12">
      <c r="A13" s="4" t="s">
        <v>75</v>
      </c>
      <c r="B13" s="5" t="n">
        <v>77000000</v>
      </c>
      <c r="E13" s="7" t="n">
        <v>0</v>
      </c>
      <c r="I13" s="5" t="n">
        <v>77000000</v>
      </c>
      <c r="J13" s="7" t="n">
        <v>0</v>
      </c>
    </row>
    <row r="14" spans="1:12">
      <c r="A14" s="4" t="s">
        <v>256</v>
      </c>
    </row>
    <row r="15" spans="1:12">
      <c r="A15" s="3" t="s">
        <v>252</v>
      </c>
    </row>
    <row r="16" spans="1:12">
      <c r="A16" s="4" t="s">
        <v>257</v>
      </c>
      <c r="B16" s="7" t="n">
        <v>0</v>
      </c>
      <c r="I16" s="5" t="n">
        <v>0</v>
      </c>
    </row>
    <row r="17" spans="1:12">
      <c r="A17" s="4" t="s">
        <v>258</v>
      </c>
      <c r="H17" s="7" t="n">
        <v>6000000</v>
      </c>
    </row>
    <row r="18" spans="1:12">
      <c r="A18" s="4" t="s">
        <v>254</v>
      </c>
      <c r="H18" s="5" t="n">
        <v>480000000</v>
      </c>
    </row>
    <row r="19" spans="1:12">
      <c r="A19" s="4" t="s">
        <v>259</v>
      </c>
      <c r="H19" s="5" t="n">
        <v>255000000</v>
      </c>
    </row>
    <row r="20" spans="1:12">
      <c r="A20" s="4" t="s">
        <v>260</v>
      </c>
      <c r="H20" s="5" t="n">
        <v>401000000</v>
      </c>
    </row>
    <row r="21" spans="1:12">
      <c r="A21" s="4" t="s">
        <v>57</v>
      </c>
      <c r="H21" s="5" t="n">
        <v>404000000</v>
      </c>
    </row>
    <row r="22" spans="1:12">
      <c r="A22" s="4" t="s">
        <v>72</v>
      </c>
      <c r="H22" s="7" t="n">
        <v>17000000</v>
      </c>
    </row>
    <row r="23" spans="1:12">
      <c r="A23" s="4" t="s">
        <v>261</v>
      </c>
    </row>
    <row r="24" spans="1:12">
      <c r="A24" s="3" t="s">
        <v>252</v>
      </c>
    </row>
    <row r="25" spans="1:12">
      <c r="A25" s="4" t="s">
        <v>92</v>
      </c>
      <c r="I25" s="7" t="n">
        <v>156000000</v>
      </c>
    </row>
  </sheetData>
  <mergeCells count="3">
    <mergeCell ref="A1:A2"/>
    <mergeCell ref="B1:G1"/>
    <mergeCell ref="I1:J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v>
      </c>
      <c r="C1" s="2" t="s">
        <v>23</v>
      </c>
      <c r="D1" s="2" t="s">
        <v>24</v>
      </c>
    </row>
    <row r="2" spans="1:4">
      <c r="A2" s="3" t="s">
        <v>252</v>
      </c>
    </row>
    <row r="3" spans="1:4">
      <c r="A3" s="4" t="s">
        <v>263</v>
      </c>
      <c r="B3" s="7" t="n">
        <v>5689</v>
      </c>
      <c r="C3" s="7" t="n">
        <v>4761</v>
      </c>
      <c r="D3" s="7" t="n">
        <v>5563</v>
      </c>
    </row>
    <row r="4" spans="1:4">
      <c r="A4" s="4" t="s">
        <v>38</v>
      </c>
      <c r="B4" s="5" t="n">
        <v>1153</v>
      </c>
      <c r="C4" s="5" t="n">
        <v>1695</v>
      </c>
      <c r="D4" s="5" t="n">
        <v>2107</v>
      </c>
    </row>
    <row r="5" spans="1:4">
      <c r="A5" s="4" t="s">
        <v>46</v>
      </c>
      <c r="B5" s="5" t="n">
        <v>155</v>
      </c>
      <c r="C5" s="5" t="n">
        <v>342</v>
      </c>
      <c r="D5" s="5" t="n">
        <v>341</v>
      </c>
    </row>
    <row r="6" spans="1:4">
      <c r="A6" s="4" t="s">
        <v>39</v>
      </c>
      <c r="B6" s="5" t="n">
        <v>460</v>
      </c>
      <c r="C6" s="5" t="n">
        <v>897</v>
      </c>
      <c r="D6" s="5" t="n">
        <v>950</v>
      </c>
    </row>
    <row r="7" spans="1:4">
      <c r="A7" s="4" t="s">
        <v>49</v>
      </c>
      <c r="B7" s="5" t="n">
        <v>4349</v>
      </c>
      <c r="C7" s="7" t="n">
        <v>0</v>
      </c>
      <c r="D7" s="7" t="n">
        <v>0</v>
      </c>
    </row>
    <row r="8" spans="1:4">
      <c r="A8" s="4" t="s">
        <v>264</v>
      </c>
    </row>
    <row r="9" spans="1:4">
      <c r="A9" s="3" t="s">
        <v>252</v>
      </c>
    </row>
    <row r="10" spans="1:4">
      <c r="A10" s="4" t="s">
        <v>263</v>
      </c>
      <c r="B10" s="5" t="n">
        <v>2750</v>
      </c>
    </row>
    <row r="11" spans="1:4">
      <c r="A11" s="4" t="s">
        <v>38</v>
      </c>
      <c r="B11" s="5" t="n">
        <v>908</v>
      </c>
    </row>
    <row r="12" spans="1:4">
      <c r="A12" s="4" t="s">
        <v>46</v>
      </c>
      <c r="B12" s="5" t="n">
        <v>178</v>
      </c>
    </row>
    <row r="13" spans="1:4">
      <c r="A13" s="4" t="s">
        <v>265</v>
      </c>
      <c r="B13" s="5" t="n">
        <v>151</v>
      </c>
    </row>
    <row r="14" spans="1:4">
      <c r="A14" s="4" t="s">
        <v>266</v>
      </c>
      <c r="B14" s="5" t="n">
        <v>92</v>
      </c>
    </row>
    <row r="15" spans="1:4">
      <c r="A15" s="4" t="s">
        <v>267</v>
      </c>
      <c r="B15" s="5" t="n">
        <v>19</v>
      </c>
    </row>
    <row r="16" spans="1:4">
      <c r="A16" s="4" t="s">
        <v>39</v>
      </c>
      <c r="B16" s="7" t="n">
        <v>1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8</v>
      </c>
      <c r="C1" s="2" t="s">
        <v>55</v>
      </c>
      <c r="E1" s="2" t="s">
        <v>1</v>
      </c>
    </row>
    <row r="2" spans="1:6">
      <c r="C2" s="2" t="s">
        <v>2</v>
      </c>
      <c r="D2" s="2" t="s">
        <v>24</v>
      </c>
      <c r="E2" s="2" t="s">
        <v>2</v>
      </c>
      <c r="F2" s="2" t="s">
        <v>24</v>
      </c>
    </row>
    <row r="3" spans="1:6">
      <c r="A3" s="3" t="s">
        <v>269</v>
      </c>
    </row>
    <row r="4" spans="1:6">
      <c r="A4" s="4" t="s">
        <v>92</v>
      </c>
      <c r="E4" s="7" t="n">
        <v>156</v>
      </c>
      <c r="F4" s="7" t="n">
        <v>0</v>
      </c>
    </row>
    <row r="5" spans="1:6">
      <c r="A5" s="4" t="s">
        <v>111</v>
      </c>
      <c r="E5" s="5" t="n">
        <v>82</v>
      </c>
      <c r="F5" s="5" t="n">
        <v>0</v>
      </c>
    </row>
    <row r="6" spans="1:6">
      <c r="A6" s="4" t="s">
        <v>87</v>
      </c>
      <c r="E6" s="5" t="n">
        <v>23</v>
      </c>
      <c r="F6" s="5" t="n">
        <v>25</v>
      </c>
    </row>
    <row r="7" spans="1:6">
      <c r="A7" s="4" t="s">
        <v>67</v>
      </c>
      <c r="C7" s="7" t="n">
        <v>-334</v>
      </c>
      <c r="D7" s="7" t="n">
        <v>0</v>
      </c>
      <c r="E7" s="5" t="n">
        <v>-334</v>
      </c>
      <c r="F7" s="7" t="n">
        <v>0</v>
      </c>
    </row>
    <row r="8" spans="1:6">
      <c r="A8" s="4" t="s">
        <v>261</v>
      </c>
    </row>
    <row r="9" spans="1:6">
      <c r="A9" s="3" t="s">
        <v>269</v>
      </c>
    </row>
    <row r="10" spans="1:6">
      <c r="A10" s="4" t="s">
        <v>92</v>
      </c>
      <c r="E10" s="7" t="n">
        <v>156</v>
      </c>
    </row>
    <row r="11" spans="1:6">
      <c r="A11" s="4" t="s">
        <v>111</v>
      </c>
      <c r="C11" s="5" t="n">
        <v>82</v>
      </c>
    </row>
    <row r="12" spans="1:6">
      <c r="A12" s="4" t="s">
        <v>87</v>
      </c>
      <c r="C12" s="5" t="n">
        <v>22</v>
      </c>
    </row>
    <row r="13" spans="1:6">
      <c r="A13" s="4" t="s">
        <v>270</v>
      </c>
      <c r="C13" s="5" t="n">
        <v>59</v>
      </c>
    </row>
    <row r="14" spans="1:6">
      <c r="A14" s="4" t="s">
        <v>271</v>
      </c>
      <c r="C14" s="5" t="n">
        <v>33</v>
      </c>
    </row>
    <row r="15" spans="1:6">
      <c r="A15" s="4" t="s">
        <v>272</v>
      </c>
      <c r="C15" s="5" t="n">
        <v>-18</v>
      </c>
    </row>
    <row r="16" spans="1:6">
      <c r="A16" s="4" t="s">
        <v>67</v>
      </c>
      <c r="B16" s="4" t="s">
        <v>44</v>
      </c>
      <c r="C16" s="7" t="n">
        <v>-334</v>
      </c>
    </row>
    <row r="17" spans="1:6"/>
    <row r="18" spans="1:6">
      <c r="A18" s="4" t="s">
        <v>44</v>
      </c>
      <c r="B18" s="4" t="s">
        <v>273</v>
      </c>
    </row>
  </sheetData>
  <mergeCells count="5">
    <mergeCell ref="A1:B2"/>
    <mergeCell ref="C1:D1"/>
    <mergeCell ref="E1:F1"/>
    <mergeCell ref="A17:E17"/>
    <mergeCell ref="B18:E1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U1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0"/>
    <col customWidth="1" max="6" min="6" width="21"/>
    <col customWidth="1" max="7" min="7" width="21"/>
    <col customWidth="1" max="8" min="8" width="21"/>
    <col customWidth="1" max="9" min="9" width="8"/>
    <col customWidth="1" max="10" min="10" width="21"/>
    <col customWidth="1" max="11" min="11" width="21"/>
    <col customWidth="1" max="12" min="12" width="18"/>
    <col customWidth="1" max="13" min="13" width="29"/>
    <col customWidth="1" max="14" min="14" width="33"/>
    <col customWidth="1" max="15" min="15" width="8"/>
    <col customWidth="1" max="16" min="16" width="33"/>
    <col customWidth="1" max="17" min="17" width="33"/>
    <col customWidth="1" max="18" min="18" width="25"/>
    <col customWidth="1" max="19" min="19" width="21"/>
    <col customWidth="1" max="20" min="20" width="21"/>
    <col customWidth="1" max="21" min="21" width="8"/>
  </cols>
  <sheetData>
    <row r="1" spans="1:21">
      <c r="A1" s="1" t="s">
        <v>274</v>
      </c>
      <c r="C1" s="2" t="s">
        <v>275</v>
      </c>
      <c r="D1" s="2" t="s">
        <v>276</v>
      </c>
      <c r="E1" s="2" t="s">
        <v>277</v>
      </c>
      <c r="F1" s="2" t="s">
        <v>278</v>
      </c>
      <c r="G1" s="2" t="s">
        <v>278</v>
      </c>
      <c r="H1" s="2" t="s">
        <v>279</v>
      </c>
      <c r="J1" s="2" t="s">
        <v>280</v>
      </c>
      <c r="K1" s="2" t="s">
        <v>281</v>
      </c>
      <c r="L1" s="2" t="s">
        <v>282</v>
      </c>
      <c r="M1" s="2" t="s">
        <v>283</v>
      </c>
      <c r="N1" s="2" t="s">
        <v>284</v>
      </c>
      <c r="P1" s="2" t="s">
        <v>285</v>
      </c>
      <c r="Q1" s="2" t="s">
        <v>286</v>
      </c>
      <c r="R1" s="2" t="s">
        <v>287</v>
      </c>
      <c r="S1" s="2" t="s">
        <v>288</v>
      </c>
      <c r="T1" s="2" t="s">
        <v>289</v>
      </c>
    </row>
    <row r="2" spans="1:21">
      <c r="A2" s="3" t="s">
        <v>290</v>
      </c>
    </row>
    <row r="3" spans="1:21">
      <c r="A3" s="4" t="s">
        <v>87</v>
      </c>
      <c r="G3" s="7" t="n">
        <v>23000000</v>
      </c>
      <c r="H3" s="7" t="n">
        <v>25000000</v>
      </c>
    </row>
    <row r="4" spans="1:21">
      <c r="A4" s="4" t="s">
        <v>253</v>
      </c>
      <c r="R4" s="7" t="n">
        <v>3125000000</v>
      </c>
    </row>
    <row r="5" spans="1:21">
      <c r="A5" s="4" t="s">
        <v>291</v>
      </c>
      <c r="F5" s="7" t="n">
        <v>27000000</v>
      </c>
    </row>
    <row r="6" spans="1:21">
      <c r="A6" s="4" t="s">
        <v>292</v>
      </c>
    </row>
    <row r="7" spans="1:21">
      <c r="A7" s="3" t="s">
        <v>290</v>
      </c>
    </row>
    <row r="8" spans="1:21">
      <c r="A8" s="4" t="s">
        <v>293</v>
      </c>
      <c r="N8" s="7" t="n">
        <v>584000000</v>
      </c>
    </row>
    <row r="9" spans="1:21">
      <c r="A9" s="4" t="s">
        <v>294</v>
      </c>
      <c r="N9" s="5" t="n">
        <v>1300000000</v>
      </c>
    </row>
    <row r="10" spans="1:21">
      <c r="A10" s="4" t="s">
        <v>295</v>
      </c>
    </row>
    <row r="11" spans="1:21">
      <c r="A11" s="3" t="s">
        <v>290</v>
      </c>
    </row>
    <row r="12" spans="1:21">
      <c r="A12" s="4" t="s">
        <v>253</v>
      </c>
      <c r="R12" s="5" t="n">
        <v>450000000</v>
      </c>
    </row>
    <row r="13" spans="1:21">
      <c r="A13" s="4" t="s">
        <v>296</v>
      </c>
      <c r="B13" s="4" t="s">
        <v>297</v>
      </c>
      <c r="H13" s="5" t="n">
        <v>0</v>
      </c>
      <c r="N13" s="5" t="n">
        <v>250000000</v>
      </c>
      <c r="T13" s="7" t="n">
        <v>0</v>
      </c>
    </row>
    <row r="14" spans="1:21">
      <c r="A14" s="4" t="s">
        <v>298</v>
      </c>
    </row>
    <row r="15" spans="1:21">
      <c r="A15" s="3" t="s">
        <v>290</v>
      </c>
    </row>
    <row r="16" spans="1:21">
      <c r="A16" s="4" t="s">
        <v>299</v>
      </c>
      <c r="N16" s="5" t="n">
        <v>200000000</v>
      </c>
    </row>
    <row r="17" spans="1:21">
      <c r="A17" s="4" t="s">
        <v>300</v>
      </c>
    </row>
    <row r="18" spans="1:21">
      <c r="A18" s="3" t="s">
        <v>290</v>
      </c>
    </row>
    <row r="19" spans="1:21">
      <c r="A19" s="4" t="s">
        <v>87</v>
      </c>
      <c r="F19" s="5" t="n">
        <v>21000000</v>
      </c>
    </row>
    <row r="20" spans="1:21">
      <c r="A20" s="4" t="s">
        <v>253</v>
      </c>
      <c r="N20" s="7" t="n">
        <v>450000000</v>
      </c>
      <c r="R20" s="5" t="n">
        <v>450000000</v>
      </c>
    </row>
    <row r="21" spans="1:21">
      <c r="A21" s="4" t="s">
        <v>301</v>
      </c>
      <c r="M21" s="4" t="s">
        <v>302</v>
      </c>
      <c r="N21" s="4" t="s">
        <v>302</v>
      </c>
      <c r="P21" s="4" t="s">
        <v>302</v>
      </c>
      <c r="Q21" s="4" t="s">
        <v>302</v>
      </c>
    </row>
    <row r="22" spans="1:21">
      <c r="A22" s="4" t="s">
        <v>296</v>
      </c>
      <c r="B22" s="4" t="s">
        <v>303</v>
      </c>
      <c r="H22" s="5" t="n">
        <v>0</v>
      </c>
      <c r="N22" s="7" t="n">
        <v>350000000</v>
      </c>
      <c r="T22" s="5" t="n">
        <v>0</v>
      </c>
    </row>
    <row r="23" spans="1:21">
      <c r="A23" s="4" t="s">
        <v>304</v>
      </c>
      <c r="N23" s="7" t="n">
        <v>100000000</v>
      </c>
    </row>
    <row r="24" spans="1:21">
      <c r="A24" s="4" t="s">
        <v>305</v>
      </c>
    </row>
    <row r="25" spans="1:21">
      <c r="A25" s="3" t="s">
        <v>290</v>
      </c>
    </row>
    <row r="26" spans="1:21">
      <c r="A26" s="4" t="s">
        <v>301</v>
      </c>
      <c r="M26" s="4" t="s">
        <v>306</v>
      </c>
      <c r="N26" s="4" t="s">
        <v>306</v>
      </c>
      <c r="P26" s="4" t="s">
        <v>306</v>
      </c>
      <c r="Q26" s="4" t="s">
        <v>306</v>
      </c>
    </row>
    <row r="27" spans="1:21">
      <c r="A27" s="4" t="s">
        <v>307</v>
      </c>
    </row>
    <row r="28" spans="1:21">
      <c r="A28" s="3" t="s">
        <v>290</v>
      </c>
    </row>
    <row r="29" spans="1:21">
      <c r="A29" s="4" t="s">
        <v>87</v>
      </c>
      <c r="F29" s="5" t="n">
        <v>21000000</v>
      </c>
    </row>
    <row r="30" spans="1:21">
      <c r="A30" s="4" t="s">
        <v>253</v>
      </c>
      <c r="R30" s="7" t="n">
        <v>375000000</v>
      </c>
    </row>
    <row r="31" spans="1:21">
      <c r="A31" s="4" t="s">
        <v>301</v>
      </c>
      <c r="M31" s="4" t="s">
        <v>308</v>
      </c>
      <c r="N31" s="4" t="s">
        <v>308</v>
      </c>
      <c r="P31" s="4" t="s">
        <v>308</v>
      </c>
      <c r="Q31" s="4" t="s">
        <v>308</v>
      </c>
    </row>
    <row r="32" spans="1:21">
      <c r="A32" s="4" t="s">
        <v>296</v>
      </c>
      <c r="B32" s="4" t="s">
        <v>309</v>
      </c>
      <c r="H32" s="5" t="n">
        <v>0</v>
      </c>
      <c r="N32" s="7" t="n">
        <v>375000000</v>
      </c>
      <c r="T32" s="5" t="n">
        <v>0</v>
      </c>
    </row>
    <row r="33" spans="1:21">
      <c r="A33" s="4" t="s">
        <v>310</v>
      </c>
      <c r="N33" s="5" t="n">
        <v>225000000</v>
      </c>
    </row>
    <row r="34" spans="1:21">
      <c r="A34" s="4" t="s">
        <v>311</v>
      </c>
      <c r="D34" s="4" t="s">
        <v>312</v>
      </c>
    </row>
    <row r="35" spans="1:21">
      <c r="A35" s="4" t="s">
        <v>313</v>
      </c>
    </row>
    <row r="36" spans="1:21">
      <c r="A36" s="3" t="s">
        <v>290</v>
      </c>
    </row>
    <row r="37" spans="1:21">
      <c r="A37" s="4" t="s">
        <v>310</v>
      </c>
      <c r="S37" s="7" t="n">
        <v>96000000</v>
      </c>
    </row>
    <row r="38" spans="1:21">
      <c r="A38" s="4" t="s">
        <v>314</v>
      </c>
    </row>
    <row r="39" spans="1:21">
      <c r="A39" s="3" t="s">
        <v>290</v>
      </c>
    </row>
    <row r="40" spans="1:21">
      <c r="A40" s="4" t="s">
        <v>310</v>
      </c>
      <c r="S40" s="5" t="n">
        <v>35000000</v>
      </c>
    </row>
    <row r="41" spans="1:21">
      <c r="A41" s="4" t="s">
        <v>315</v>
      </c>
    </row>
    <row r="42" spans="1:21">
      <c r="A42" s="3" t="s">
        <v>290</v>
      </c>
    </row>
    <row r="43" spans="1:21">
      <c r="A43" s="4" t="s">
        <v>310</v>
      </c>
      <c r="S43" s="5" t="n">
        <v>10000000</v>
      </c>
    </row>
    <row r="44" spans="1:21">
      <c r="A44" s="4" t="s">
        <v>316</v>
      </c>
    </row>
    <row r="45" spans="1:21">
      <c r="A45" s="3" t="s">
        <v>290</v>
      </c>
    </row>
    <row r="46" spans="1:21">
      <c r="A46" s="4" t="s">
        <v>310</v>
      </c>
      <c r="S46" s="5" t="n">
        <v>50000000</v>
      </c>
    </row>
    <row r="47" spans="1:21">
      <c r="A47" s="4" t="s">
        <v>317</v>
      </c>
    </row>
    <row r="48" spans="1:21">
      <c r="A48" s="3" t="s">
        <v>290</v>
      </c>
    </row>
    <row r="49" spans="1:21">
      <c r="A49" s="4" t="s">
        <v>318</v>
      </c>
      <c r="R49" s="4" t="s">
        <v>319</v>
      </c>
    </row>
    <row r="50" spans="1:21">
      <c r="A50" s="4" t="s">
        <v>320</v>
      </c>
    </row>
    <row r="51" spans="1:21">
      <c r="A51" s="3" t="s">
        <v>290</v>
      </c>
    </row>
    <row r="52" spans="1:21">
      <c r="A52" s="4" t="s">
        <v>49</v>
      </c>
      <c r="B52" s="4" t="s">
        <v>44</v>
      </c>
      <c r="H52" s="5" t="n">
        <v>983000000</v>
      </c>
      <c r="T52" s="5" t="n">
        <v>982000000</v>
      </c>
    </row>
    <row r="53" spans="1:21">
      <c r="A53" s="4" t="s">
        <v>318</v>
      </c>
      <c r="R53" s="4" t="s">
        <v>321</v>
      </c>
    </row>
    <row r="54" spans="1:21">
      <c r="A54" s="4" t="s">
        <v>322</v>
      </c>
    </row>
    <row r="55" spans="1:21">
      <c r="A55" s="3" t="s">
        <v>290</v>
      </c>
    </row>
    <row r="56" spans="1:21">
      <c r="A56" s="4" t="s">
        <v>49</v>
      </c>
      <c r="B56" s="4" t="s">
        <v>44</v>
      </c>
      <c r="N56" s="7" t="n">
        <v>993000000</v>
      </c>
    </row>
    <row r="57" spans="1:21">
      <c r="A57" s="4" t="s">
        <v>323</v>
      </c>
    </row>
    <row r="58" spans="1:21">
      <c r="A58" s="3" t="s">
        <v>290</v>
      </c>
    </row>
    <row r="59" spans="1:21">
      <c r="A59" s="4" t="s">
        <v>49</v>
      </c>
      <c r="H59" s="7" t="n">
        <v>577000000</v>
      </c>
      <c r="T59" s="7" t="n">
        <v>577000000</v>
      </c>
    </row>
    <row r="60" spans="1:21">
      <c r="A60" s="4" t="s">
        <v>318</v>
      </c>
      <c r="R60" s="4" t="s">
        <v>324</v>
      </c>
    </row>
    <row r="61" spans="1:21">
      <c r="A61" s="4" t="s">
        <v>325</v>
      </c>
      <c r="H61" s="4" t="s">
        <v>326</v>
      </c>
      <c r="M61" s="4" t="s">
        <v>326</v>
      </c>
      <c r="N61" s="4" t="s">
        <v>326</v>
      </c>
      <c r="P61" s="4" t="s">
        <v>326</v>
      </c>
      <c r="Q61" s="4" t="s">
        <v>326</v>
      </c>
      <c r="T61" s="4" t="s">
        <v>326</v>
      </c>
    </row>
    <row r="62" spans="1:21">
      <c r="A62" s="4" t="s">
        <v>327</v>
      </c>
    </row>
    <row r="63" spans="1:21">
      <c r="A63" s="3" t="s">
        <v>290</v>
      </c>
    </row>
    <row r="64" spans="1:21">
      <c r="A64" s="4" t="s">
        <v>49</v>
      </c>
      <c r="N64" s="7" t="n">
        <v>583000000</v>
      </c>
    </row>
    <row r="65" spans="1:21">
      <c r="A65" s="4" t="s">
        <v>325</v>
      </c>
      <c r="M65" s="4" t="s">
        <v>326</v>
      </c>
      <c r="N65" s="4" t="s">
        <v>326</v>
      </c>
      <c r="P65" s="4" t="s">
        <v>326</v>
      </c>
      <c r="Q65" s="4" t="s">
        <v>326</v>
      </c>
    </row>
    <row r="66" spans="1:21">
      <c r="A66" s="4" t="s">
        <v>264</v>
      </c>
    </row>
    <row r="67" spans="1:21">
      <c r="A67" s="3" t="s">
        <v>290</v>
      </c>
    </row>
    <row r="68" spans="1:21">
      <c r="A68" s="4" t="s">
        <v>328</v>
      </c>
      <c r="F68" s="5" t="n">
        <v>4000000</v>
      </c>
    </row>
    <row r="69" spans="1:21">
      <c r="A69" s="4" t="s">
        <v>329</v>
      </c>
    </row>
    <row r="70" spans="1:21">
      <c r="A70" s="3" t="s">
        <v>290</v>
      </c>
    </row>
    <row r="71" spans="1:21">
      <c r="A71" s="4" t="s">
        <v>49</v>
      </c>
      <c r="B71" s="4" t="s">
        <v>330</v>
      </c>
      <c r="H71" s="7" t="n">
        <v>0</v>
      </c>
      <c r="T71" s="7" t="n">
        <v>489000000</v>
      </c>
    </row>
    <row r="72" spans="1:21">
      <c r="A72" s="4" t="s">
        <v>331</v>
      </c>
    </row>
    <row r="73" spans="1:21">
      <c r="A73" s="3" t="s">
        <v>290</v>
      </c>
    </row>
    <row r="74" spans="1:21">
      <c r="A74" s="4" t="s">
        <v>318</v>
      </c>
      <c r="L74" s="4" t="s">
        <v>324</v>
      </c>
    </row>
    <row r="75" spans="1:21">
      <c r="A75" s="4" t="s">
        <v>332</v>
      </c>
    </row>
    <row r="76" spans="1:21">
      <c r="A76" s="3" t="s">
        <v>290</v>
      </c>
    </row>
    <row r="77" spans="1:21">
      <c r="A77" s="4" t="s">
        <v>49</v>
      </c>
      <c r="B77" s="4" t="s">
        <v>330</v>
      </c>
      <c r="N77" s="7" t="n">
        <v>507000000</v>
      </c>
    </row>
    <row r="78" spans="1:21">
      <c r="A78" s="4" t="s">
        <v>333</v>
      </c>
    </row>
    <row r="79" spans="1:21">
      <c r="A79" s="3" t="s">
        <v>290</v>
      </c>
    </row>
    <row r="80" spans="1:21">
      <c r="A80" s="4" t="s">
        <v>49</v>
      </c>
      <c r="B80" s="4" t="s">
        <v>334</v>
      </c>
      <c r="H80" s="5" t="n">
        <v>873000000</v>
      </c>
      <c r="N80" s="5" t="n">
        <v>849000000</v>
      </c>
      <c r="T80" s="5" t="n">
        <v>874000000</v>
      </c>
    </row>
    <row r="81" spans="1:21">
      <c r="A81" s="4" t="s">
        <v>335</v>
      </c>
    </row>
    <row r="82" spans="1:21">
      <c r="A82" s="3" t="s">
        <v>290</v>
      </c>
    </row>
    <row r="83" spans="1:21">
      <c r="A83" s="4" t="s">
        <v>336</v>
      </c>
      <c r="G83" s="4" t="s">
        <v>337</v>
      </c>
    </row>
    <row r="84" spans="1:21">
      <c r="A84" s="4" t="s">
        <v>338</v>
      </c>
      <c r="E84" s="7" t="n">
        <v>29000000</v>
      </c>
    </row>
    <row r="85" spans="1:21">
      <c r="A85" s="4" t="s">
        <v>339</v>
      </c>
    </row>
    <row r="86" spans="1:21">
      <c r="A86" s="3" t="s">
        <v>290</v>
      </c>
    </row>
    <row r="87" spans="1:21">
      <c r="A87" s="4" t="s">
        <v>253</v>
      </c>
      <c r="N87" s="5" t="n">
        <v>1850000000</v>
      </c>
      <c r="R87" s="7" t="n">
        <v>1850000000</v>
      </c>
    </row>
    <row r="88" spans="1:21">
      <c r="A88" s="4" t="s">
        <v>296</v>
      </c>
      <c r="B88" s="4" t="s">
        <v>297</v>
      </c>
      <c r="H88" s="5" t="n">
        <v>0</v>
      </c>
      <c r="N88" s="5" t="n">
        <v>595000000</v>
      </c>
      <c r="T88" s="5" t="n">
        <v>0</v>
      </c>
    </row>
    <row r="89" spans="1:21">
      <c r="A89" s="4" t="s">
        <v>340</v>
      </c>
      <c r="N89" s="5" t="n">
        <v>93000000</v>
      </c>
    </row>
    <row r="90" spans="1:21">
      <c r="A90" s="4" t="s">
        <v>341</v>
      </c>
    </row>
    <row r="91" spans="1:21">
      <c r="A91" s="3" t="s">
        <v>290</v>
      </c>
    </row>
    <row r="92" spans="1:21">
      <c r="A92" s="4" t="s">
        <v>296</v>
      </c>
      <c r="N92" s="5" t="n">
        <v>27000000</v>
      </c>
    </row>
    <row r="93" spans="1:21">
      <c r="A93" s="4" t="s">
        <v>299</v>
      </c>
      <c r="N93" s="5" t="n">
        <v>1000000</v>
      </c>
    </row>
    <row r="94" spans="1:21">
      <c r="A94" s="4" t="s">
        <v>342</v>
      </c>
    </row>
    <row r="95" spans="1:21">
      <c r="A95" s="3" t="s">
        <v>290</v>
      </c>
    </row>
    <row r="96" spans="1:21">
      <c r="A96" s="4" t="s">
        <v>49</v>
      </c>
      <c r="H96" s="5" t="n">
        <v>1018000000</v>
      </c>
      <c r="I96" s="4" t="s">
        <v>297</v>
      </c>
      <c r="N96" s="5" t="n">
        <v>0</v>
      </c>
      <c r="O96" s="4" t="s">
        <v>297</v>
      </c>
      <c r="S96" s="7" t="n">
        <v>1850000000</v>
      </c>
      <c r="T96" s="5" t="n">
        <v>465000000</v>
      </c>
      <c r="U96" s="4" t="s">
        <v>297</v>
      </c>
    </row>
    <row r="97" spans="1:21">
      <c r="A97" s="4" t="s">
        <v>343</v>
      </c>
      <c r="H97" s="5" t="n">
        <v>1850000000</v>
      </c>
      <c r="N97" s="5" t="n">
        <v>1850000000</v>
      </c>
      <c r="T97" s="5" t="n">
        <v>1850000000</v>
      </c>
    </row>
    <row r="98" spans="1:21">
      <c r="A98" s="4" t="s">
        <v>344</v>
      </c>
    </row>
    <row r="99" spans="1:21">
      <c r="A99" s="3" t="s">
        <v>290</v>
      </c>
    </row>
    <row r="100" spans="1:21">
      <c r="A100" s="4" t="s">
        <v>343</v>
      </c>
      <c r="J100" s="7" t="n">
        <v>151000000</v>
      </c>
      <c r="K100" s="8" t="n">
        <v>115</v>
      </c>
    </row>
    <row r="101" spans="1:21">
      <c r="A101" s="4" t="s">
        <v>345</v>
      </c>
      <c r="C101" s="4" t="s">
        <v>346</v>
      </c>
    </row>
    <row r="102" spans="1:21">
      <c r="A102" s="4" t="s">
        <v>347</v>
      </c>
      <c r="K102" s="8" t="n">
        <v>10</v>
      </c>
    </row>
    <row r="103" spans="1:21">
      <c r="A103" s="4" t="s">
        <v>348</v>
      </c>
    </row>
    <row r="104" spans="1:21">
      <c r="A104" s="3" t="s">
        <v>290</v>
      </c>
    </row>
    <row r="105" spans="1:21">
      <c r="A105" s="4" t="s">
        <v>349</v>
      </c>
      <c r="H105" s="5" t="n">
        <v>7000000</v>
      </c>
      <c r="N105" s="5" t="n">
        <v>4000000</v>
      </c>
      <c r="T105" s="5" t="n">
        <v>0</v>
      </c>
    </row>
    <row r="106" spans="1:21">
      <c r="A106" s="4" t="s">
        <v>343</v>
      </c>
      <c r="M106" s="9" t="n">
        <v>130</v>
      </c>
      <c r="N106" s="5" t="n">
        <v>17000000</v>
      </c>
    </row>
    <row r="107" spans="1:21">
      <c r="A107" s="4" t="s">
        <v>350</v>
      </c>
      <c r="N107" s="5" t="n">
        <v>5000000</v>
      </c>
    </row>
    <row r="108" spans="1:21">
      <c r="A108" s="4" t="s">
        <v>351</v>
      </c>
      <c r="N108" s="7" t="n">
        <v>8000000</v>
      </c>
    </row>
    <row r="109" spans="1:21">
      <c r="A109" s="4" t="s">
        <v>352</v>
      </c>
      <c r="M109" s="4" t="s">
        <v>353</v>
      </c>
      <c r="N109" s="4" t="s">
        <v>353</v>
      </c>
      <c r="P109" s="4" t="s">
        <v>353</v>
      </c>
      <c r="Q109" s="4" t="s">
        <v>353</v>
      </c>
    </row>
    <row r="110" spans="1:21">
      <c r="A110" s="4" t="s">
        <v>354</v>
      </c>
    </row>
    <row r="111" spans="1:21">
      <c r="A111" s="3" t="s">
        <v>290</v>
      </c>
    </row>
    <row r="112" spans="1:21">
      <c r="A112" s="4" t="s">
        <v>49</v>
      </c>
      <c r="H112" s="5" t="n">
        <v>8000000</v>
      </c>
      <c r="N112" s="7" t="n">
        <v>0</v>
      </c>
      <c r="T112" s="5" t="n">
        <v>0</v>
      </c>
    </row>
    <row r="113" spans="1:21">
      <c r="A113" s="4" t="s">
        <v>355</v>
      </c>
    </row>
    <row r="114" spans="1:21">
      <c r="A114" s="3" t="s">
        <v>290</v>
      </c>
    </row>
    <row r="115" spans="1:21">
      <c r="A115" s="4" t="s">
        <v>49</v>
      </c>
      <c r="N115" s="5" t="n">
        <v>0</v>
      </c>
    </row>
    <row r="116" spans="1:21">
      <c r="A116" s="4" t="s">
        <v>343</v>
      </c>
      <c r="N116" s="5" t="n">
        <v>83000000</v>
      </c>
      <c r="Q116" s="10" t="n">
        <v>9450</v>
      </c>
    </row>
    <row r="117" spans="1:21">
      <c r="A117" s="4" t="s">
        <v>351</v>
      </c>
      <c r="N117" s="7" t="n">
        <v>83000000</v>
      </c>
    </row>
    <row r="118" spans="1:21">
      <c r="A118" s="4" t="s">
        <v>356</v>
      </c>
    </row>
    <row r="119" spans="1:21">
      <c r="A119" s="3" t="s">
        <v>290</v>
      </c>
    </row>
    <row r="120" spans="1:21">
      <c r="A120" s="4" t="s">
        <v>357</v>
      </c>
      <c r="M120" s="5" t="n">
        <v>2</v>
      </c>
      <c r="N120" s="5" t="n">
        <v>2</v>
      </c>
      <c r="P120" s="5" t="n">
        <v>2</v>
      </c>
      <c r="Q120" s="5" t="n">
        <v>2</v>
      </c>
    </row>
    <row r="121" spans="1:21">
      <c r="A121" s="4" t="s">
        <v>358</v>
      </c>
    </row>
    <row r="122" spans="1:21">
      <c r="A122" s="3" t="s">
        <v>290</v>
      </c>
    </row>
    <row r="123" spans="1:21">
      <c r="A123" s="4" t="s">
        <v>359</v>
      </c>
      <c r="Q123" s="10" t="n">
        <v>500</v>
      </c>
    </row>
    <row r="124" spans="1:21">
      <c r="A124" s="4" t="s">
        <v>360</v>
      </c>
    </row>
    <row r="125" spans="1:21">
      <c r="A125" s="3" t="s">
        <v>290</v>
      </c>
    </row>
    <row r="126" spans="1:21">
      <c r="A126" s="4" t="s">
        <v>359</v>
      </c>
      <c r="Q126" s="5" t="n">
        <v>1000</v>
      </c>
    </row>
    <row r="127" spans="1:21">
      <c r="A127" s="4" t="s">
        <v>361</v>
      </c>
    </row>
    <row r="128" spans="1:21">
      <c r="A128" s="3" t="s">
        <v>290</v>
      </c>
    </row>
    <row r="129" spans="1:21">
      <c r="A129" s="4" t="s">
        <v>49</v>
      </c>
      <c r="N129" s="7" t="n">
        <v>0</v>
      </c>
    </row>
    <row r="130" spans="1:21">
      <c r="A130" s="4" t="s">
        <v>351</v>
      </c>
      <c r="N130" s="5" t="n">
        <v>13000000</v>
      </c>
      <c r="Q130" s="10" t="n">
        <v>1500</v>
      </c>
    </row>
    <row r="131" spans="1:21">
      <c r="A131" s="4" t="s">
        <v>362</v>
      </c>
    </row>
    <row r="132" spans="1:21">
      <c r="A132" s="3" t="s">
        <v>290</v>
      </c>
    </row>
    <row r="133" spans="1:21">
      <c r="A133" s="4" t="s">
        <v>49</v>
      </c>
      <c r="H133" s="7" t="n">
        <v>92000000</v>
      </c>
      <c r="N133" s="5" t="n">
        <v>81000000</v>
      </c>
      <c r="T133" s="7" t="n">
        <v>0</v>
      </c>
    </row>
    <row r="134" spans="1:21">
      <c r="A134" s="4" t="s">
        <v>343</v>
      </c>
      <c r="N134" s="5" t="n">
        <v>181000000</v>
      </c>
      <c r="P134" s="8" t="n">
        <v>138</v>
      </c>
    </row>
    <row r="135" spans="1:21">
      <c r="A135" s="4" t="s">
        <v>351</v>
      </c>
      <c r="N135" s="7" t="n">
        <v>70000000</v>
      </c>
    </row>
    <row r="136" spans="1:21">
      <c r="A136" s="4" t="s">
        <v>363</v>
      </c>
      <c r="G136" s="4" t="s">
        <v>364</v>
      </c>
    </row>
    <row r="137" spans="1:21">
      <c r="A137" s="4" t="s">
        <v>365</v>
      </c>
    </row>
    <row r="138" spans="1:21">
      <c r="A138" s="3" t="s">
        <v>290</v>
      </c>
    </row>
    <row r="139" spans="1:21">
      <c r="A139" s="4" t="s">
        <v>87</v>
      </c>
      <c r="F139" s="5" t="n">
        <v>62000000</v>
      </c>
    </row>
    <row r="140" spans="1:21">
      <c r="A140" s="4" t="s">
        <v>261</v>
      </c>
    </row>
    <row r="141" spans="1:21">
      <c r="A141" s="3" t="s">
        <v>290</v>
      </c>
    </row>
    <row r="142" spans="1:21">
      <c r="A142" s="4" t="s">
        <v>270</v>
      </c>
      <c r="F142" s="5" t="n">
        <v>59000000</v>
      </c>
    </row>
    <row r="143" spans="1:21">
      <c r="A143" s="4" t="s">
        <v>87</v>
      </c>
      <c r="F143" s="7" t="n">
        <v>22000000</v>
      </c>
    </row>
    <row r="144" spans="1:21"/>
    <row r="145" spans="1:21">
      <c r="A145" s="4" t="s">
        <v>44</v>
      </c>
      <c r="B145" s="4" t="s">
        <v>366</v>
      </c>
    </row>
    <row r="146" spans="1:21">
      <c r="A146" s="4" t="s">
        <v>367</v>
      </c>
      <c r="B146" s="4" t="s">
        <v>368</v>
      </c>
    </row>
    <row r="147" spans="1:21">
      <c r="A147" s="4" t="s">
        <v>309</v>
      </c>
      <c r="B147" s="4" t="s">
        <v>369</v>
      </c>
    </row>
    <row r="148" spans="1:21">
      <c r="A148" s="4" t="s">
        <v>330</v>
      </c>
      <c r="B148" s="4" t="s">
        <v>370</v>
      </c>
    </row>
    <row r="149" spans="1:21">
      <c r="A149" s="4" t="s">
        <v>334</v>
      </c>
      <c r="B149" s="4" t="s">
        <v>371</v>
      </c>
    </row>
  </sheetData>
  <mergeCells count="10">
    <mergeCell ref="A1:B1"/>
    <mergeCell ref="H1:I1"/>
    <mergeCell ref="N1:O1"/>
    <mergeCell ref="T1:U1"/>
    <mergeCell ref="A144:T144"/>
    <mergeCell ref="B145:T145"/>
    <mergeCell ref="B146:T146"/>
    <mergeCell ref="B147:T147"/>
    <mergeCell ref="B148:T148"/>
    <mergeCell ref="B149:T14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8"/>
    <col customWidth="1" max="8" min="8" width="14"/>
    <col customWidth="1" max="9" min="9" width="8"/>
  </cols>
  <sheetData>
    <row r="1" spans="1:9">
      <c r="A1" s="1" t="s">
        <v>372</v>
      </c>
      <c r="C1" s="2" t="s">
        <v>2</v>
      </c>
      <c r="E1" s="2" t="s">
        <v>373</v>
      </c>
      <c r="F1" s="2" t="s">
        <v>23</v>
      </c>
      <c r="H1" s="2" t="s">
        <v>24</v>
      </c>
    </row>
    <row r="2" spans="1:9">
      <c r="A2" s="3" t="s">
        <v>290</v>
      </c>
    </row>
    <row r="3" spans="1:9">
      <c r="A3" s="4" t="s">
        <v>263</v>
      </c>
      <c r="C3" s="7" t="n">
        <v>5689</v>
      </c>
      <c r="F3" s="7" t="n">
        <v>4761</v>
      </c>
      <c r="H3" s="7" t="n">
        <v>5563</v>
      </c>
    </row>
    <row r="4" spans="1:9">
      <c r="A4" s="4" t="s">
        <v>41</v>
      </c>
      <c r="C4" s="5" t="n">
        <v>95</v>
      </c>
      <c r="F4" s="5" t="n">
        <v>119</v>
      </c>
      <c r="H4" s="5" t="n">
        <v>70</v>
      </c>
    </row>
    <row r="5" spans="1:9">
      <c r="A5" s="4" t="s">
        <v>43</v>
      </c>
      <c r="B5" s="4" t="s">
        <v>44</v>
      </c>
      <c r="C5" s="7" t="n">
        <v>2844</v>
      </c>
      <c r="F5" s="5" t="n">
        <v>4642</v>
      </c>
      <c r="H5" s="5" t="n">
        <v>5493</v>
      </c>
    </row>
    <row r="6" spans="1:9">
      <c r="A6" s="4" t="s">
        <v>374</v>
      </c>
    </row>
    <row r="7" spans="1:9">
      <c r="A7" s="3" t="s">
        <v>290</v>
      </c>
    </row>
    <row r="8" spans="1:9">
      <c r="A8" s="4" t="s">
        <v>259</v>
      </c>
      <c r="B8" s="4" t="s">
        <v>367</v>
      </c>
      <c r="F8" s="5" t="n">
        <v>125</v>
      </c>
      <c r="H8" s="5" t="n">
        <v>126</v>
      </c>
    </row>
    <row r="9" spans="1:9">
      <c r="A9" s="4" t="s">
        <v>375</v>
      </c>
    </row>
    <row r="10" spans="1:9">
      <c r="A10" s="3" t="s">
        <v>290</v>
      </c>
    </row>
    <row r="11" spans="1:9">
      <c r="A11" s="4" t="s">
        <v>259</v>
      </c>
      <c r="B11" s="4" t="s">
        <v>367</v>
      </c>
      <c r="F11" s="7" t="n">
        <v>62</v>
      </c>
      <c r="H11" s="7" t="n">
        <v>63</v>
      </c>
    </row>
    <row r="12" spans="1:9">
      <c r="A12" s="4" t="s">
        <v>376</v>
      </c>
    </row>
    <row r="13" spans="1:9">
      <c r="A13" s="3" t="s">
        <v>290</v>
      </c>
    </row>
    <row r="14" spans="1:9">
      <c r="A14" s="4" t="s">
        <v>325</v>
      </c>
      <c r="F14" s="4" t="s">
        <v>377</v>
      </c>
      <c r="H14" s="4" t="s">
        <v>377</v>
      </c>
    </row>
    <row r="15" spans="1:9">
      <c r="A15" s="4" t="s">
        <v>259</v>
      </c>
      <c r="B15" s="4" t="s">
        <v>309</v>
      </c>
      <c r="F15" s="7" t="n">
        <v>209</v>
      </c>
      <c r="H15" s="7" t="n">
        <v>209</v>
      </c>
    </row>
    <row r="16" spans="1:9">
      <c r="A16" s="4" t="s">
        <v>329</v>
      </c>
    </row>
    <row r="17" spans="1:9">
      <c r="A17" s="3" t="s">
        <v>290</v>
      </c>
    </row>
    <row r="18" spans="1:9">
      <c r="A18" s="4" t="s">
        <v>259</v>
      </c>
      <c r="B18" s="4" t="s">
        <v>330</v>
      </c>
      <c r="F18" s="5" t="n">
        <v>489</v>
      </c>
      <c r="H18" s="5" t="n">
        <v>0</v>
      </c>
    </row>
    <row r="19" spans="1:9">
      <c r="A19" s="4" t="s">
        <v>378</v>
      </c>
    </row>
    <row r="20" spans="1:9">
      <c r="A20" s="3" t="s">
        <v>290</v>
      </c>
    </row>
    <row r="21" spans="1:9">
      <c r="A21" s="4" t="s">
        <v>259</v>
      </c>
      <c r="B21" s="4" t="s">
        <v>334</v>
      </c>
      <c r="F21" s="5" t="n">
        <v>78</v>
      </c>
      <c r="H21" s="5" t="n">
        <v>0</v>
      </c>
    </row>
    <row r="22" spans="1:9">
      <c r="A22" s="4" t="s">
        <v>320</v>
      </c>
    </row>
    <row r="23" spans="1:9">
      <c r="A23" s="3" t="s">
        <v>290</v>
      </c>
    </row>
    <row r="24" spans="1:9">
      <c r="A24" s="4" t="s">
        <v>259</v>
      </c>
      <c r="B24" s="4" t="s">
        <v>367</v>
      </c>
      <c r="F24" s="7" t="n">
        <v>982</v>
      </c>
      <c r="H24" s="7" t="n">
        <v>983</v>
      </c>
    </row>
    <row r="25" spans="1:9">
      <c r="A25" s="4" t="s">
        <v>323</v>
      </c>
    </row>
    <row r="26" spans="1:9">
      <c r="A26" s="3" t="s">
        <v>290</v>
      </c>
    </row>
    <row r="27" spans="1:9">
      <c r="A27" s="4" t="s">
        <v>325</v>
      </c>
      <c r="C27" s="4" t="s">
        <v>326</v>
      </c>
      <c r="F27" s="4" t="s">
        <v>326</v>
      </c>
      <c r="H27" s="4" t="s">
        <v>326</v>
      </c>
    </row>
    <row r="28" spans="1:9">
      <c r="A28" s="4" t="s">
        <v>259</v>
      </c>
      <c r="F28" s="7" t="n">
        <v>577</v>
      </c>
      <c r="H28" s="7" t="n">
        <v>577</v>
      </c>
    </row>
    <row r="29" spans="1:9">
      <c r="A29" s="4" t="s">
        <v>379</v>
      </c>
    </row>
    <row r="30" spans="1:9">
      <c r="A30" s="3" t="s">
        <v>290</v>
      </c>
    </row>
    <row r="31" spans="1:9">
      <c r="A31" s="4" t="s">
        <v>325</v>
      </c>
      <c r="F31" s="4" t="s">
        <v>306</v>
      </c>
      <c r="H31" s="4" t="s">
        <v>306</v>
      </c>
    </row>
    <row r="32" spans="1:9">
      <c r="A32" s="4" t="s">
        <v>259</v>
      </c>
      <c r="B32" s="4" t="s">
        <v>380</v>
      </c>
      <c r="F32" s="7" t="n">
        <v>22</v>
      </c>
      <c r="H32" s="7" t="n">
        <v>22</v>
      </c>
    </row>
    <row r="33" spans="1:9">
      <c r="A33" s="4" t="s">
        <v>381</v>
      </c>
    </row>
    <row r="34" spans="1:9">
      <c r="A34" s="3" t="s">
        <v>290</v>
      </c>
    </row>
    <row r="35" spans="1:9">
      <c r="A35" s="4" t="s">
        <v>259</v>
      </c>
      <c r="C35" s="7" t="n">
        <v>12</v>
      </c>
      <c r="F35" s="5" t="n">
        <v>12</v>
      </c>
      <c r="H35" s="5" t="n">
        <v>13</v>
      </c>
    </row>
    <row r="36" spans="1:9">
      <c r="A36" s="4" t="s">
        <v>382</v>
      </c>
    </row>
    <row r="37" spans="1:9">
      <c r="A37" s="3" t="s">
        <v>290</v>
      </c>
    </row>
    <row r="38" spans="1:9">
      <c r="A38" s="4" t="s">
        <v>383</v>
      </c>
      <c r="C38" s="7" t="n">
        <v>2</v>
      </c>
      <c r="F38" s="7" t="n">
        <v>3</v>
      </c>
      <c r="H38" s="7" t="n">
        <v>3</v>
      </c>
    </row>
    <row r="39" spans="1:9">
      <c r="A39" s="4" t="s">
        <v>384</v>
      </c>
    </row>
    <row r="40" spans="1:9">
      <c r="A40" s="3" t="s">
        <v>290</v>
      </c>
    </row>
    <row r="41" spans="1:9">
      <c r="A41" s="4" t="s">
        <v>325</v>
      </c>
      <c r="C41" s="4" t="s">
        <v>385</v>
      </c>
      <c r="F41" s="4" t="s">
        <v>385</v>
      </c>
      <c r="H41" s="4" t="s">
        <v>385</v>
      </c>
    </row>
    <row r="42" spans="1:9">
      <c r="A42" s="4" t="s">
        <v>259</v>
      </c>
      <c r="B42" s="4" t="s">
        <v>330</v>
      </c>
      <c r="C42" s="7" t="n">
        <v>0</v>
      </c>
      <c r="F42" s="7" t="n">
        <v>0</v>
      </c>
      <c r="H42" s="7" t="n">
        <v>719</v>
      </c>
    </row>
    <row r="43" spans="1:9">
      <c r="A43" s="4" t="s">
        <v>295</v>
      </c>
    </row>
    <row r="44" spans="1:9">
      <c r="A44" s="3" t="s">
        <v>290</v>
      </c>
    </row>
    <row r="45" spans="1:9">
      <c r="A45" s="4" t="s">
        <v>296</v>
      </c>
      <c r="B45" s="4" t="s">
        <v>386</v>
      </c>
      <c r="C45" s="5" t="n">
        <v>250</v>
      </c>
      <c r="F45" s="5" t="n">
        <v>0</v>
      </c>
      <c r="H45" s="5" t="n">
        <v>0</v>
      </c>
    </row>
    <row r="46" spans="1:9">
      <c r="A46" s="4" t="s">
        <v>300</v>
      </c>
    </row>
    <row r="47" spans="1:9">
      <c r="A47" s="3" t="s">
        <v>290</v>
      </c>
    </row>
    <row r="48" spans="1:9">
      <c r="A48" s="4" t="s">
        <v>296</v>
      </c>
      <c r="B48" s="4" t="s">
        <v>387</v>
      </c>
      <c r="C48" s="5" t="n">
        <v>350</v>
      </c>
      <c r="F48" s="5" t="n">
        <v>0</v>
      </c>
      <c r="H48" s="5" t="n">
        <v>0</v>
      </c>
    </row>
    <row r="49" spans="1:9">
      <c r="A49" s="4" t="s">
        <v>307</v>
      </c>
    </row>
    <row r="50" spans="1:9">
      <c r="A50" s="3" t="s">
        <v>290</v>
      </c>
    </row>
    <row r="51" spans="1:9">
      <c r="A51" s="4" t="s">
        <v>296</v>
      </c>
      <c r="B51" s="4" t="s">
        <v>388</v>
      </c>
      <c r="C51" s="5" t="n">
        <v>375</v>
      </c>
      <c r="F51" s="5" t="n">
        <v>0</v>
      </c>
      <c r="H51" s="5" t="n">
        <v>0</v>
      </c>
    </row>
    <row r="52" spans="1:9">
      <c r="A52" s="4" t="s">
        <v>333</v>
      </c>
    </row>
    <row r="53" spans="1:9">
      <c r="A53" s="3" t="s">
        <v>290</v>
      </c>
    </row>
    <row r="54" spans="1:9">
      <c r="A54" s="4" t="s">
        <v>259</v>
      </c>
      <c r="B54" s="4" t="s">
        <v>389</v>
      </c>
      <c r="C54" s="5" t="n">
        <v>849</v>
      </c>
      <c r="F54" s="5" t="n">
        <v>874</v>
      </c>
      <c r="H54" s="5" t="n">
        <v>873</v>
      </c>
    </row>
    <row r="55" spans="1:9">
      <c r="A55" s="4" t="s">
        <v>390</v>
      </c>
    </row>
    <row r="56" spans="1:9">
      <c r="A56" s="3" t="s">
        <v>290</v>
      </c>
    </row>
    <row r="57" spans="1:9">
      <c r="A57" s="4" t="s">
        <v>259</v>
      </c>
      <c r="B57" s="4" t="s">
        <v>386</v>
      </c>
      <c r="C57" s="5" t="n">
        <v>0</v>
      </c>
      <c r="F57" s="5" t="n">
        <v>272</v>
      </c>
      <c r="H57" s="5" t="n">
        <v>271</v>
      </c>
    </row>
    <row r="58" spans="1:9">
      <c r="A58" s="4" t="s">
        <v>391</v>
      </c>
    </row>
    <row r="59" spans="1:9">
      <c r="A59" s="3" t="s">
        <v>290</v>
      </c>
    </row>
    <row r="60" spans="1:9">
      <c r="A60" s="4" t="s">
        <v>259</v>
      </c>
      <c r="C60" s="7" t="n">
        <v>34</v>
      </c>
      <c r="F60" s="7" t="n">
        <v>44</v>
      </c>
      <c r="H60" s="7" t="n">
        <v>48</v>
      </c>
    </row>
    <row r="61" spans="1:9">
      <c r="A61" s="4" t="s">
        <v>392</v>
      </c>
    </row>
    <row r="62" spans="1:9">
      <c r="A62" s="3" t="s">
        <v>290</v>
      </c>
    </row>
    <row r="63" spans="1:9">
      <c r="A63" s="4" t="s">
        <v>325</v>
      </c>
      <c r="C63" s="4" t="s">
        <v>393</v>
      </c>
      <c r="F63" s="4" t="s">
        <v>393</v>
      </c>
      <c r="H63" s="4" t="s">
        <v>393</v>
      </c>
    </row>
    <row r="64" spans="1:9">
      <c r="A64" s="4" t="s">
        <v>394</v>
      </c>
    </row>
    <row r="65" spans="1:9">
      <c r="A65" s="3" t="s">
        <v>290</v>
      </c>
    </row>
    <row r="66" spans="1:9">
      <c r="A66" s="4" t="s">
        <v>325</v>
      </c>
      <c r="C66" s="4" t="s">
        <v>395</v>
      </c>
      <c r="F66" s="4" t="s">
        <v>395</v>
      </c>
      <c r="H66" s="4" t="s">
        <v>395</v>
      </c>
    </row>
    <row r="67" spans="1:9">
      <c r="A67" s="4" t="s">
        <v>396</v>
      </c>
    </row>
    <row r="68" spans="1:9">
      <c r="A68" s="3" t="s">
        <v>290</v>
      </c>
    </row>
    <row r="69" spans="1:9">
      <c r="A69" s="4" t="s">
        <v>263</v>
      </c>
      <c r="C69" s="7" t="n">
        <v>2939</v>
      </c>
    </row>
    <row r="70" spans="1:9">
      <c r="A70" s="4" t="s">
        <v>397</v>
      </c>
    </row>
    <row r="71" spans="1:9">
      <c r="A71" s="3" t="s">
        <v>290</v>
      </c>
    </row>
    <row r="72" spans="1:9">
      <c r="A72" s="4" t="s">
        <v>259</v>
      </c>
      <c r="F72" s="7" t="n">
        <v>167</v>
      </c>
      <c r="H72" s="7" t="n">
        <v>167</v>
      </c>
    </row>
    <row r="73" spans="1:9">
      <c r="A73" s="4" t="s">
        <v>398</v>
      </c>
    </row>
    <row r="74" spans="1:9">
      <c r="A74" s="3" t="s">
        <v>290</v>
      </c>
    </row>
    <row r="75" spans="1:9">
      <c r="A75" s="4" t="s">
        <v>383</v>
      </c>
      <c r="F75" s="5" t="n">
        <v>9</v>
      </c>
      <c r="H75" s="5" t="n">
        <v>10</v>
      </c>
    </row>
    <row r="76" spans="1:9">
      <c r="A76" s="4" t="s">
        <v>264</v>
      </c>
    </row>
    <row r="77" spans="1:9">
      <c r="A77" s="3" t="s">
        <v>290</v>
      </c>
    </row>
    <row r="78" spans="1:9">
      <c r="A78" s="4" t="s">
        <v>263</v>
      </c>
      <c r="C78" s="5" t="n">
        <v>2750</v>
      </c>
    </row>
    <row r="79" spans="1:9">
      <c r="A79" s="4" t="s">
        <v>399</v>
      </c>
    </row>
    <row r="80" spans="1:9">
      <c r="A80" s="3" t="s">
        <v>290</v>
      </c>
    </row>
    <row r="81" spans="1:9">
      <c r="A81" s="4" t="s">
        <v>259</v>
      </c>
      <c r="B81" s="4" t="s">
        <v>367</v>
      </c>
      <c r="C81" s="5" t="n">
        <v>123</v>
      </c>
    </row>
    <row r="82" spans="1:9">
      <c r="A82" s="4" t="s">
        <v>400</v>
      </c>
    </row>
    <row r="83" spans="1:9">
      <c r="A83" s="3" t="s">
        <v>290</v>
      </c>
    </row>
    <row r="84" spans="1:9">
      <c r="A84" s="4" t="s">
        <v>259</v>
      </c>
      <c r="B84" s="4" t="s">
        <v>367</v>
      </c>
      <c r="C84" s="7" t="n">
        <v>61</v>
      </c>
    </row>
    <row r="85" spans="1:9">
      <c r="A85" s="4" t="s">
        <v>401</v>
      </c>
    </row>
    <row r="86" spans="1:9">
      <c r="A86" s="3" t="s">
        <v>290</v>
      </c>
    </row>
    <row r="87" spans="1:9">
      <c r="A87" s="4" t="s">
        <v>325</v>
      </c>
      <c r="C87" s="4" t="s">
        <v>377</v>
      </c>
    </row>
    <row r="88" spans="1:9">
      <c r="A88" s="4" t="s">
        <v>259</v>
      </c>
      <c r="B88" s="4" t="s">
        <v>309</v>
      </c>
      <c r="C88" s="7" t="n">
        <v>208</v>
      </c>
    </row>
    <row r="89" spans="1:9">
      <c r="A89" s="4" t="s">
        <v>402</v>
      </c>
    </row>
    <row r="90" spans="1:9">
      <c r="A90" s="3" t="s">
        <v>290</v>
      </c>
    </row>
    <row r="91" spans="1:9">
      <c r="A91" s="4" t="s">
        <v>259</v>
      </c>
      <c r="B91" s="4" t="s">
        <v>330</v>
      </c>
      <c r="C91" s="5" t="n">
        <v>507</v>
      </c>
    </row>
    <row r="92" spans="1:9">
      <c r="A92" s="4" t="s">
        <v>403</v>
      </c>
    </row>
    <row r="93" spans="1:9">
      <c r="A93" s="3" t="s">
        <v>290</v>
      </c>
    </row>
    <row r="94" spans="1:9">
      <c r="A94" s="4" t="s">
        <v>259</v>
      </c>
      <c r="B94" s="4" t="s">
        <v>334</v>
      </c>
      <c r="C94" s="5" t="n">
        <v>70</v>
      </c>
    </row>
    <row r="95" spans="1:9">
      <c r="A95" s="4" t="s">
        <v>404</v>
      </c>
    </row>
    <row r="96" spans="1:9">
      <c r="A96" s="3" t="s">
        <v>290</v>
      </c>
    </row>
    <row r="97" spans="1:9">
      <c r="A97" s="4" t="s">
        <v>259</v>
      </c>
      <c r="B97" s="4" t="s">
        <v>367</v>
      </c>
      <c r="C97" s="7" t="n">
        <v>993</v>
      </c>
    </row>
    <row r="98" spans="1:9">
      <c r="A98" s="4" t="s">
        <v>405</v>
      </c>
    </row>
    <row r="99" spans="1:9">
      <c r="A99" s="3" t="s">
        <v>290</v>
      </c>
    </row>
    <row r="100" spans="1:9">
      <c r="A100" s="4" t="s">
        <v>325</v>
      </c>
      <c r="C100" s="4" t="s">
        <v>326</v>
      </c>
    </row>
    <row r="101" spans="1:9">
      <c r="A101" s="4" t="s">
        <v>259</v>
      </c>
      <c r="C101" s="7" t="n">
        <v>583</v>
      </c>
    </row>
    <row r="102" spans="1:9">
      <c r="A102" s="4" t="s">
        <v>406</v>
      </c>
    </row>
    <row r="103" spans="1:9">
      <c r="A103" s="3" t="s">
        <v>290</v>
      </c>
    </row>
    <row r="104" spans="1:9">
      <c r="A104" s="4" t="s">
        <v>325</v>
      </c>
      <c r="C104" s="4" t="s">
        <v>306</v>
      </c>
    </row>
    <row r="105" spans="1:9">
      <c r="A105" s="4" t="s">
        <v>259</v>
      </c>
      <c r="B105" s="4" t="s">
        <v>380</v>
      </c>
      <c r="C105" s="7" t="n">
        <v>22</v>
      </c>
    </row>
    <row r="106" spans="1:9">
      <c r="A106" s="4" t="s">
        <v>407</v>
      </c>
    </row>
    <row r="107" spans="1:9">
      <c r="A107" s="3" t="s">
        <v>290</v>
      </c>
    </row>
    <row r="108" spans="1:9">
      <c r="A108" s="4" t="s">
        <v>259</v>
      </c>
      <c r="C108" s="5" t="n">
        <v>167</v>
      </c>
    </row>
    <row r="109" spans="1:9">
      <c r="A109" s="4" t="s">
        <v>408</v>
      </c>
    </row>
    <row r="110" spans="1:9">
      <c r="A110" s="3" t="s">
        <v>290</v>
      </c>
    </row>
    <row r="111" spans="1:9">
      <c r="A111" s="4" t="s">
        <v>383</v>
      </c>
      <c r="C111" s="5" t="n">
        <v>16</v>
      </c>
    </row>
    <row r="112" spans="1:9">
      <c r="A112" s="4" t="s">
        <v>348</v>
      </c>
    </row>
    <row r="113" spans="1:9">
      <c r="A113" s="3" t="s">
        <v>290</v>
      </c>
    </row>
    <row r="114" spans="1:9">
      <c r="A114" s="4" t="s">
        <v>349</v>
      </c>
      <c r="C114" s="5" t="n">
        <v>4</v>
      </c>
      <c r="F114" s="5" t="n">
        <v>0</v>
      </c>
      <c r="H114" s="5" t="n">
        <v>7</v>
      </c>
    </row>
    <row r="115" spans="1:9">
      <c r="A115" s="4" t="s">
        <v>339</v>
      </c>
    </row>
    <row r="116" spans="1:9">
      <c r="A116" s="3" t="s">
        <v>290</v>
      </c>
    </row>
    <row r="117" spans="1:9">
      <c r="A117" s="4" t="s">
        <v>296</v>
      </c>
      <c r="B117" s="4" t="s">
        <v>386</v>
      </c>
      <c r="C117" s="5" t="n">
        <v>595</v>
      </c>
      <c r="F117" s="5" t="n">
        <v>0</v>
      </c>
      <c r="H117" s="5" t="n">
        <v>0</v>
      </c>
    </row>
    <row r="118" spans="1:9">
      <c r="A118" s="4" t="s">
        <v>409</v>
      </c>
    </row>
    <row r="119" spans="1:9">
      <c r="A119" s="3" t="s">
        <v>290</v>
      </c>
    </row>
    <row r="120" spans="1:9">
      <c r="A120" s="4" t="s">
        <v>259</v>
      </c>
      <c r="C120" s="5" t="n">
        <v>52</v>
      </c>
      <c r="F120" s="5" t="n">
        <v>48</v>
      </c>
      <c r="H120" s="5" t="n">
        <v>49</v>
      </c>
    </row>
    <row r="121" spans="1:9">
      <c r="A121" s="4" t="s">
        <v>354</v>
      </c>
    </row>
    <row r="122" spans="1:9">
      <c r="A122" s="3" t="s">
        <v>290</v>
      </c>
    </row>
    <row r="123" spans="1:9">
      <c r="A123" s="4" t="s">
        <v>259</v>
      </c>
      <c r="C123" s="5" t="n">
        <v>0</v>
      </c>
      <c r="F123" s="5" t="n">
        <v>0</v>
      </c>
      <c r="H123" s="5" t="n">
        <v>8</v>
      </c>
    </row>
    <row r="124" spans="1:9">
      <c r="A124" s="4" t="s">
        <v>342</v>
      </c>
    </row>
    <row r="125" spans="1:9">
      <c r="A125" s="3" t="s">
        <v>290</v>
      </c>
    </row>
    <row r="126" spans="1:9">
      <c r="A126" s="4" t="s">
        <v>259</v>
      </c>
      <c r="C126" s="5" t="n">
        <v>0</v>
      </c>
      <c r="D126" s="4" t="s">
        <v>386</v>
      </c>
      <c r="E126" s="7" t="n">
        <v>1850</v>
      </c>
      <c r="F126" s="5" t="n">
        <v>465</v>
      </c>
      <c r="G126" s="4" t="s">
        <v>386</v>
      </c>
      <c r="H126" s="5" t="n">
        <v>1018</v>
      </c>
      <c r="I126" s="4" t="s">
        <v>386</v>
      </c>
    </row>
    <row r="127" spans="1:9">
      <c r="A127" s="4" t="s">
        <v>410</v>
      </c>
    </row>
    <row r="128" spans="1:9">
      <c r="A128" s="3" t="s">
        <v>290</v>
      </c>
    </row>
    <row r="129" spans="1:9">
      <c r="A129" s="4" t="s">
        <v>259</v>
      </c>
      <c r="C129" s="5" t="n">
        <v>339</v>
      </c>
      <c r="F129" s="5" t="n">
        <v>323</v>
      </c>
      <c r="H129" s="5" t="n">
        <v>312</v>
      </c>
    </row>
    <row r="130" spans="1:9">
      <c r="A130" s="4" t="s">
        <v>362</v>
      </c>
    </row>
    <row r="131" spans="1:9">
      <c r="A131" s="3" t="s">
        <v>290</v>
      </c>
    </row>
    <row r="132" spans="1:9">
      <c r="A132" s="4" t="s">
        <v>259</v>
      </c>
      <c r="C132" s="7" t="n">
        <v>81</v>
      </c>
      <c r="F132" s="7" t="n">
        <v>0</v>
      </c>
      <c r="H132" s="7" t="n">
        <v>92</v>
      </c>
    </row>
    <row r="133" spans="1:9"/>
    <row r="134" spans="1:9">
      <c r="A134" s="4" t="s">
        <v>44</v>
      </c>
      <c r="B134" s="4" t="s">
        <v>53</v>
      </c>
    </row>
    <row r="135" spans="1:9">
      <c r="A135" s="4" t="s">
        <v>367</v>
      </c>
      <c r="B135" s="4" t="s">
        <v>366</v>
      </c>
    </row>
    <row r="136" spans="1:9">
      <c r="A136" s="4" t="s">
        <v>309</v>
      </c>
      <c r="B136" s="4" t="s">
        <v>411</v>
      </c>
    </row>
    <row r="137" spans="1:9">
      <c r="A137" s="4" t="s">
        <v>330</v>
      </c>
      <c r="B137" s="4" t="s">
        <v>370</v>
      </c>
    </row>
    <row r="138" spans="1:9">
      <c r="A138" s="4" t="s">
        <v>334</v>
      </c>
      <c r="B138" s="4" t="s">
        <v>412</v>
      </c>
    </row>
    <row r="139" spans="1:9">
      <c r="A139" s="4" t="s">
        <v>380</v>
      </c>
      <c r="B139" s="4" t="s">
        <v>413</v>
      </c>
    </row>
    <row r="140" spans="1:9">
      <c r="A140" s="4" t="s">
        <v>414</v>
      </c>
      <c r="B140" s="4" t="s">
        <v>368</v>
      </c>
    </row>
    <row r="141" spans="1:9">
      <c r="A141" s="4" t="s">
        <v>388</v>
      </c>
      <c r="B141" s="4" t="s">
        <v>369</v>
      </c>
    </row>
    <row r="142" spans="1:9">
      <c r="A142" s="4" t="s">
        <v>389</v>
      </c>
      <c r="B142" s="4" t="s">
        <v>371</v>
      </c>
    </row>
  </sheetData>
  <mergeCells count="14">
    <mergeCell ref="A1:B1"/>
    <mergeCell ref="C1:D1"/>
    <mergeCell ref="F1:G1"/>
    <mergeCell ref="H1:I1"/>
    <mergeCell ref="A133:H133"/>
    <mergeCell ref="B134:H134"/>
    <mergeCell ref="B135:H135"/>
    <mergeCell ref="B136:H136"/>
    <mergeCell ref="B137:H137"/>
    <mergeCell ref="B138:H138"/>
    <mergeCell ref="B139:H139"/>
    <mergeCell ref="B140:H140"/>
    <mergeCell ref="B141:H141"/>
    <mergeCell ref="B142:H14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70"/>
    <col customWidth="1" max="4" min="4" width="39"/>
    <col customWidth="1" max="5" min="5" width="39"/>
  </cols>
  <sheetData>
    <row r="1" spans="1:5">
      <c r="A1" s="1" t="s">
        <v>415</v>
      </c>
      <c r="C1" s="2" t="s">
        <v>55</v>
      </c>
    </row>
    <row r="2" spans="1:5">
      <c r="C2" s="2" t="s">
        <v>416</v>
      </c>
      <c r="D2" s="2" t="s">
        <v>417</v>
      </c>
      <c r="E2" s="2" t="s">
        <v>418</v>
      </c>
    </row>
    <row r="3" spans="1:5">
      <c r="A3" s="3" t="s">
        <v>419</v>
      </c>
    </row>
    <row r="4" spans="1:5">
      <c r="A4" s="4" t="s">
        <v>420</v>
      </c>
      <c r="B4" s="4" t="s">
        <v>44</v>
      </c>
      <c r="C4" s="7" t="n">
        <v>592</v>
      </c>
      <c r="D4" s="7" t="n">
        <v>789</v>
      </c>
      <c r="E4" s="7" t="n">
        <v>244</v>
      </c>
    </row>
    <row r="5" spans="1:5">
      <c r="A5" s="4" t="s">
        <v>35</v>
      </c>
    </row>
    <row r="6" spans="1:5">
      <c r="A6" s="3" t="s">
        <v>419</v>
      </c>
    </row>
    <row r="7" spans="1:5">
      <c r="A7" s="4" t="s">
        <v>420</v>
      </c>
      <c r="C7" s="7" t="n">
        <v>507</v>
      </c>
      <c r="D7" s="5" t="n">
        <v>560</v>
      </c>
      <c r="E7" s="5" t="n">
        <v>50</v>
      </c>
    </row>
    <row r="8" spans="1:5">
      <c r="A8" s="4" t="s">
        <v>421</v>
      </c>
    </row>
    <row r="9" spans="1:5">
      <c r="A9" s="3" t="s">
        <v>419</v>
      </c>
    </row>
    <row r="10" spans="1:5">
      <c r="A10" s="4" t="s">
        <v>422</v>
      </c>
      <c r="C10" s="5" t="n">
        <v>0</v>
      </c>
    </row>
    <row r="11" spans="1:5">
      <c r="A11" s="4" t="s">
        <v>423</v>
      </c>
    </row>
    <row r="12" spans="1:5">
      <c r="A12" s="3" t="s">
        <v>419</v>
      </c>
    </row>
    <row r="13" spans="1:5">
      <c r="A13" s="4" t="s">
        <v>424</v>
      </c>
      <c r="C13" s="7" t="n">
        <v>0</v>
      </c>
    </row>
    <row r="14" spans="1:5">
      <c r="A14" s="4" t="s">
        <v>425</v>
      </c>
    </row>
    <row r="15" spans="1:5">
      <c r="A15" s="3" t="s">
        <v>419</v>
      </c>
    </row>
    <row r="16" spans="1:5">
      <c r="A16" s="4" t="s">
        <v>426</v>
      </c>
      <c r="C16" s="7" t="n">
        <v>1</v>
      </c>
      <c r="D16" s="7" t="n">
        <v>1</v>
      </c>
      <c r="E16" s="7" t="n">
        <v>3</v>
      </c>
    </row>
    <row r="17" spans="1:5">
      <c r="A17" s="4" t="s">
        <v>427</v>
      </c>
    </row>
    <row r="18" spans="1:5">
      <c r="A18" s="3" t="s">
        <v>419</v>
      </c>
    </row>
    <row r="19" spans="1:5">
      <c r="A19" s="4" t="s">
        <v>428</v>
      </c>
      <c r="C19" s="5" t="n">
        <v>1</v>
      </c>
      <c r="D19" s="5" t="n">
        <v>2</v>
      </c>
      <c r="E19" s="5" t="n">
        <v>1</v>
      </c>
    </row>
    <row r="20" spans="1:5">
      <c r="A20" s="4" t="s">
        <v>429</v>
      </c>
    </row>
    <row r="21" spans="1:5">
      <c r="A21" s="3" t="s">
        <v>419</v>
      </c>
    </row>
    <row r="22" spans="1:5">
      <c r="A22" s="4" t="s">
        <v>420</v>
      </c>
      <c r="C22" s="7" t="n">
        <v>507</v>
      </c>
      <c r="D22" s="7" t="n">
        <v>0</v>
      </c>
      <c r="E22" s="7" t="n">
        <v>0</v>
      </c>
    </row>
    <row r="23" spans="1:5"/>
    <row r="24" spans="1:5">
      <c r="A24" s="4" t="s">
        <v>44</v>
      </c>
      <c r="B24" s="4" t="s">
        <v>430</v>
      </c>
    </row>
  </sheetData>
  <mergeCells count="3">
    <mergeCell ref="A1:B2"/>
    <mergeCell ref="A23:D23"/>
    <mergeCell ref="B24:D2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24</v>
      </c>
    </row>
    <row r="3" spans="1:3">
      <c r="A3" s="3" t="s">
        <v>432</v>
      </c>
    </row>
    <row r="4" spans="1:3">
      <c r="A4" s="4" t="s">
        <v>433</v>
      </c>
      <c r="B4" s="7" t="n">
        <v>2</v>
      </c>
      <c r="C4" s="7" t="n">
        <v>1</v>
      </c>
    </row>
    <row r="5" spans="1:3">
      <c r="A5" s="4" t="s">
        <v>434</v>
      </c>
      <c r="B5" s="5" t="n">
        <v>1</v>
      </c>
      <c r="C5" s="5" t="n">
        <v>1</v>
      </c>
    </row>
    <row r="6" spans="1:3">
      <c r="A6" s="4" t="s">
        <v>435</v>
      </c>
    </row>
    <row r="7" spans="1:3">
      <c r="A7" s="3" t="s">
        <v>432</v>
      </c>
    </row>
    <row r="8" spans="1:3">
      <c r="A8" s="4" t="s">
        <v>433</v>
      </c>
      <c r="B8" s="5" t="n">
        <v>2</v>
      </c>
      <c r="C8" s="5" t="n">
        <v>1</v>
      </c>
    </row>
    <row r="9" spans="1:3">
      <c r="A9" s="4" t="s">
        <v>436</v>
      </c>
      <c r="B9" s="5" t="n">
        <v>-1</v>
      </c>
      <c r="C9" s="5" t="n">
        <v>0</v>
      </c>
    </row>
    <row r="10" spans="1:3">
      <c r="A10" s="4" t="s">
        <v>437</v>
      </c>
      <c r="B10" s="5" t="n">
        <v>0</v>
      </c>
      <c r="C10" s="5" t="n">
        <v>0</v>
      </c>
    </row>
    <row r="11" spans="1:3">
      <c r="A11" s="4" t="s">
        <v>434</v>
      </c>
      <c r="B11" s="7" t="n">
        <v>1</v>
      </c>
      <c r="C11" s="7"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8</v>
      </c>
      <c r="C1" s="2" t="s">
        <v>55</v>
      </c>
      <c r="E1" s="2" t="s">
        <v>1</v>
      </c>
    </row>
    <row r="2" spans="1:6">
      <c r="C2" s="2" t="s">
        <v>2</v>
      </c>
      <c r="D2" s="2" t="s">
        <v>24</v>
      </c>
      <c r="E2" s="2" t="s">
        <v>2</v>
      </c>
      <c r="F2" s="2" t="s">
        <v>24</v>
      </c>
    </row>
    <row r="3" spans="1:6">
      <c r="A3" s="3" t="s">
        <v>439</v>
      </c>
    </row>
    <row r="4" spans="1:6">
      <c r="A4" s="4" t="s">
        <v>440</v>
      </c>
      <c r="C4" s="7" t="n">
        <v>-1</v>
      </c>
      <c r="D4" s="7" t="n">
        <v>11</v>
      </c>
      <c r="E4" s="7" t="n">
        <v>-15</v>
      </c>
      <c r="F4" s="7" t="n">
        <v>4</v>
      </c>
    </row>
    <row r="5" spans="1:6">
      <c r="A5" s="4" t="s">
        <v>441</v>
      </c>
    </row>
    <row r="6" spans="1:6">
      <c r="A6" s="3" t="s">
        <v>439</v>
      </c>
    </row>
    <row r="7" spans="1:6">
      <c r="A7" s="4" t="s">
        <v>442</v>
      </c>
      <c r="B7" s="4" t="s">
        <v>44</v>
      </c>
      <c r="C7" s="5" t="n">
        <v>-2</v>
      </c>
      <c r="D7" s="5" t="n">
        <v>3</v>
      </c>
      <c r="E7" s="5" t="n">
        <v>-2</v>
      </c>
      <c r="F7" s="5" t="n">
        <v>4</v>
      </c>
    </row>
    <row r="8" spans="1:6">
      <c r="A8" s="4" t="s">
        <v>443</v>
      </c>
    </row>
    <row r="9" spans="1:6">
      <c r="A9" s="3" t="s">
        <v>439</v>
      </c>
    </row>
    <row r="10" spans="1:6">
      <c r="A10" s="4" t="s">
        <v>442</v>
      </c>
      <c r="C10" s="7" t="n">
        <v>1</v>
      </c>
      <c r="D10" s="7" t="n">
        <v>8</v>
      </c>
      <c r="E10" s="7" t="n">
        <v>-13</v>
      </c>
      <c r="F10" s="7" t="n">
        <v>0</v>
      </c>
    </row>
    <row r="11" spans="1:6"/>
    <row r="12" spans="1:6">
      <c r="A12" s="4" t="s">
        <v>44</v>
      </c>
      <c r="B12" s="4" t="s">
        <v>444</v>
      </c>
    </row>
  </sheetData>
  <mergeCells count="5">
    <mergeCell ref="A1:B2"/>
    <mergeCell ref="C1:D1"/>
    <mergeCell ref="E1:F1"/>
    <mergeCell ref="A11:E11"/>
    <mergeCell ref="B12:E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45</v>
      </c>
      <c r="C1" s="2" t="s">
        <v>2</v>
      </c>
      <c r="D1" s="2" t="s">
        <v>23</v>
      </c>
      <c r="E1" s="2" t="s">
        <v>24</v>
      </c>
    </row>
    <row r="2" spans="1:5">
      <c r="A2" s="3" t="s">
        <v>446</v>
      </c>
    </row>
    <row r="3" spans="1:5">
      <c r="A3" s="4" t="s">
        <v>420</v>
      </c>
      <c r="B3" s="4" t="s">
        <v>44</v>
      </c>
      <c r="C3" s="7" t="n">
        <v>592</v>
      </c>
      <c r="D3" s="7" t="n">
        <v>789</v>
      </c>
      <c r="E3" s="7" t="n">
        <v>244</v>
      </c>
    </row>
    <row r="4" spans="1:5">
      <c r="A4" s="4" t="s">
        <v>447</v>
      </c>
      <c r="B4" s="4" t="s">
        <v>44</v>
      </c>
      <c r="C4" s="5" t="n">
        <v>1</v>
      </c>
      <c r="D4" s="5" t="n">
        <v>8</v>
      </c>
      <c r="E4" s="5" t="n">
        <v>7</v>
      </c>
    </row>
    <row r="5" spans="1:5">
      <c r="A5" s="4" t="s">
        <v>448</v>
      </c>
      <c r="B5" s="4" t="s">
        <v>44</v>
      </c>
      <c r="C5" s="5" t="n">
        <v>81</v>
      </c>
      <c r="D5" s="5" t="n">
        <v>226</v>
      </c>
      <c r="E5" s="5" t="n">
        <v>268</v>
      </c>
    </row>
    <row r="6" spans="1:5">
      <c r="A6" s="4" t="s">
        <v>449</v>
      </c>
      <c r="B6" s="4" t="s">
        <v>44</v>
      </c>
      <c r="C6" s="5" t="n">
        <v>-4</v>
      </c>
      <c r="D6" s="5" t="n">
        <v>-2</v>
      </c>
      <c r="E6" s="5" t="n">
        <v>-5</v>
      </c>
    </row>
    <row r="7" spans="1:5">
      <c r="A7" s="4" t="s">
        <v>29</v>
      </c>
    </row>
    <row r="8" spans="1:5">
      <c r="A8" s="3" t="s">
        <v>446</v>
      </c>
    </row>
    <row r="9" spans="1:5">
      <c r="A9" s="4" t="s">
        <v>420</v>
      </c>
      <c r="C9" s="5" t="n">
        <v>85</v>
      </c>
      <c r="D9" s="5" t="n">
        <v>229</v>
      </c>
      <c r="E9" s="5" t="n">
        <v>194</v>
      </c>
    </row>
    <row r="10" spans="1:5">
      <c r="A10" s="4" t="s">
        <v>447</v>
      </c>
      <c r="C10" s="5" t="n">
        <v>1</v>
      </c>
      <c r="D10" s="5" t="n">
        <v>7</v>
      </c>
      <c r="E10" s="5" t="n">
        <v>7</v>
      </c>
    </row>
    <row r="11" spans="1:5">
      <c r="A11" s="4" t="s">
        <v>35</v>
      </c>
    </row>
    <row r="12" spans="1:5">
      <c r="A12" s="3" t="s">
        <v>446</v>
      </c>
    </row>
    <row r="13" spans="1:5">
      <c r="A13" s="4" t="s">
        <v>420</v>
      </c>
      <c r="C13" s="5" t="n">
        <v>507</v>
      </c>
      <c r="D13" s="5" t="n">
        <v>560</v>
      </c>
      <c r="E13" s="5" t="n">
        <v>50</v>
      </c>
    </row>
    <row r="14" spans="1:5">
      <c r="A14" s="4" t="s">
        <v>447</v>
      </c>
      <c r="C14" s="5" t="n">
        <v>0</v>
      </c>
      <c r="D14" s="5" t="n">
        <v>1</v>
      </c>
      <c r="E14" s="5" t="n">
        <v>0</v>
      </c>
    </row>
    <row r="15" spans="1:5">
      <c r="A15" s="4" t="s">
        <v>39</v>
      </c>
    </row>
    <row r="16" spans="1:5">
      <c r="A16" s="3" t="s">
        <v>446</v>
      </c>
    </row>
    <row r="17" spans="1:5">
      <c r="A17" s="4" t="s">
        <v>448</v>
      </c>
      <c r="C17" s="5" t="n">
        <v>81</v>
      </c>
      <c r="D17" s="5" t="n">
        <v>226</v>
      </c>
      <c r="E17" s="5" t="n">
        <v>268</v>
      </c>
    </row>
    <row r="18" spans="1:5">
      <c r="A18" s="4" t="s">
        <v>449</v>
      </c>
      <c r="C18" s="5" t="n">
        <v>-4</v>
      </c>
      <c r="D18" s="5" t="n">
        <v>-2</v>
      </c>
      <c r="E18" s="5" t="n">
        <v>-5</v>
      </c>
    </row>
    <row r="19" spans="1:5">
      <c r="A19" s="4" t="s">
        <v>450</v>
      </c>
    </row>
    <row r="20" spans="1:5">
      <c r="A20" s="3" t="s">
        <v>446</v>
      </c>
    </row>
    <row r="21" spans="1:5">
      <c r="A21" s="4" t="s">
        <v>420</v>
      </c>
      <c r="C21" s="5" t="n">
        <v>33</v>
      </c>
      <c r="D21" s="5" t="n">
        <v>229</v>
      </c>
      <c r="E21" s="5" t="n">
        <v>194</v>
      </c>
    </row>
    <row r="22" spans="1:5">
      <c r="A22" s="4" t="s">
        <v>447</v>
      </c>
      <c r="C22" s="5" t="n">
        <v>1</v>
      </c>
      <c r="D22" s="5" t="n">
        <v>7</v>
      </c>
      <c r="E22" s="5" t="n">
        <v>7</v>
      </c>
    </row>
    <row r="23" spans="1:5">
      <c r="A23" s="4" t="s">
        <v>451</v>
      </c>
    </row>
    <row r="24" spans="1:5">
      <c r="A24" s="3" t="s">
        <v>446</v>
      </c>
    </row>
    <row r="25" spans="1:5">
      <c r="A25" s="4" t="s">
        <v>448</v>
      </c>
      <c r="C25" s="5" t="n">
        <v>81</v>
      </c>
      <c r="D25" s="5" t="n">
        <v>226</v>
      </c>
      <c r="E25" s="5" t="n">
        <v>268</v>
      </c>
    </row>
    <row r="26" spans="1:5">
      <c r="A26" s="4" t="s">
        <v>449</v>
      </c>
      <c r="C26" s="5" t="n">
        <v>-4</v>
      </c>
      <c r="D26" s="5" t="n">
        <v>-2</v>
      </c>
      <c r="E26" s="5" t="n">
        <v>-5</v>
      </c>
    </row>
    <row r="27" spans="1:5">
      <c r="A27" s="4" t="s">
        <v>452</v>
      </c>
    </row>
    <row r="28" spans="1:5">
      <c r="A28" s="3" t="s">
        <v>446</v>
      </c>
    </row>
    <row r="29" spans="1:5">
      <c r="A29" s="4" t="s">
        <v>420</v>
      </c>
      <c r="C29" s="5" t="n">
        <v>52</v>
      </c>
      <c r="D29" s="5" t="n">
        <v>0</v>
      </c>
      <c r="E29" s="5" t="n">
        <v>0</v>
      </c>
    </row>
    <row r="30" spans="1:5">
      <c r="A30" s="4" t="s">
        <v>447</v>
      </c>
      <c r="C30" s="5" t="n">
        <v>0</v>
      </c>
      <c r="D30" s="5" t="n">
        <v>0</v>
      </c>
      <c r="E30" s="5" t="n">
        <v>0</v>
      </c>
    </row>
    <row r="31" spans="1:5">
      <c r="A31" s="4" t="s">
        <v>453</v>
      </c>
    </row>
    <row r="32" spans="1:5">
      <c r="A32" s="3" t="s">
        <v>446</v>
      </c>
    </row>
    <row r="33" spans="1:5">
      <c r="A33" s="4" t="s">
        <v>420</v>
      </c>
      <c r="C33" s="5" t="n">
        <v>0</v>
      </c>
      <c r="D33" s="5" t="n">
        <v>560</v>
      </c>
      <c r="E33" s="5" t="n">
        <v>50</v>
      </c>
    </row>
    <row r="34" spans="1:5">
      <c r="A34" s="4" t="s">
        <v>447</v>
      </c>
      <c r="C34" s="5" t="n">
        <v>0</v>
      </c>
      <c r="D34" s="5" t="n">
        <v>1</v>
      </c>
      <c r="E34" s="5" t="n">
        <v>0</v>
      </c>
    </row>
    <row r="35" spans="1:5">
      <c r="A35" s="4" t="s">
        <v>454</v>
      </c>
    </row>
    <row r="36" spans="1:5">
      <c r="A36" s="3" t="s">
        <v>446</v>
      </c>
    </row>
    <row r="37" spans="1:5">
      <c r="A37" s="4" t="s">
        <v>420</v>
      </c>
      <c r="C37" s="5" t="n">
        <v>507</v>
      </c>
      <c r="D37" s="5" t="n">
        <v>0</v>
      </c>
      <c r="E37" s="5" t="n">
        <v>0</v>
      </c>
    </row>
    <row r="38" spans="1:5">
      <c r="A38" s="4" t="s">
        <v>447</v>
      </c>
      <c r="C38" s="7" t="n">
        <v>0</v>
      </c>
      <c r="D38" s="7" t="n">
        <v>0</v>
      </c>
      <c r="E38" s="7" t="n">
        <v>0</v>
      </c>
    </row>
    <row r="39" spans="1:5"/>
    <row r="40" spans="1:5">
      <c r="A40" s="4" t="s">
        <v>44</v>
      </c>
      <c r="B40" s="4" t="s">
        <v>430</v>
      </c>
    </row>
  </sheetData>
  <mergeCells count="3">
    <mergeCell ref="A1:B1"/>
    <mergeCell ref="A39:D39"/>
    <mergeCell ref="B40:D4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5</v>
      </c>
      <c r="B1" s="2" t="s">
        <v>2</v>
      </c>
      <c r="C1" s="2" t="s">
        <v>246</v>
      </c>
      <c r="D1" s="2" t="s">
        <v>247</v>
      </c>
      <c r="E1" s="2" t="s">
        <v>23</v>
      </c>
      <c r="F1" s="2" t="s">
        <v>24</v>
      </c>
      <c r="G1" s="2" t="s">
        <v>248</v>
      </c>
      <c r="H1" s="2" t="s">
        <v>249</v>
      </c>
    </row>
    <row r="2" spans="1:8">
      <c r="A2" s="4" t="s">
        <v>456</v>
      </c>
    </row>
    <row r="3" spans="1:8">
      <c r="A3" s="3" t="s">
        <v>457</v>
      </c>
    </row>
    <row r="4" spans="1:8">
      <c r="A4" s="4" t="s">
        <v>458</v>
      </c>
      <c r="B4" s="7" t="n">
        <v>0</v>
      </c>
      <c r="E4" s="7" t="n">
        <v>0</v>
      </c>
      <c r="F4" s="7" t="n">
        <v>0</v>
      </c>
    </row>
    <row r="5" spans="1:8">
      <c r="A5" s="4" t="s">
        <v>459</v>
      </c>
    </row>
    <row r="6" spans="1:8">
      <c r="A6" s="3" t="s">
        <v>457</v>
      </c>
    </row>
    <row r="7" spans="1:8">
      <c r="A7" s="4" t="s">
        <v>460</v>
      </c>
      <c r="B7" s="5" t="n">
        <v>0</v>
      </c>
      <c r="C7" s="7" t="n">
        <v>1</v>
      </c>
      <c r="D7" s="7" t="n">
        <v>0</v>
      </c>
      <c r="F7" s="5" t="n">
        <v>2</v>
      </c>
      <c r="G7" s="7" t="n">
        <v>0</v>
      </c>
      <c r="H7" s="7" t="n">
        <v>0</v>
      </c>
    </row>
    <row r="8" spans="1:8">
      <c r="A8" s="4" t="s">
        <v>461</v>
      </c>
    </row>
    <row r="9" spans="1:8">
      <c r="A9" s="3" t="s">
        <v>457</v>
      </c>
    </row>
    <row r="10" spans="1:8">
      <c r="A10" s="4" t="s">
        <v>460</v>
      </c>
      <c r="B10" s="5" t="n">
        <v>0</v>
      </c>
      <c r="F10" s="5" t="n">
        <v>0</v>
      </c>
    </row>
    <row r="11" spans="1:8">
      <c r="A11" s="4" t="s">
        <v>462</v>
      </c>
    </row>
    <row r="12" spans="1:8">
      <c r="A12" s="3" t="s">
        <v>457</v>
      </c>
    </row>
    <row r="13" spans="1:8">
      <c r="A13" s="4" t="s">
        <v>460</v>
      </c>
      <c r="B13" s="7" t="n">
        <v>0</v>
      </c>
      <c r="F1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55</v>
      </c>
      <c r="D1" s="2" t="s">
        <v>1</v>
      </c>
    </row>
    <row r="2" spans="1:5">
      <c r="B2" s="2" t="s">
        <v>2</v>
      </c>
      <c r="C2" s="2" t="s">
        <v>24</v>
      </c>
      <c r="D2" s="2" t="s">
        <v>2</v>
      </c>
      <c r="E2" s="2" t="s">
        <v>24</v>
      </c>
    </row>
    <row r="3" spans="1:5">
      <c r="A3" s="4" t="s">
        <v>70</v>
      </c>
      <c r="B3" s="7" t="n">
        <v>-622</v>
      </c>
      <c r="C3" s="7" t="n">
        <v>-155</v>
      </c>
      <c r="D3" s="7" t="n">
        <v>-950</v>
      </c>
      <c r="E3" s="7" t="n">
        <v>-373</v>
      </c>
    </row>
    <row r="4" spans="1:5">
      <c r="A4" s="3" t="s">
        <v>74</v>
      </c>
    </row>
    <row r="5" spans="1:5">
      <c r="A5" s="4" t="s">
        <v>75</v>
      </c>
      <c r="B5" s="5" t="n">
        <v>56</v>
      </c>
      <c r="C5" s="5" t="n">
        <v>-11</v>
      </c>
    </row>
    <row r="6" spans="1:5">
      <c r="A6" s="4" t="s">
        <v>76</v>
      </c>
      <c r="B6" s="5" t="n">
        <v>0</v>
      </c>
      <c r="C6" s="5" t="n">
        <v>2</v>
      </c>
      <c r="D6" s="5" t="n">
        <v>-2</v>
      </c>
      <c r="E6" s="5" t="n">
        <v>4</v>
      </c>
    </row>
    <row r="7" spans="1:5">
      <c r="A7" s="4" t="s">
        <v>77</v>
      </c>
      <c r="B7" s="5" t="n">
        <v>0</v>
      </c>
      <c r="C7" s="5" t="n">
        <v>0</v>
      </c>
      <c r="D7" s="5" t="n">
        <v>-1</v>
      </c>
      <c r="E7" s="5" t="n">
        <v>0</v>
      </c>
    </row>
    <row r="8" spans="1:5">
      <c r="A8" s="4" t="s">
        <v>78</v>
      </c>
      <c r="B8" s="5" t="n">
        <v>56</v>
      </c>
      <c r="C8" s="5" t="n">
        <v>-9</v>
      </c>
      <c r="D8" s="5" t="n">
        <v>107</v>
      </c>
      <c r="E8" s="5" t="n">
        <v>68</v>
      </c>
    </row>
    <row r="9" spans="1:5">
      <c r="A9" s="4" t="s">
        <v>79</v>
      </c>
      <c r="B9" s="5" t="n">
        <v>-566</v>
      </c>
      <c r="C9" s="5" t="n">
        <v>-164</v>
      </c>
      <c r="D9" s="5" t="n">
        <v>-843</v>
      </c>
      <c r="E9" s="5" t="n">
        <v>-305</v>
      </c>
    </row>
    <row r="10" spans="1:5">
      <c r="A10" s="4" t="s">
        <v>80</v>
      </c>
      <c r="B10" s="5" t="n">
        <v>1</v>
      </c>
      <c r="C10" s="5" t="n">
        <v>1</v>
      </c>
      <c r="D10" s="5" t="n">
        <v>3</v>
      </c>
      <c r="E10" s="5" t="n">
        <v>4</v>
      </c>
    </row>
    <row r="11" spans="1:5">
      <c r="A11" s="4" t="s">
        <v>81</v>
      </c>
      <c r="B11" s="5" t="n">
        <v>-567</v>
      </c>
      <c r="C11" s="5" t="n">
        <v>-165</v>
      </c>
      <c r="D11" s="5" t="n">
        <v>-846</v>
      </c>
      <c r="E11" s="5" t="n">
        <v>-309</v>
      </c>
    </row>
    <row r="12" spans="1:5">
      <c r="A12" s="4" t="s">
        <v>82</v>
      </c>
    </row>
    <row r="13" spans="1:5">
      <c r="A13" s="3" t="s">
        <v>74</v>
      </c>
    </row>
    <row r="14" spans="1:5">
      <c r="A14" s="4" t="s">
        <v>75</v>
      </c>
      <c r="B14" s="5" t="n">
        <v>-21</v>
      </c>
      <c r="C14" s="5" t="n">
        <v>-11</v>
      </c>
      <c r="D14" s="5" t="n">
        <v>33</v>
      </c>
      <c r="E14" s="5" t="n">
        <v>64</v>
      </c>
    </row>
    <row r="15" spans="1:5">
      <c r="A15" s="4" t="s">
        <v>83</v>
      </c>
    </row>
    <row r="16" spans="1:5">
      <c r="A16" s="3" t="s">
        <v>74</v>
      </c>
    </row>
    <row r="17" spans="1:5">
      <c r="A17" s="4" t="s">
        <v>75</v>
      </c>
      <c r="B17" s="7" t="n">
        <v>77</v>
      </c>
      <c r="C17" s="7" t="n">
        <v>0</v>
      </c>
      <c r="D17" s="7" t="n">
        <v>77</v>
      </c>
      <c r="E17"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23</v>
      </c>
      <c r="D1" s="2" t="s">
        <v>24</v>
      </c>
    </row>
    <row r="2" spans="1:4">
      <c r="A2" s="3" t="s">
        <v>464</v>
      </c>
    </row>
    <row r="3" spans="1:4">
      <c r="A3" s="4" t="s">
        <v>465</v>
      </c>
      <c r="B3" s="7" t="n">
        <v>0</v>
      </c>
      <c r="C3" s="7" t="n">
        <v>1</v>
      </c>
      <c r="D3" s="7" t="n">
        <v>0</v>
      </c>
    </row>
    <row r="4" spans="1:4">
      <c r="A4" s="4" t="s">
        <v>466</v>
      </c>
      <c r="B4" s="5" t="n">
        <v>1</v>
      </c>
      <c r="C4" s="5" t="n">
        <v>7</v>
      </c>
      <c r="D4" s="5" t="n">
        <v>7</v>
      </c>
    </row>
    <row r="5" spans="1:4">
      <c r="A5" s="4" t="s">
        <v>467</v>
      </c>
      <c r="B5" s="5" t="n">
        <v>1</v>
      </c>
      <c r="C5" s="5" t="n">
        <v>8</v>
      </c>
      <c r="D5" s="5" t="n">
        <v>7</v>
      </c>
    </row>
    <row r="6" spans="1:4">
      <c r="A6" s="3" t="s">
        <v>464</v>
      </c>
    </row>
    <row r="7" spans="1:4">
      <c r="A7" s="4" t="s">
        <v>466</v>
      </c>
      <c r="B7" s="5" t="n">
        <v>4</v>
      </c>
      <c r="C7" s="5" t="n">
        <v>2</v>
      </c>
      <c r="D7" s="5" t="n">
        <v>5</v>
      </c>
    </row>
    <row r="8" spans="1:4">
      <c r="A8" s="4" t="s">
        <v>465</v>
      </c>
      <c r="D8" s="5" t="n">
        <v>0</v>
      </c>
    </row>
    <row r="9" spans="1:4">
      <c r="A9" s="4" t="s">
        <v>468</v>
      </c>
      <c r="B9" s="5" t="n">
        <v>4</v>
      </c>
      <c r="C9" s="5" t="n">
        <v>2</v>
      </c>
      <c r="D9" s="5" t="n">
        <v>5</v>
      </c>
    </row>
    <row r="10" spans="1:4">
      <c r="A10" s="4" t="s">
        <v>469</v>
      </c>
    </row>
    <row r="11" spans="1:4">
      <c r="A11" s="3" t="s">
        <v>464</v>
      </c>
    </row>
    <row r="12" spans="1:4">
      <c r="A12" s="4" t="s">
        <v>465</v>
      </c>
      <c r="B12" s="5" t="n">
        <v>0</v>
      </c>
      <c r="C12" s="5" t="n">
        <v>0</v>
      </c>
      <c r="D12" s="5" t="n">
        <v>0</v>
      </c>
    </row>
    <row r="13" spans="1:4">
      <c r="A13" s="4" t="s">
        <v>466</v>
      </c>
      <c r="B13" s="5" t="n">
        <v>0</v>
      </c>
      <c r="C13" s="5" t="n">
        <v>0</v>
      </c>
      <c r="D13" s="5" t="n">
        <v>0</v>
      </c>
    </row>
    <row r="14" spans="1:4">
      <c r="A14" s="4" t="s">
        <v>467</v>
      </c>
      <c r="B14" s="5" t="n">
        <v>0</v>
      </c>
      <c r="C14" s="5" t="n">
        <v>0</v>
      </c>
      <c r="D14" s="5" t="n">
        <v>0</v>
      </c>
    </row>
    <row r="15" spans="1:4">
      <c r="A15" s="3" t="s">
        <v>464</v>
      </c>
    </row>
    <row r="16" spans="1:4">
      <c r="A16" s="4" t="s">
        <v>466</v>
      </c>
      <c r="B16" s="5" t="n">
        <v>0</v>
      </c>
      <c r="C16" s="5" t="n">
        <v>0</v>
      </c>
      <c r="D16" s="5" t="n">
        <v>0</v>
      </c>
    </row>
    <row r="17" spans="1:4">
      <c r="A17" s="4" t="s">
        <v>465</v>
      </c>
      <c r="D17" s="5" t="n">
        <v>0</v>
      </c>
    </row>
    <row r="18" spans="1:4">
      <c r="A18" s="4" t="s">
        <v>468</v>
      </c>
      <c r="B18" s="5" t="n">
        <v>0</v>
      </c>
      <c r="C18" s="5" t="n">
        <v>0</v>
      </c>
      <c r="D18" s="5" t="n">
        <v>0</v>
      </c>
    </row>
    <row r="19" spans="1:4">
      <c r="A19" s="4" t="s">
        <v>470</v>
      </c>
    </row>
    <row r="20" spans="1:4">
      <c r="A20" s="3" t="s">
        <v>464</v>
      </c>
    </row>
    <row r="21" spans="1:4">
      <c r="A21" s="4" t="s">
        <v>465</v>
      </c>
      <c r="B21" s="5" t="n">
        <v>0</v>
      </c>
      <c r="C21" s="5" t="n">
        <v>1</v>
      </c>
      <c r="D21" s="5" t="n">
        <v>0</v>
      </c>
    </row>
    <row r="22" spans="1:4">
      <c r="A22" s="4" t="s">
        <v>466</v>
      </c>
      <c r="B22" s="5" t="n">
        <v>1</v>
      </c>
      <c r="C22" s="5" t="n">
        <v>7</v>
      </c>
      <c r="D22" s="5" t="n">
        <v>7</v>
      </c>
    </row>
    <row r="23" spans="1:4">
      <c r="A23" s="4" t="s">
        <v>467</v>
      </c>
      <c r="B23" s="5" t="n">
        <v>1</v>
      </c>
      <c r="C23" s="5" t="n">
        <v>8</v>
      </c>
      <c r="D23" s="5" t="n">
        <v>7</v>
      </c>
    </row>
    <row r="24" spans="1:4">
      <c r="A24" s="3" t="s">
        <v>464</v>
      </c>
    </row>
    <row r="25" spans="1:4">
      <c r="A25" s="4" t="s">
        <v>466</v>
      </c>
      <c r="B25" s="5" t="n">
        <v>4</v>
      </c>
      <c r="C25" s="5" t="n">
        <v>2</v>
      </c>
      <c r="D25" s="5" t="n">
        <v>5</v>
      </c>
    </row>
    <row r="26" spans="1:4">
      <c r="A26" s="4" t="s">
        <v>465</v>
      </c>
      <c r="D26" s="5" t="n">
        <v>0</v>
      </c>
    </row>
    <row r="27" spans="1:4">
      <c r="A27" s="4" t="s">
        <v>468</v>
      </c>
      <c r="B27" s="5" t="n">
        <v>4</v>
      </c>
      <c r="C27" s="5" t="n">
        <v>2</v>
      </c>
      <c r="D27" s="5" t="n">
        <v>5</v>
      </c>
    </row>
    <row r="28" spans="1:4">
      <c r="A28" s="4" t="s">
        <v>471</v>
      </c>
    </row>
    <row r="29" spans="1:4">
      <c r="A29" s="3" t="s">
        <v>464</v>
      </c>
    </row>
    <row r="30" spans="1:4">
      <c r="A30" s="4" t="s">
        <v>465</v>
      </c>
      <c r="B30" s="5" t="n">
        <v>0</v>
      </c>
      <c r="C30" s="5" t="n">
        <v>0</v>
      </c>
      <c r="D30" s="5" t="n">
        <v>0</v>
      </c>
    </row>
    <row r="31" spans="1:4">
      <c r="A31" s="4" t="s">
        <v>466</v>
      </c>
      <c r="B31" s="5" t="n">
        <v>0</v>
      </c>
      <c r="C31" s="5" t="n">
        <v>0</v>
      </c>
      <c r="D31" s="5" t="n">
        <v>0</v>
      </c>
    </row>
    <row r="32" spans="1:4">
      <c r="A32" s="4" t="s">
        <v>467</v>
      </c>
      <c r="B32" s="5" t="n">
        <v>0</v>
      </c>
      <c r="C32" s="5" t="n">
        <v>0</v>
      </c>
      <c r="D32" s="5" t="n">
        <v>0</v>
      </c>
    </row>
    <row r="33" spans="1:4">
      <c r="A33" s="3" t="s">
        <v>464</v>
      </c>
    </row>
    <row r="34" spans="1:4">
      <c r="A34" s="4" t="s">
        <v>466</v>
      </c>
      <c r="B34" s="5" t="n">
        <v>0</v>
      </c>
      <c r="C34" s="5" t="n">
        <v>0</v>
      </c>
      <c r="D34" s="5" t="n">
        <v>0</v>
      </c>
    </row>
    <row r="35" spans="1:4">
      <c r="A35" s="4" t="s">
        <v>465</v>
      </c>
      <c r="D35" s="5" t="n">
        <v>0</v>
      </c>
    </row>
    <row r="36" spans="1:4">
      <c r="A36" s="4" t="s">
        <v>468</v>
      </c>
      <c r="B36" s="7" t="n">
        <v>0</v>
      </c>
      <c r="C36" s="7" t="n">
        <v>0</v>
      </c>
      <c r="D3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2</v>
      </c>
      <c r="B1" s="2" t="s">
        <v>2</v>
      </c>
      <c r="C1" s="2" t="s">
        <v>246</v>
      </c>
      <c r="D1" s="2" t="s">
        <v>247</v>
      </c>
      <c r="E1" s="2" t="s">
        <v>24</v>
      </c>
      <c r="F1" s="2" t="s">
        <v>248</v>
      </c>
      <c r="G1" s="2" t="s">
        <v>249</v>
      </c>
    </row>
    <row r="2" spans="1:7">
      <c r="A2" s="4" t="s">
        <v>471</v>
      </c>
    </row>
    <row r="3" spans="1:7">
      <c r="A3" s="3" t="s">
        <v>457</v>
      </c>
    </row>
    <row r="4" spans="1:7">
      <c r="A4" s="4" t="s">
        <v>460</v>
      </c>
      <c r="B4" s="7" t="n">
        <v>0</v>
      </c>
      <c r="C4" s="7" t="n">
        <v>1</v>
      </c>
      <c r="D4" s="7" t="n">
        <v>0</v>
      </c>
      <c r="E4" s="7" t="n">
        <v>2</v>
      </c>
      <c r="F4" s="7" t="n">
        <v>0</v>
      </c>
      <c r="G4" s="7" t="n">
        <v>0</v>
      </c>
    </row>
    <row r="5" spans="1:7">
      <c r="A5" s="4" t="s">
        <v>467</v>
      </c>
      <c r="B5" s="5" t="n">
        <v>1</v>
      </c>
      <c r="C5" s="5" t="n">
        <v>1</v>
      </c>
      <c r="D5" s="5" t="n">
        <v>0</v>
      </c>
      <c r="E5" s="5" t="n">
        <v>2</v>
      </c>
      <c r="F5" s="5" t="n">
        <v>0</v>
      </c>
      <c r="G5" s="5" t="n">
        <v>0</v>
      </c>
    </row>
    <row r="6" spans="1:7">
      <c r="A6" s="4" t="s">
        <v>473</v>
      </c>
    </row>
    <row r="7" spans="1:7">
      <c r="A7" s="3" t="s">
        <v>457</v>
      </c>
    </row>
    <row r="8" spans="1:7">
      <c r="A8" s="4" t="s">
        <v>460</v>
      </c>
      <c r="B8" s="5" t="n">
        <v>0</v>
      </c>
      <c r="C8" s="5" t="n">
        <v>3</v>
      </c>
      <c r="D8" s="5" t="n">
        <v>0</v>
      </c>
      <c r="E8" s="5" t="n">
        <v>4</v>
      </c>
      <c r="F8" s="5" t="n">
        <v>1</v>
      </c>
      <c r="G8" s="5" t="n">
        <v>0</v>
      </c>
    </row>
    <row r="9" spans="1:7">
      <c r="A9" s="4" t="s">
        <v>467</v>
      </c>
      <c r="B9" s="5" t="n">
        <v>3</v>
      </c>
      <c r="C9" s="5" t="n">
        <v>3</v>
      </c>
      <c r="D9" s="5" t="n">
        <v>0</v>
      </c>
      <c r="E9" s="5" t="n">
        <v>5</v>
      </c>
      <c r="F9" s="5" t="n">
        <v>1</v>
      </c>
      <c r="G9" s="5" t="n">
        <v>0</v>
      </c>
    </row>
    <row r="10" spans="1:7">
      <c r="A10" s="4" t="s">
        <v>474</v>
      </c>
    </row>
    <row r="11" spans="1:7">
      <c r="A11" s="3" t="s">
        <v>457</v>
      </c>
    </row>
    <row r="12" spans="1:7">
      <c r="A12" s="4" t="s">
        <v>460</v>
      </c>
      <c r="B12" s="5" t="n">
        <v>0</v>
      </c>
      <c r="C12" s="5" t="n">
        <v>2</v>
      </c>
      <c r="D12" s="5" t="n">
        <v>0</v>
      </c>
      <c r="E12" s="5" t="n">
        <v>2</v>
      </c>
      <c r="F12" s="5" t="n">
        <v>1</v>
      </c>
      <c r="G12" s="5" t="n">
        <v>0</v>
      </c>
    </row>
    <row r="13" spans="1:7">
      <c r="A13" s="4" t="s">
        <v>467</v>
      </c>
      <c r="B13" s="7" t="n">
        <v>2</v>
      </c>
      <c r="C13" s="7" t="n">
        <v>2</v>
      </c>
      <c r="D13" s="7" t="n">
        <v>0</v>
      </c>
      <c r="E13" s="7" t="n">
        <v>3</v>
      </c>
      <c r="F13" s="7" t="n">
        <v>1</v>
      </c>
      <c r="G1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23</v>
      </c>
      <c r="D1" s="2" t="s">
        <v>24</v>
      </c>
    </row>
    <row r="2" spans="1:4">
      <c r="A2" s="3" t="s">
        <v>457</v>
      </c>
    </row>
    <row r="3" spans="1:4">
      <c r="A3" s="4" t="s">
        <v>476</v>
      </c>
      <c r="B3" s="7" t="n">
        <v>5689</v>
      </c>
      <c r="C3" s="7" t="n">
        <v>4761</v>
      </c>
      <c r="D3" s="7" t="n">
        <v>5563</v>
      </c>
    </row>
    <row r="4" spans="1:4">
      <c r="A4" s="4" t="s">
        <v>477</v>
      </c>
      <c r="B4" s="5" t="n">
        <v>4917</v>
      </c>
      <c r="C4" s="5" t="n">
        <v>4560</v>
      </c>
      <c r="D4" s="5" t="n">
        <v>5515</v>
      </c>
    </row>
    <row r="5" spans="1:4">
      <c r="A5" s="4" t="s">
        <v>469</v>
      </c>
    </row>
    <row r="6" spans="1:4">
      <c r="A6" s="3" t="s">
        <v>457</v>
      </c>
    </row>
    <row r="7" spans="1:4">
      <c r="A7" s="4" t="s">
        <v>477</v>
      </c>
      <c r="B7" s="5" t="n">
        <v>0</v>
      </c>
      <c r="C7" s="5" t="n">
        <v>204</v>
      </c>
      <c r="D7" s="5" t="n">
        <v>1526</v>
      </c>
    </row>
    <row r="8" spans="1:4">
      <c r="A8" s="4" t="s">
        <v>470</v>
      </c>
    </row>
    <row r="9" spans="1:4">
      <c r="A9" s="3" t="s">
        <v>457</v>
      </c>
    </row>
    <row r="10" spans="1:4">
      <c r="A10" s="4" t="s">
        <v>477</v>
      </c>
      <c r="B10" s="5" t="n">
        <v>2747</v>
      </c>
      <c r="C10" s="5" t="n">
        <v>2679</v>
      </c>
      <c r="D10" s="5" t="n">
        <v>2252</v>
      </c>
    </row>
    <row r="11" spans="1:4">
      <c r="A11" s="4" t="s">
        <v>471</v>
      </c>
    </row>
    <row r="12" spans="1:4">
      <c r="A12" s="3" t="s">
        <v>457</v>
      </c>
    </row>
    <row r="13" spans="1:4">
      <c r="A13" s="4" t="s">
        <v>477</v>
      </c>
      <c r="B13" s="5" t="n">
        <v>2170</v>
      </c>
      <c r="C13" s="7" t="n">
        <v>1677</v>
      </c>
      <c r="D13" s="7" t="n">
        <v>1737</v>
      </c>
    </row>
    <row r="14" spans="1:4">
      <c r="A14" s="4" t="s">
        <v>264</v>
      </c>
    </row>
    <row r="15" spans="1:4">
      <c r="A15" s="3" t="s">
        <v>457</v>
      </c>
    </row>
    <row r="16" spans="1:4">
      <c r="A16" s="4" t="s">
        <v>476</v>
      </c>
      <c r="B16" s="5" t="n">
        <v>2750</v>
      </c>
    </row>
    <row r="17" spans="1:4">
      <c r="A17" s="4" t="s">
        <v>477</v>
      </c>
      <c r="B17" s="5" t="n">
        <v>2078</v>
      </c>
    </row>
    <row r="18" spans="1:4">
      <c r="A18" s="4" t="s">
        <v>478</v>
      </c>
    </row>
    <row r="19" spans="1:4">
      <c r="A19" s="3" t="s">
        <v>457</v>
      </c>
    </row>
    <row r="20" spans="1:4">
      <c r="A20" s="4" t="s">
        <v>477</v>
      </c>
      <c r="B20" s="5" t="n">
        <v>85</v>
      </c>
    </row>
    <row r="21" spans="1:4">
      <c r="A21" s="4" t="s">
        <v>479</v>
      </c>
    </row>
    <row r="22" spans="1:4">
      <c r="A22" s="3" t="s">
        <v>457</v>
      </c>
    </row>
    <row r="23" spans="1:4">
      <c r="A23" s="4" t="s">
        <v>477</v>
      </c>
      <c r="B23" s="5" t="n">
        <v>1258</v>
      </c>
    </row>
    <row r="24" spans="1:4">
      <c r="A24" s="4" t="s">
        <v>480</v>
      </c>
    </row>
    <row r="25" spans="1:4">
      <c r="A25" s="3" t="s">
        <v>457</v>
      </c>
    </row>
    <row r="26" spans="1:4">
      <c r="A26" s="4" t="s">
        <v>477</v>
      </c>
      <c r="B26" s="5" t="n">
        <v>735</v>
      </c>
    </row>
    <row r="27" spans="1:4">
      <c r="A27" s="4" t="s">
        <v>396</v>
      </c>
    </row>
    <row r="28" spans="1:4">
      <c r="A28" s="3" t="s">
        <v>457</v>
      </c>
    </row>
    <row r="29" spans="1:4">
      <c r="A29" s="4" t="s">
        <v>476</v>
      </c>
      <c r="B29" s="5" t="n">
        <v>2939</v>
      </c>
    </row>
    <row r="30" spans="1:4">
      <c r="A30" s="4" t="s">
        <v>477</v>
      </c>
      <c r="B30" s="5" t="n">
        <v>2839</v>
      </c>
    </row>
    <row r="31" spans="1:4">
      <c r="A31" s="4" t="s">
        <v>481</v>
      </c>
    </row>
    <row r="32" spans="1:4">
      <c r="A32" s="3" t="s">
        <v>457</v>
      </c>
    </row>
    <row r="33" spans="1:4">
      <c r="A33" s="4" t="s">
        <v>477</v>
      </c>
      <c r="B33" s="5" t="n">
        <v>0</v>
      </c>
    </row>
    <row r="34" spans="1:4">
      <c r="A34" s="4" t="s">
        <v>482</v>
      </c>
    </row>
    <row r="35" spans="1:4">
      <c r="A35" s="3" t="s">
        <v>457</v>
      </c>
    </row>
    <row r="36" spans="1:4">
      <c r="A36" s="4" t="s">
        <v>477</v>
      </c>
      <c r="B36" s="5" t="n">
        <v>1404</v>
      </c>
    </row>
    <row r="37" spans="1:4">
      <c r="A37" s="4" t="s">
        <v>483</v>
      </c>
    </row>
    <row r="38" spans="1:4">
      <c r="A38" s="3" t="s">
        <v>457</v>
      </c>
    </row>
    <row r="39" spans="1:4">
      <c r="A39" s="4" t="s">
        <v>477</v>
      </c>
      <c r="B39" s="7" t="n">
        <v>14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55</v>
      </c>
      <c r="D1" s="2" t="s">
        <v>1</v>
      </c>
    </row>
    <row r="2" spans="1:5">
      <c r="B2" s="2" t="s">
        <v>2</v>
      </c>
      <c r="C2" s="2" t="s">
        <v>24</v>
      </c>
      <c r="D2" s="2" t="s">
        <v>2</v>
      </c>
      <c r="E2" s="2" t="s">
        <v>24</v>
      </c>
    </row>
    <row r="3" spans="1:5">
      <c r="A3" s="3" t="s">
        <v>167</v>
      </c>
    </row>
    <row r="4" spans="1:5">
      <c r="A4" s="4" t="s">
        <v>485</v>
      </c>
      <c r="B4" s="7" t="n">
        <v>0</v>
      </c>
      <c r="C4" s="7" t="n">
        <v>3</v>
      </c>
      <c r="D4" s="7" t="n">
        <v>88</v>
      </c>
      <c r="E4" s="7" t="n">
        <v>8</v>
      </c>
    </row>
    <row r="5" spans="1:5">
      <c r="A5" s="4" t="s">
        <v>486</v>
      </c>
      <c r="B5" s="4" t="s">
        <v>487</v>
      </c>
      <c r="C5" s="4" t="s">
        <v>488</v>
      </c>
      <c r="D5" s="4" t="s">
        <v>489</v>
      </c>
      <c r="E5" s="4" t="s">
        <v>490</v>
      </c>
    </row>
    <row r="6" spans="1:5">
      <c r="A6" s="4" t="s">
        <v>491</v>
      </c>
      <c r="B6" s="4" t="s">
        <v>492</v>
      </c>
      <c r="C6" s="4" t="s">
        <v>492</v>
      </c>
      <c r="D6" s="4" t="s">
        <v>492</v>
      </c>
      <c r="E6" s="4" t="s">
        <v>492</v>
      </c>
    </row>
    <row r="7" spans="1:5">
      <c r="A7" s="4" t="s">
        <v>493</v>
      </c>
      <c r="D7" s="7" t="n">
        <v>75</v>
      </c>
    </row>
    <row r="8" spans="1:5">
      <c r="A8" s="4" t="s">
        <v>494</v>
      </c>
      <c r="D8" s="7"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55</v>
      </c>
      <c r="D1" s="2" t="s">
        <v>1</v>
      </c>
    </row>
    <row r="2" spans="1:5">
      <c r="B2" s="2" t="s">
        <v>2</v>
      </c>
      <c r="C2" s="2" t="s">
        <v>24</v>
      </c>
      <c r="D2" s="2" t="s">
        <v>2</v>
      </c>
      <c r="E2" s="2" t="s">
        <v>24</v>
      </c>
    </row>
    <row r="3" spans="1:5">
      <c r="A3" s="3" t="s">
        <v>167</v>
      </c>
    </row>
    <row r="4" spans="1:5">
      <c r="A4" s="4" t="s">
        <v>68</v>
      </c>
      <c r="B4" s="7" t="n">
        <v>-622</v>
      </c>
      <c r="C4" s="7" t="n">
        <v>-152</v>
      </c>
      <c r="D4" s="7" t="n">
        <v>-862</v>
      </c>
      <c r="E4" s="7" t="n">
        <v>-365</v>
      </c>
    </row>
    <row r="5" spans="1:5">
      <c r="A5" s="4" t="s">
        <v>69</v>
      </c>
      <c r="B5" s="7" t="n">
        <v>0</v>
      </c>
      <c r="C5" s="7" t="n">
        <v>-3</v>
      </c>
      <c r="D5" s="7" t="n">
        <v>-88</v>
      </c>
      <c r="E5" s="7" t="n">
        <v>-8</v>
      </c>
    </row>
    <row r="6" spans="1:5">
      <c r="A6" s="4" t="s">
        <v>486</v>
      </c>
      <c r="B6" s="4" t="s">
        <v>487</v>
      </c>
      <c r="C6" s="4" t="s">
        <v>488</v>
      </c>
      <c r="D6" s="4" t="s">
        <v>489</v>
      </c>
      <c r="E6" s="4" t="s">
        <v>49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496</v>
      </c>
      <c r="B1" s="2" t="s">
        <v>497</v>
      </c>
    </row>
    <row r="2" spans="1:2">
      <c r="A2" s="4" t="s">
        <v>498</v>
      </c>
    </row>
    <row r="3" spans="1:2">
      <c r="A3" s="3" t="s">
        <v>499</v>
      </c>
    </row>
    <row r="4" spans="1:2">
      <c r="A4" s="4" t="s">
        <v>500</v>
      </c>
      <c r="B4" s="5" t="n">
        <v>49</v>
      </c>
    </row>
    <row r="5" spans="1:2">
      <c r="A5" s="4" t="s">
        <v>501</v>
      </c>
    </row>
    <row r="6" spans="1:2">
      <c r="A6" s="3" t="s">
        <v>499</v>
      </c>
    </row>
    <row r="7" spans="1:2">
      <c r="A7" s="4" t="s">
        <v>502</v>
      </c>
      <c r="B7" s="5" t="n">
        <v>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503</v>
      </c>
      <c r="C1" s="2" t="s">
        <v>55</v>
      </c>
      <c r="E1" s="2" t="s">
        <v>1</v>
      </c>
    </row>
    <row r="2" spans="1:6">
      <c r="C2" s="2" t="s">
        <v>2</v>
      </c>
      <c r="D2" s="2" t="s">
        <v>24</v>
      </c>
      <c r="E2" s="2" t="s">
        <v>2</v>
      </c>
      <c r="F2" s="2" t="s">
        <v>24</v>
      </c>
    </row>
    <row r="3" spans="1:6">
      <c r="A3" s="4" t="s">
        <v>498</v>
      </c>
    </row>
    <row r="4" spans="1:6">
      <c r="A4" s="3" t="s">
        <v>504</v>
      </c>
    </row>
    <row r="5" spans="1:6">
      <c r="A5" s="4" t="s">
        <v>505</v>
      </c>
      <c r="C5" s="4" t="s">
        <v>324</v>
      </c>
      <c r="D5" s="4" t="s">
        <v>324</v>
      </c>
      <c r="E5" s="4" t="s">
        <v>324</v>
      </c>
      <c r="F5" s="4" t="s">
        <v>324</v>
      </c>
    </row>
    <row r="6" spans="1:6">
      <c r="A6" s="4" t="s">
        <v>506</v>
      </c>
    </row>
    <row r="7" spans="1:6">
      <c r="A7" s="3" t="s">
        <v>504</v>
      </c>
    </row>
    <row r="8" spans="1:6">
      <c r="A8" s="4" t="s">
        <v>505</v>
      </c>
      <c r="C8" s="4" t="s">
        <v>507</v>
      </c>
      <c r="D8" s="4" t="s">
        <v>508</v>
      </c>
      <c r="E8" s="4" t="s">
        <v>509</v>
      </c>
      <c r="F8" s="4" t="s">
        <v>510</v>
      </c>
    </row>
    <row r="9" spans="1:6">
      <c r="A9" s="4" t="s">
        <v>511</v>
      </c>
    </row>
    <row r="10" spans="1:6">
      <c r="A10" s="3" t="s">
        <v>504</v>
      </c>
    </row>
    <row r="11" spans="1:6">
      <c r="A11" s="4" t="s">
        <v>505</v>
      </c>
      <c r="C11" s="4" t="s">
        <v>512</v>
      </c>
      <c r="D11" s="4" t="s">
        <v>513</v>
      </c>
      <c r="E11" s="4" t="s">
        <v>514</v>
      </c>
      <c r="F11" s="4" t="s">
        <v>515</v>
      </c>
    </row>
    <row r="12" spans="1:6">
      <c r="A12" s="4" t="s">
        <v>516</v>
      </c>
    </row>
    <row r="13" spans="1:6">
      <c r="A13" s="3" t="s">
        <v>504</v>
      </c>
    </row>
    <row r="14" spans="1:6">
      <c r="A14" s="4" t="s">
        <v>505</v>
      </c>
      <c r="C14" s="4" t="s">
        <v>517</v>
      </c>
      <c r="D14" s="4" t="s">
        <v>518</v>
      </c>
      <c r="E14" s="4" t="s">
        <v>519</v>
      </c>
      <c r="F14" s="4" t="s">
        <v>520</v>
      </c>
    </row>
    <row r="15" spans="1:6">
      <c r="A15" s="4" t="s">
        <v>521</v>
      </c>
    </row>
    <row r="16" spans="1:6">
      <c r="A16" s="3" t="s">
        <v>504</v>
      </c>
    </row>
    <row r="17" spans="1:6">
      <c r="A17" s="4" t="s">
        <v>505</v>
      </c>
      <c r="C17" s="4" t="s">
        <v>522</v>
      </c>
      <c r="D17" s="4" t="s">
        <v>523</v>
      </c>
      <c r="E17" s="4" t="s">
        <v>524</v>
      </c>
      <c r="F17" s="4" t="s">
        <v>525</v>
      </c>
    </row>
    <row r="18" spans="1:6">
      <c r="A18" s="4" t="s">
        <v>526</v>
      </c>
    </row>
    <row r="19" spans="1:6">
      <c r="A19" s="3" t="s">
        <v>504</v>
      </c>
    </row>
    <row r="20" spans="1:6">
      <c r="A20" s="4" t="s">
        <v>505</v>
      </c>
      <c r="C20" s="4" t="s">
        <v>527</v>
      </c>
      <c r="D20" s="4" t="s">
        <v>528</v>
      </c>
      <c r="E20" s="4" t="s">
        <v>529</v>
      </c>
      <c r="F20" s="4" t="s">
        <v>530</v>
      </c>
    </row>
    <row r="21" spans="1:6">
      <c r="A21" s="4" t="s">
        <v>531</v>
      </c>
    </row>
    <row r="22" spans="1:6">
      <c r="A22" s="3" t="s">
        <v>504</v>
      </c>
    </row>
    <row r="23" spans="1:6">
      <c r="A23" s="4" t="s">
        <v>505</v>
      </c>
      <c r="B23" s="4" t="s">
        <v>44</v>
      </c>
      <c r="C23" s="4" t="s">
        <v>532</v>
      </c>
      <c r="D23" s="4" t="s">
        <v>533</v>
      </c>
      <c r="E23" s="4" t="s">
        <v>534</v>
      </c>
      <c r="F23" s="4" t="s">
        <v>533</v>
      </c>
    </row>
    <row r="24" spans="1:6">
      <c r="A24" s="4" t="s">
        <v>501</v>
      </c>
    </row>
    <row r="25" spans="1:6">
      <c r="A25" s="3" t="s">
        <v>504</v>
      </c>
    </row>
    <row r="26" spans="1:6">
      <c r="A26" s="4" t="s">
        <v>505</v>
      </c>
      <c r="C26" s="4" t="s">
        <v>324</v>
      </c>
      <c r="D26" s="4" t="s">
        <v>324</v>
      </c>
      <c r="E26" s="4" t="s">
        <v>324</v>
      </c>
      <c r="F26" s="4" t="s">
        <v>324</v>
      </c>
    </row>
    <row r="27" spans="1:6">
      <c r="A27" s="4" t="s">
        <v>535</v>
      </c>
    </row>
    <row r="28" spans="1:6">
      <c r="A28" s="3" t="s">
        <v>504</v>
      </c>
    </row>
    <row r="29" spans="1:6">
      <c r="A29" s="4" t="s">
        <v>505</v>
      </c>
      <c r="C29" s="4" t="s">
        <v>536</v>
      </c>
      <c r="D29" s="4" t="s">
        <v>537</v>
      </c>
      <c r="E29" s="4" t="s">
        <v>538</v>
      </c>
      <c r="F29" s="4" t="s">
        <v>539</v>
      </c>
    </row>
    <row r="30" spans="1:6">
      <c r="A30" s="4" t="s">
        <v>540</v>
      </c>
    </row>
    <row r="31" spans="1:6">
      <c r="A31" s="3" t="s">
        <v>504</v>
      </c>
    </row>
    <row r="32" spans="1:6">
      <c r="A32" s="4" t="s">
        <v>505</v>
      </c>
      <c r="C32" s="4" t="s">
        <v>541</v>
      </c>
      <c r="D32" s="4" t="s">
        <v>542</v>
      </c>
      <c r="E32" s="4" t="s">
        <v>543</v>
      </c>
      <c r="F32" s="4" t="s">
        <v>544</v>
      </c>
    </row>
    <row r="33" spans="1:6">
      <c r="A33" s="4" t="s">
        <v>545</v>
      </c>
    </row>
    <row r="34" spans="1:6">
      <c r="A34" s="3" t="s">
        <v>504</v>
      </c>
    </row>
    <row r="35" spans="1:6">
      <c r="A35" s="4" t="s">
        <v>505</v>
      </c>
      <c r="C35" s="4" t="s">
        <v>546</v>
      </c>
      <c r="D35" s="4" t="s">
        <v>547</v>
      </c>
      <c r="E35" s="4" t="s">
        <v>548</v>
      </c>
      <c r="F35" s="4" t="s">
        <v>519</v>
      </c>
    </row>
    <row r="36" spans="1:6">
      <c r="A36" s="4" t="s">
        <v>549</v>
      </c>
    </row>
    <row r="37" spans="1:6">
      <c r="A37" s="3" t="s">
        <v>504</v>
      </c>
    </row>
    <row r="38" spans="1:6">
      <c r="A38" s="4" t="s">
        <v>505</v>
      </c>
      <c r="C38" s="4" t="s">
        <v>550</v>
      </c>
      <c r="D38" s="4" t="s">
        <v>550</v>
      </c>
      <c r="E38" s="4" t="s">
        <v>551</v>
      </c>
      <c r="F38" s="4" t="s">
        <v>552</v>
      </c>
    </row>
    <row r="39" spans="1:6">
      <c r="A39" s="4" t="s">
        <v>553</v>
      </c>
    </row>
    <row r="40" spans="1:6">
      <c r="A40" s="3" t="s">
        <v>504</v>
      </c>
    </row>
    <row r="41" spans="1:6">
      <c r="A41" s="4" t="s">
        <v>505</v>
      </c>
      <c r="C41" s="4" t="s">
        <v>554</v>
      </c>
      <c r="D41" s="4" t="s">
        <v>241</v>
      </c>
      <c r="E41" s="4" t="s">
        <v>555</v>
      </c>
      <c r="F41" s="4" t="s">
        <v>556</v>
      </c>
    </row>
    <row r="42" spans="1:6">
      <c r="A42" s="4" t="s">
        <v>557</v>
      </c>
    </row>
    <row r="43" spans="1:6">
      <c r="A43" s="3" t="s">
        <v>504</v>
      </c>
    </row>
    <row r="44" spans="1:6">
      <c r="A44" s="4" t="s">
        <v>505</v>
      </c>
      <c r="B44" s="4" t="s">
        <v>367</v>
      </c>
      <c r="C44" s="4" t="s">
        <v>558</v>
      </c>
      <c r="D44" s="4" t="s">
        <v>559</v>
      </c>
      <c r="E44" s="4" t="s">
        <v>559</v>
      </c>
      <c r="F44" s="4" t="s">
        <v>559</v>
      </c>
    </row>
    <row r="45" spans="1:6"/>
    <row r="46" spans="1:6">
      <c r="A46" s="4" t="s">
        <v>44</v>
      </c>
      <c r="B46" s="4" t="s">
        <v>560</v>
      </c>
    </row>
    <row r="47" spans="1:6">
      <c r="A47" s="4" t="s">
        <v>367</v>
      </c>
      <c r="B47" s="4" t="s">
        <v>561</v>
      </c>
    </row>
  </sheetData>
  <mergeCells count="6">
    <mergeCell ref="A1:B2"/>
    <mergeCell ref="C1:D1"/>
    <mergeCell ref="E1:F1"/>
    <mergeCell ref="A45:E45"/>
    <mergeCell ref="B46:E46"/>
    <mergeCell ref="B47:E4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55</v>
      </c>
      <c r="D1" s="2" t="s">
        <v>1</v>
      </c>
    </row>
    <row r="2" spans="1:5">
      <c r="B2" s="2" t="s">
        <v>2</v>
      </c>
      <c r="C2" s="2" t="s">
        <v>24</v>
      </c>
      <c r="D2" s="2" t="s">
        <v>2</v>
      </c>
      <c r="E2" s="2" t="s">
        <v>24</v>
      </c>
    </row>
    <row r="3" spans="1:5">
      <c r="A3" s="3" t="s">
        <v>499</v>
      </c>
    </row>
    <row r="4" spans="1:5">
      <c r="A4" s="4" t="s">
        <v>57</v>
      </c>
      <c r="B4" s="7" t="n">
        <v>2107</v>
      </c>
      <c r="C4" s="7" t="n">
        <v>2278</v>
      </c>
      <c r="D4" s="7" t="n">
        <v>6485</v>
      </c>
      <c r="E4" s="7" t="n">
        <v>6879</v>
      </c>
    </row>
    <row r="5" spans="1:5">
      <c r="A5" s="4" t="s">
        <v>59</v>
      </c>
      <c r="B5" s="5" t="n">
        <v>678</v>
      </c>
      <c r="C5" s="5" t="n">
        <v>821</v>
      </c>
      <c r="D5" s="5" t="n">
        <v>2238</v>
      </c>
      <c r="E5" s="5" t="n">
        <v>2529</v>
      </c>
    </row>
    <row r="6" spans="1:5">
      <c r="A6" s="4" t="s">
        <v>563</v>
      </c>
      <c r="B6" s="5" t="n">
        <v>-201</v>
      </c>
      <c r="C6" s="5" t="n">
        <v>-31</v>
      </c>
      <c r="D6" s="5" t="n">
        <v>-213</v>
      </c>
      <c r="E6" s="5" t="n">
        <v>-20</v>
      </c>
    </row>
    <row r="7" spans="1:5">
      <c r="A7" s="4" t="s">
        <v>65</v>
      </c>
      <c r="B7" s="5" t="n">
        <v>-88</v>
      </c>
      <c r="C7" s="5" t="n">
        <v>-122</v>
      </c>
      <c r="D7" s="5" t="n">
        <v>-317</v>
      </c>
      <c r="E7" s="5" t="n">
        <v>-347</v>
      </c>
    </row>
    <row r="8" spans="1:5">
      <c r="A8" s="4" t="s">
        <v>66</v>
      </c>
      <c r="B8" s="5" t="n">
        <v>1</v>
      </c>
      <c r="C8" s="5" t="n">
        <v>1</v>
      </c>
      <c r="D8" s="5" t="n">
        <v>2</v>
      </c>
      <c r="E8" s="5" t="n">
        <v>2</v>
      </c>
    </row>
    <row r="9" spans="1:5">
      <c r="A9" s="4" t="s">
        <v>67</v>
      </c>
      <c r="B9" s="5" t="n">
        <v>334</v>
      </c>
      <c r="C9" s="5" t="n">
        <v>0</v>
      </c>
      <c r="D9" s="5" t="n">
        <v>334</v>
      </c>
      <c r="E9" s="5" t="n">
        <v>0</v>
      </c>
    </row>
    <row r="10" spans="1:5">
      <c r="A10" s="4" t="s">
        <v>68</v>
      </c>
      <c r="B10" s="5" t="n">
        <v>-622</v>
      </c>
      <c r="C10" s="5" t="n">
        <v>-152</v>
      </c>
      <c r="D10" s="5" t="n">
        <v>-862</v>
      </c>
      <c r="E10" s="5" t="n">
        <v>-365</v>
      </c>
    </row>
    <row r="11" spans="1:5">
      <c r="A11" s="4" t="s">
        <v>498</v>
      </c>
    </row>
    <row r="12" spans="1:5">
      <c r="A12" s="3" t="s">
        <v>499</v>
      </c>
    </row>
    <row r="13" spans="1:5">
      <c r="A13" s="4" t="s">
        <v>57</v>
      </c>
      <c r="B13" s="5" t="n">
        <v>1257</v>
      </c>
      <c r="C13" s="5" t="n">
        <v>1349</v>
      </c>
      <c r="D13" s="5" t="n">
        <v>3908</v>
      </c>
      <c r="E13" s="5" t="n">
        <v>4184</v>
      </c>
    </row>
    <row r="14" spans="1:5">
      <c r="A14" s="4" t="s">
        <v>59</v>
      </c>
      <c r="B14" s="5" t="n">
        <v>355</v>
      </c>
      <c r="C14" s="5" t="n">
        <v>459</v>
      </c>
      <c r="D14" s="5" t="n">
        <v>1229</v>
      </c>
      <c r="E14" s="5" t="n">
        <v>1463</v>
      </c>
    </row>
    <row r="15" spans="1:5">
      <c r="A15" s="4" t="s">
        <v>563</v>
      </c>
      <c r="B15" s="5" t="n">
        <v>-105</v>
      </c>
      <c r="C15" s="5" t="n">
        <v>-10</v>
      </c>
      <c r="D15" s="5" t="n">
        <v>-58</v>
      </c>
      <c r="E15" s="5" t="n">
        <v>117</v>
      </c>
    </row>
    <row r="16" spans="1:5">
      <c r="A16" s="4" t="s">
        <v>501</v>
      </c>
    </row>
    <row r="17" spans="1:5">
      <c r="A17" s="3" t="s">
        <v>499</v>
      </c>
    </row>
    <row r="18" spans="1:5">
      <c r="A18" s="4" t="s">
        <v>57</v>
      </c>
      <c r="B18" s="5" t="n">
        <v>850</v>
      </c>
      <c r="C18" s="5" t="n">
        <v>929</v>
      </c>
      <c r="D18" s="5" t="n">
        <v>2577</v>
      </c>
      <c r="E18" s="5" t="n">
        <v>2695</v>
      </c>
    </row>
    <row r="19" spans="1:5">
      <c r="A19" s="4" t="s">
        <v>59</v>
      </c>
      <c r="B19" s="5" t="n">
        <v>323</v>
      </c>
      <c r="C19" s="5" t="n">
        <v>362</v>
      </c>
      <c r="D19" s="5" t="n">
        <v>1009</v>
      </c>
      <c r="E19" s="5" t="n">
        <v>1066</v>
      </c>
    </row>
    <row r="20" spans="1:5">
      <c r="A20" s="4" t="s">
        <v>563</v>
      </c>
      <c r="B20" s="5" t="n">
        <v>-4</v>
      </c>
      <c r="C20" s="5" t="n">
        <v>18</v>
      </c>
      <c r="D20" s="5" t="n">
        <v>42</v>
      </c>
      <c r="E20" s="5" t="n">
        <v>69</v>
      </c>
    </row>
    <row r="21" spans="1:5">
      <c r="A21" s="4" t="s">
        <v>564</v>
      </c>
    </row>
    <row r="22" spans="1:5">
      <c r="A22" s="3" t="s">
        <v>499</v>
      </c>
    </row>
    <row r="23" spans="1:5">
      <c r="A23" s="4" t="s">
        <v>563</v>
      </c>
      <c r="B23" s="7" t="n">
        <v>-92</v>
      </c>
      <c r="C23" s="7" t="n">
        <v>-39</v>
      </c>
      <c r="D23" s="7" t="n">
        <v>-197</v>
      </c>
      <c r="E23" s="7" t="n">
        <v>-2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23</v>
      </c>
      <c r="D1" s="2" t="s">
        <v>24</v>
      </c>
    </row>
    <row r="2" spans="1:4">
      <c r="A2" s="3" t="s">
        <v>499</v>
      </c>
    </row>
    <row r="3" spans="1:4">
      <c r="A3" s="4" t="s">
        <v>28</v>
      </c>
      <c r="B3" s="7" t="n">
        <v>2912</v>
      </c>
      <c r="C3" s="7" t="n">
        <v>2476</v>
      </c>
      <c r="D3" s="7" t="n">
        <v>3472</v>
      </c>
    </row>
    <row r="4" spans="1:4">
      <c r="A4" s="4" t="s">
        <v>498</v>
      </c>
    </row>
    <row r="5" spans="1:4">
      <c r="A5" s="3" t="s">
        <v>499</v>
      </c>
    </row>
    <row r="6" spans="1:4">
      <c r="A6" s="4" t="s">
        <v>28</v>
      </c>
      <c r="B6" s="5" t="n">
        <v>2079</v>
      </c>
      <c r="C6" s="5" t="n">
        <v>1708</v>
      </c>
      <c r="D6" s="5" t="n">
        <v>2355</v>
      </c>
    </row>
    <row r="7" spans="1:4">
      <c r="A7" s="4" t="s">
        <v>501</v>
      </c>
    </row>
    <row r="8" spans="1:4">
      <c r="A8" s="3" t="s">
        <v>499</v>
      </c>
    </row>
    <row r="9" spans="1:4">
      <c r="A9" s="4" t="s">
        <v>28</v>
      </c>
      <c r="B9" s="7" t="n">
        <v>833</v>
      </c>
      <c r="C9" s="7" t="n">
        <v>768</v>
      </c>
      <c r="D9" s="7" t="n">
        <v>11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566</v>
      </c>
      <c r="B1" s="2" t="s">
        <v>55</v>
      </c>
      <c r="D1" s="2" t="s">
        <v>1</v>
      </c>
    </row>
    <row r="2" spans="1:6">
      <c r="B2" s="2" t="s">
        <v>2</v>
      </c>
      <c r="C2" s="2" t="s">
        <v>24</v>
      </c>
      <c r="D2" s="2" t="s">
        <v>2</v>
      </c>
      <c r="E2" s="2" t="s">
        <v>24</v>
      </c>
      <c r="F2" s="2" t="s">
        <v>250</v>
      </c>
    </row>
    <row r="3" spans="1:6">
      <c r="A3" s="4" t="s">
        <v>256</v>
      </c>
    </row>
    <row r="4" spans="1:6">
      <c r="A4" s="3" t="s">
        <v>567</v>
      </c>
    </row>
    <row r="5" spans="1:6">
      <c r="A5" s="4" t="s">
        <v>259</v>
      </c>
      <c r="F5" s="7" t="n">
        <v>255</v>
      </c>
    </row>
    <row r="6" spans="1:6">
      <c r="A6" s="4" t="s">
        <v>568</v>
      </c>
    </row>
    <row r="7" spans="1:6">
      <c r="A7" s="3" t="s">
        <v>567</v>
      </c>
    </row>
    <row r="8" spans="1:6">
      <c r="A8" s="4" t="s">
        <v>569</v>
      </c>
      <c r="B8" s="7" t="n">
        <v>82</v>
      </c>
      <c r="D8" s="7" t="n">
        <v>82</v>
      </c>
    </row>
    <row r="9" spans="1:6">
      <c r="A9" s="4" t="s">
        <v>570</v>
      </c>
    </row>
    <row r="10" spans="1:6">
      <c r="A10" s="3" t="s">
        <v>567</v>
      </c>
    </row>
    <row r="11" spans="1:6">
      <c r="A11" s="4" t="s">
        <v>571</v>
      </c>
      <c r="D11" s="4" t="s">
        <v>572</v>
      </c>
    </row>
    <row r="12" spans="1:6">
      <c r="A12" s="4" t="s">
        <v>573</v>
      </c>
      <c r="B12" s="5" t="n">
        <v>2</v>
      </c>
      <c r="C12" s="7" t="n">
        <v>2</v>
      </c>
      <c r="D12" s="7" t="n">
        <v>5</v>
      </c>
      <c r="E12" s="7" t="n">
        <v>5</v>
      </c>
    </row>
    <row r="13" spans="1:6">
      <c r="A13" s="4" t="s">
        <v>574</v>
      </c>
      <c r="B13" s="5" t="n">
        <v>0</v>
      </c>
      <c r="C13" s="5" t="n">
        <v>0</v>
      </c>
      <c r="D13" s="5" t="n">
        <v>0</v>
      </c>
      <c r="E13" s="5" t="n">
        <v>0</v>
      </c>
    </row>
    <row r="14" spans="1:6">
      <c r="A14" s="4" t="s">
        <v>259</v>
      </c>
      <c r="B14" s="5" t="n">
        <v>0</v>
      </c>
      <c r="D14" s="5" t="n">
        <v>0</v>
      </c>
    </row>
    <row r="15" spans="1:6">
      <c r="A15" s="4" t="s">
        <v>575</v>
      </c>
      <c r="C15" s="5" t="n">
        <v>0</v>
      </c>
      <c r="E15" s="5" t="n">
        <v>1</v>
      </c>
    </row>
    <row r="16" spans="1:6">
      <c r="A16" s="4" t="s">
        <v>576</v>
      </c>
    </row>
    <row r="17" spans="1:6">
      <c r="A17" s="3" t="s">
        <v>567</v>
      </c>
    </row>
    <row r="18" spans="1:6">
      <c r="A18" s="4" t="s">
        <v>573</v>
      </c>
      <c r="D18" s="5" t="n">
        <v>6</v>
      </c>
    </row>
    <row r="19" spans="1:6">
      <c r="A19" s="4" t="s">
        <v>577</v>
      </c>
    </row>
    <row r="20" spans="1:6">
      <c r="A20" s="3" t="s">
        <v>567</v>
      </c>
    </row>
    <row r="21" spans="1:6">
      <c r="A21" s="4" t="s">
        <v>578</v>
      </c>
      <c r="B21" s="7" t="n">
        <v>1</v>
      </c>
      <c r="C21" s="7" t="n">
        <v>2</v>
      </c>
      <c r="D21" s="7" t="n">
        <v>6</v>
      </c>
      <c r="E21" s="7" t="n">
        <v>6</v>
      </c>
    </row>
    <row r="22" spans="1:6">
      <c r="A22" s="4" t="s">
        <v>579</v>
      </c>
    </row>
    <row r="23" spans="1:6">
      <c r="A23" s="3" t="s">
        <v>567</v>
      </c>
    </row>
    <row r="24" spans="1:6">
      <c r="A24" s="4" t="s">
        <v>580</v>
      </c>
      <c r="B24" s="4" t="s">
        <v>581</v>
      </c>
      <c r="C24" s="4" t="s">
        <v>581</v>
      </c>
      <c r="D24" s="4" t="s">
        <v>581</v>
      </c>
      <c r="E24" s="4" t="s">
        <v>581</v>
      </c>
    </row>
    <row r="25" spans="1:6">
      <c r="A25" s="4" t="s">
        <v>582</v>
      </c>
    </row>
    <row r="26" spans="1:6">
      <c r="A26" s="3" t="s">
        <v>567</v>
      </c>
    </row>
    <row r="27" spans="1:6">
      <c r="A27" s="4" t="s">
        <v>578</v>
      </c>
      <c r="D27" s="7" t="n">
        <v>1</v>
      </c>
      <c r="E27" s="7" t="n">
        <v>1</v>
      </c>
    </row>
    <row r="28" spans="1:6">
      <c r="A28" s="4" t="s">
        <v>583</v>
      </c>
    </row>
    <row r="29" spans="1:6">
      <c r="A29" s="3" t="s">
        <v>567</v>
      </c>
    </row>
    <row r="30" spans="1:6">
      <c r="A30" s="4" t="s">
        <v>578</v>
      </c>
      <c r="B30" s="7" t="n">
        <v>1</v>
      </c>
      <c r="C30" s="7" t="n">
        <v>1</v>
      </c>
    </row>
    <row r="31" spans="1:6">
      <c r="A31" s="4" t="s">
        <v>256</v>
      </c>
    </row>
    <row r="32" spans="1:6">
      <c r="A32" s="3" t="s">
        <v>567</v>
      </c>
    </row>
    <row r="33" spans="1:6">
      <c r="A33" s="4" t="s">
        <v>584</v>
      </c>
      <c r="B33" s="5" t="n">
        <v>5</v>
      </c>
      <c r="D33" s="5" t="n">
        <v>5</v>
      </c>
    </row>
    <row r="34" spans="1:6">
      <c r="A34" s="4" t="s">
        <v>585</v>
      </c>
      <c r="B34" s="5" t="n">
        <v>2</v>
      </c>
      <c r="D34" s="5" t="n">
        <v>2</v>
      </c>
    </row>
    <row r="35" spans="1:6">
      <c r="A35" s="4" t="s">
        <v>586</v>
      </c>
    </row>
    <row r="36" spans="1:6">
      <c r="A36" s="3" t="s">
        <v>567</v>
      </c>
    </row>
    <row r="37" spans="1:6">
      <c r="A37" s="4" t="s">
        <v>587</v>
      </c>
      <c r="B37" s="7" t="n">
        <v>1</v>
      </c>
      <c r="D37" s="7"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4</v>
      </c>
      <c r="C1" s="2" t="s">
        <v>1</v>
      </c>
    </row>
    <row r="2" spans="1:4">
      <c r="C2" s="2" t="s">
        <v>2</v>
      </c>
      <c r="D2" s="2" t="s">
        <v>24</v>
      </c>
    </row>
    <row r="3" spans="1:4">
      <c r="A3" s="3" t="s">
        <v>85</v>
      </c>
    </row>
    <row r="4" spans="1:4">
      <c r="A4" s="4" t="s">
        <v>70</v>
      </c>
      <c r="C4" s="7" t="n">
        <v>-950</v>
      </c>
      <c r="D4" s="7" t="n">
        <v>-373</v>
      </c>
    </row>
    <row r="5" spans="1:4">
      <c r="A5" s="3" t="s">
        <v>86</v>
      </c>
    </row>
    <row r="6" spans="1:4">
      <c r="A6" s="4" t="s">
        <v>61</v>
      </c>
      <c r="C6" s="5" t="n">
        <v>223</v>
      </c>
      <c r="D6" s="5" t="n">
        <v>240</v>
      </c>
    </row>
    <row r="7" spans="1:4">
      <c r="A7" s="4" t="s">
        <v>87</v>
      </c>
      <c r="C7" s="5" t="n">
        <v>23</v>
      </c>
      <c r="D7" s="5" t="n">
        <v>25</v>
      </c>
    </row>
    <row r="8" spans="1:4">
      <c r="A8" s="4" t="s">
        <v>88</v>
      </c>
      <c r="C8" s="5" t="n">
        <v>-1</v>
      </c>
      <c r="D8" s="5" t="n">
        <v>-45</v>
      </c>
    </row>
    <row r="9" spans="1:4">
      <c r="A9" s="4" t="s">
        <v>89</v>
      </c>
      <c r="C9" s="5" t="n">
        <v>76</v>
      </c>
      <c r="D9" s="5" t="n">
        <v>6</v>
      </c>
    </row>
    <row r="10" spans="1:4">
      <c r="A10" s="4" t="s">
        <v>90</v>
      </c>
      <c r="C10" s="5" t="n">
        <v>-8</v>
      </c>
      <c r="D10" s="5" t="n">
        <v>-6</v>
      </c>
    </row>
    <row r="11" spans="1:4">
      <c r="A11" s="4" t="s">
        <v>91</v>
      </c>
      <c r="B11" s="4" t="s">
        <v>44</v>
      </c>
      <c r="C11" s="5" t="n">
        <v>168</v>
      </c>
      <c r="D11" s="5" t="n">
        <v>0</v>
      </c>
    </row>
    <row r="12" spans="1:4">
      <c r="A12" s="4" t="s">
        <v>92</v>
      </c>
      <c r="C12" s="5" t="n">
        <v>156</v>
      </c>
      <c r="D12" s="5" t="n">
        <v>0</v>
      </c>
    </row>
    <row r="13" spans="1:4">
      <c r="A13" s="4" t="s">
        <v>93</v>
      </c>
      <c r="C13" s="5" t="n">
        <v>23</v>
      </c>
      <c r="D13" s="5" t="n">
        <v>14</v>
      </c>
    </row>
    <row r="14" spans="1:4">
      <c r="A14" s="3" t="s">
        <v>94</v>
      </c>
    </row>
    <row r="15" spans="1:4">
      <c r="A15" s="4" t="s">
        <v>27</v>
      </c>
      <c r="C15" s="5" t="n">
        <v>-10</v>
      </c>
      <c r="D15" s="5" t="n">
        <v>-25</v>
      </c>
    </row>
    <row r="16" spans="1:4">
      <c r="A16" s="4" t="s">
        <v>28</v>
      </c>
      <c r="C16" s="5" t="n">
        <v>-596</v>
      </c>
      <c r="D16" s="5" t="n">
        <v>-1188</v>
      </c>
    </row>
    <row r="17" spans="1:4">
      <c r="A17" s="4" t="s">
        <v>95</v>
      </c>
      <c r="C17" s="5" t="n">
        <v>-131</v>
      </c>
      <c r="D17" s="5" t="n">
        <v>-38</v>
      </c>
    </row>
    <row r="18" spans="1:4">
      <c r="A18" s="4" t="s">
        <v>96</v>
      </c>
      <c r="C18" s="5" t="n">
        <v>322</v>
      </c>
      <c r="D18" s="5" t="n">
        <v>358</v>
      </c>
    </row>
    <row r="19" spans="1:4">
      <c r="A19" s="4" t="s">
        <v>97</v>
      </c>
      <c r="C19" s="5" t="n">
        <v>-25</v>
      </c>
      <c r="D19" s="5" t="n">
        <v>-28</v>
      </c>
    </row>
    <row r="20" spans="1:4">
      <c r="A20" s="4" t="s">
        <v>98</v>
      </c>
      <c r="C20" s="5" t="n">
        <v>-730</v>
      </c>
      <c r="D20" s="5" t="n">
        <v>-1060</v>
      </c>
    </row>
    <row r="21" spans="1:4">
      <c r="A21" s="3" t="s">
        <v>99</v>
      </c>
    </row>
    <row r="22" spans="1:4">
      <c r="A22" s="4" t="s">
        <v>100</v>
      </c>
      <c r="C22" s="5" t="n">
        <v>-120</v>
      </c>
      <c r="D22" s="5" t="n">
        <v>-174</v>
      </c>
    </row>
    <row r="23" spans="1:4">
      <c r="A23" s="4" t="s">
        <v>101</v>
      </c>
      <c r="C23" s="5" t="n">
        <v>1</v>
      </c>
      <c r="D23" s="5" t="n">
        <v>47</v>
      </c>
    </row>
    <row r="24" spans="1:4">
      <c r="A24" s="4" t="s">
        <v>102</v>
      </c>
      <c r="C24" s="5" t="n">
        <v>-6</v>
      </c>
      <c r="D24" s="5" t="n">
        <v>0</v>
      </c>
    </row>
    <row r="25" spans="1:4">
      <c r="A25" s="4" t="s">
        <v>103</v>
      </c>
      <c r="C25" s="5" t="n">
        <v>-257</v>
      </c>
      <c r="D25" s="5" t="n">
        <v>-1</v>
      </c>
    </row>
    <row r="26" spans="1:4">
      <c r="A26" s="4" t="s">
        <v>104</v>
      </c>
      <c r="C26" s="5" t="n">
        <v>-382</v>
      </c>
      <c r="D26" s="5" t="n">
        <v>-128</v>
      </c>
    </row>
    <row r="27" spans="1:4">
      <c r="A27" s="3" t="s">
        <v>105</v>
      </c>
    </row>
    <row r="28" spans="1:4">
      <c r="A28" s="4" t="s">
        <v>106</v>
      </c>
      <c r="C28" s="5" t="n">
        <v>2485</v>
      </c>
      <c r="D28" s="5" t="n">
        <v>1777</v>
      </c>
    </row>
    <row r="29" spans="1:4">
      <c r="A29" s="4" t="s">
        <v>107</v>
      </c>
      <c r="C29" s="5" t="n">
        <v>-1436</v>
      </c>
      <c r="D29" s="5" t="n">
        <v>-852</v>
      </c>
    </row>
    <row r="30" spans="1:4">
      <c r="A30" s="4" t="s">
        <v>108</v>
      </c>
      <c r="C30" s="5" t="n">
        <v>4</v>
      </c>
      <c r="D30" s="5" t="n">
        <v>7</v>
      </c>
    </row>
    <row r="31" spans="1:4">
      <c r="A31" s="4" t="s">
        <v>109</v>
      </c>
      <c r="C31" s="5" t="n">
        <v>-2</v>
      </c>
      <c r="D31" s="5" t="n">
        <v>-10</v>
      </c>
    </row>
    <row r="32" spans="1:4">
      <c r="A32" s="4" t="s">
        <v>110</v>
      </c>
      <c r="C32" s="5" t="n">
        <v>0</v>
      </c>
      <c r="D32" s="5" t="n">
        <v>-12</v>
      </c>
    </row>
    <row r="33" spans="1:4">
      <c r="A33" s="4" t="s">
        <v>111</v>
      </c>
      <c r="C33" s="5" t="n">
        <v>-82</v>
      </c>
      <c r="D33" s="5" t="n">
        <v>0</v>
      </c>
    </row>
    <row r="34" spans="1:4">
      <c r="A34" s="4" t="s">
        <v>112</v>
      </c>
      <c r="C34" s="5" t="n">
        <v>969</v>
      </c>
      <c r="D34" s="5" t="n">
        <v>910</v>
      </c>
    </row>
    <row r="35" spans="1:4">
      <c r="A35" s="4" t="s">
        <v>113</v>
      </c>
      <c r="C35" s="5" t="n">
        <v>9</v>
      </c>
      <c r="D35" s="5" t="n">
        <v>18</v>
      </c>
    </row>
    <row r="36" spans="1:4">
      <c r="A36" s="3" t="s">
        <v>114</v>
      </c>
    </row>
    <row r="37" spans="1:4">
      <c r="A37" s="4" t="s">
        <v>115</v>
      </c>
      <c r="C37" s="5" t="n">
        <v>-134</v>
      </c>
      <c r="D37" s="5" t="n">
        <v>-260</v>
      </c>
    </row>
    <row r="38" spans="1:4">
      <c r="A38" s="4" t="s">
        <v>116</v>
      </c>
      <c r="C38" s="5" t="n">
        <v>566</v>
      </c>
      <c r="D38" s="5" t="n">
        <v>680</v>
      </c>
    </row>
    <row r="39" spans="1:4">
      <c r="A39" s="4" t="s">
        <v>117</v>
      </c>
      <c r="C39" s="7" t="n">
        <v>432</v>
      </c>
      <c r="D39" s="7" t="n">
        <v>420</v>
      </c>
    </row>
    <row r="40" spans="1:4"/>
    <row r="41" spans="1:4">
      <c r="A41" s="4" t="s">
        <v>44</v>
      </c>
      <c r="B41" s="4" t="s">
        <v>118</v>
      </c>
    </row>
  </sheetData>
  <mergeCells count="4">
    <mergeCell ref="A1:B2"/>
    <mergeCell ref="C1:D1"/>
    <mergeCell ref="A40:C40"/>
    <mergeCell ref="B41:C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588</v>
      </c>
      <c r="B1" s="2" t="s">
        <v>55</v>
      </c>
      <c r="C1" s="2" t="s">
        <v>1</v>
      </c>
    </row>
    <row r="2" spans="1:4">
      <c r="B2" s="2" t="s">
        <v>2</v>
      </c>
      <c r="C2" s="2" t="s">
        <v>2</v>
      </c>
      <c r="D2" s="2" t="s">
        <v>24</v>
      </c>
    </row>
    <row r="3" spans="1:4">
      <c r="A3" s="3" t="s">
        <v>589</v>
      </c>
    </row>
    <row r="4" spans="1:4">
      <c r="A4" s="4" t="s">
        <v>101</v>
      </c>
      <c r="C4" s="7" t="n">
        <v>1</v>
      </c>
      <c r="D4" s="7" t="n">
        <v>47</v>
      </c>
    </row>
    <row r="5" spans="1:4">
      <c r="A5" s="4" t="s">
        <v>590</v>
      </c>
      <c r="C5" s="7" t="n">
        <v>1</v>
      </c>
    </row>
    <row r="6" spans="1:4">
      <c r="A6" s="4" t="s">
        <v>591</v>
      </c>
    </row>
    <row r="7" spans="1:4">
      <c r="A7" s="3" t="s">
        <v>589</v>
      </c>
    </row>
    <row r="8" spans="1:4">
      <c r="A8" s="4" t="s">
        <v>101</v>
      </c>
      <c r="B8" s="7" t="n">
        <v>1</v>
      </c>
    </row>
    <row r="9" spans="1:4">
      <c r="A9" s="4" t="s">
        <v>590</v>
      </c>
      <c r="B9" s="7" t="n">
        <v>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592</v>
      </c>
      <c r="B1" s="2" t="s">
        <v>55</v>
      </c>
      <c r="H1" s="2" t="s">
        <v>1</v>
      </c>
    </row>
    <row r="2" spans="1:11">
      <c r="B2" s="2" t="s">
        <v>2</v>
      </c>
      <c r="C2" s="2" t="s">
        <v>246</v>
      </c>
      <c r="D2" s="2" t="s">
        <v>247</v>
      </c>
      <c r="E2" s="2" t="s">
        <v>24</v>
      </c>
      <c r="F2" s="2" t="s">
        <v>248</v>
      </c>
      <c r="G2" s="2" t="s">
        <v>249</v>
      </c>
      <c r="H2" s="2" t="s">
        <v>2</v>
      </c>
      <c r="I2" s="2" t="s">
        <v>24</v>
      </c>
      <c r="J2" s="2" t="s">
        <v>23</v>
      </c>
      <c r="K2" s="2" t="s">
        <v>147</v>
      </c>
    </row>
    <row r="3" spans="1:11">
      <c r="A3" s="3" t="s">
        <v>593</v>
      </c>
    </row>
    <row r="4" spans="1:11">
      <c r="A4" s="4" t="s">
        <v>594</v>
      </c>
      <c r="B4" s="7" t="n">
        <v>-100</v>
      </c>
      <c r="C4" s="7" t="n">
        <v>-156</v>
      </c>
      <c r="D4" s="7" t="n">
        <v>-206</v>
      </c>
      <c r="E4" s="7" t="n">
        <v>-185</v>
      </c>
      <c r="F4" s="7" t="n">
        <v>-174</v>
      </c>
      <c r="G4" s="7" t="n">
        <v>-181</v>
      </c>
      <c r="H4" s="7" t="n">
        <v>-100</v>
      </c>
      <c r="I4" s="7" t="n">
        <v>-185</v>
      </c>
      <c r="J4" s="7" t="n">
        <v>-210</v>
      </c>
      <c r="K4" s="7" t="n">
        <v>-249</v>
      </c>
    </row>
    <row r="5" spans="1:11">
      <c r="A5" s="4" t="s">
        <v>595</v>
      </c>
      <c r="B5" s="5" t="n">
        <v>1</v>
      </c>
      <c r="C5" s="5" t="n">
        <v>1</v>
      </c>
      <c r="D5" s="5" t="n">
        <v>1</v>
      </c>
      <c r="E5" s="5" t="n">
        <v>1</v>
      </c>
      <c r="F5" s="5" t="n">
        <v>1</v>
      </c>
      <c r="G5" s="5" t="n">
        <v>1</v>
      </c>
      <c r="H5" s="5" t="n">
        <v>1</v>
      </c>
      <c r="I5" s="5" t="n">
        <v>1</v>
      </c>
      <c r="J5" s="5" t="n">
        <v>2</v>
      </c>
      <c r="K5" s="5" t="n">
        <v>1</v>
      </c>
    </row>
    <row r="6" spans="1:11">
      <c r="A6" s="4" t="s">
        <v>596</v>
      </c>
      <c r="B6" s="5" t="n">
        <v>-34</v>
      </c>
      <c r="C6" s="5" t="n">
        <v>-34</v>
      </c>
      <c r="D6" s="5" t="n">
        <v>-33</v>
      </c>
      <c r="E6" s="5" t="n">
        <v>-18</v>
      </c>
      <c r="F6" s="5" t="n">
        <v>-20</v>
      </c>
      <c r="G6" s="5" t="n">
        <v>-22</v>
      </c>
      <c r="H6" s="5" t="n">
        <v>-34</v>
      </c>
      <c r="I6" s="5" t="n">
        <v>-18</v>
      </c>
      <c r="J6" s="5" t="n">
        <v>-32</v>
      </c>
      <c r="K6" s="5" t="n">
        <v>-22</v>
      </c>
    </row>
    <row r="7" spans="1:11">
      <c r="A7" s="4" t="s">
        <v>597</v>
      </c>
      <c r="B7" s="5" t="n">
        <v>-133</v>
      </c>
      <c r="C7" s="5" t="n">
        <v>-189</v>
      </c>
      <c r="D7" s="5" t="n">
        <v>-238</v>
      </c>
      <c r="E7" s="5" t="n">
        <v>-202</v>
      </c>
      <c r="F7" s="5" t="n">
        <v>-193</v>
      </c>
      <c r="G7" s="5" t="n">
        <v>-202</v>
      </c>
      <c r="H7" s="5" t="n">
        <v>-133</v>
      </c>
      <c r="I7" s="5" t="n">
        <v>-202</v>
      </c>
      <c r="J7" s="7" t="n">
        <v>-240</v>
      </c>
      <c r="K7" s="7" t="n">
        <v>-270</v>
      </c>
    </row>
    <row r="8" spans="1:11">
      <c r="A8" s="4" t="s">
        <v>75</v>
      </c>
      <c r="B8" s="5" t="n">
        <v>56</v>
      </c>
      <c r="C8" s="5" t="n">
        <v>50</v>
      </c>
      <c r="D8" s="5" t="n">
        <v>4</v>
      </c>
      <c r="E8" s="5" t="n">
        <v>-11</v>
      </c>
      <c r="F8" s="5" t="n">
        <v>7</v>
      </c>
      <c r="G8" s="5" t="n">
        <v>68</v>
      </c>
    </row>
    <row r="9" spans="1:11">
      <c r="A9" s="4" t="s">
        <v>77</v>
      </c>
      <c r="B9" s="5" t="n">
        <v>0</v>
      </c>
      <c r="C9" s="5" t="n">
        <v>0</v>
      </c>
      <c r="D9" s="5" t="n">
        <v>-1</v>
      </c>
      <c r="E9" s="5" t="n">
        <v>0</v>
      </c>
      <c r="F9" s="5" t="n">
        <v>0</v>
      </c>
      <c r="G9" s="5" t="n">
        <v>0</v>
      </c>
      <c r="H9" s="5" t="n">
        <v>-1</v>
      </c>
      <c r="I9" s="5" t="n">
        <v>0</v>
      </c>
    </row>
    <row r="10" spans="1:11">
      <c r="A10" s="4" t="s">
        <v>76</v>
      </c>
      <c r="B10" s="5" t="n">
        <v>0</v>
      </c>
      <c r="C10" s="5" t="n">
        <v>-1</v>
      </c>
      <c r="D10" s="5" t="n">
        <v>-1</v>
      </c>
      <c r="E10" s="5" t="n">
        <v>2</v>
      </c>
      <c r="F10" s="5" t="n">
        <v>2</v>
      </c>
      <c r="G10" s="5" t="n">
        <v>0</v>
      </c>
      <c r="H10" s="5" t="n">
        <v>-2</v>
      </c>
      <c r="I10" s="5" t="n">
        <v>4</v>
      </c>
    </row>
    <row r="11" spans="1:11">
      <c r="A11" s="4" t="s">
        <v>78</v>
      </c>
      <c r="B11" s="7" t="n">
        <v>56</v>
      </c>
      <c r="C11" s="7" t="n">
        <v>49</v>
      </c>
      <c r="D11" s="7" t="n">
        <v>2</v>
      </c>
      <c r="E11" s="7" t="n">
        <v>-9</v>
      </c>
      <c r="F11" s="7" t="n">
        <v>9</v>
      </c>
      <c r="G11" s="7" t="n">
        <v>68</v>
      </c>
      <c r="H11" s="7" t="n">
        <v>107</v>
      </c>
      <c r="I11" s="7" t="n">
        <v>68</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98</v>
      </c>
      <c r="C1" s="2" t="s">
        <v>2</v>
      </c>
      <c r="D1" s="2" t="s">
        <v>23</v>
      </c>
      <c r="E1" s="2" t="s">
        <v>24</v>
      </c>
      <c r="F1" s="2" t="s">
        <v>147</v>
      </c>
    </row>
    <row r="2" spans="1:6">
      <c r="A2" s="3" t="s">
        <v>25</v>
      </c>
    </row>
    <row r="3" spans="1:6">
      <c r="A3" s="4" t="s">
        <v>26</v>
      </c>
      <c r="C3" s="7" t="n">
        <v>432</v>
      </c>
      <c r="D3" s="7" t="n">
        <v>566</v>
      </c>
      <c r="E3" s="7" t="n">
        <v>420</v>
      </c>
      <c r="F3" s="7" t="n">
        <v>680</v>
      </c>
    </row>
    <row r="4" spans="1:6">
      <c r="A4" s="4" t="s">
        <v>27</v>
      </c>
      <c r="C4" s="5" t="n">
        <v>282</v>
      </c>
      <c r="D4" s="5" t="n">
        <v>255</v>
      </c>
      <c r="E4" s="5" t="n">
        <v>301</v>
      </c>
    </row>
    <row r="5" spans="1:6">
      <c r="A5" s="4" t="s">
        <v>28</v>
      </c>
      <c r="C5" s="5" t="n">
        <v>2912</v>
      </c>
      <c r="D5" s="5" t="n">
        <v>2476</v>
      </c>
      <c r="E5" s="5" t="n">
        <v>3472</v>
      </c>
    </row>
    <row r="6" spans="1:6">
      <c r="A6" s="4" t="s">
        <v>29</v>
      </c>
      <c r="C6" s="5" t="n">
        <v>216</v>
      </c>
      <c r="D6" s="5" t="n">
        <v>92</v>
      </c>
      <c r="E6" s="5" t="n">
        <v>135</v>
      </c>
    </row>
    <row r="7" spans="1:6">
      <c r="A7" s="4" t="s">
        <v>30</v>
      </c>
      <c r="C7" s="5" t="n">
        <v>3842</v>
      </c>
      <c r="D7" s="5" t="n">
        <v>3389</v>
      </c>
      <c r="E7" s="5" t="n">
        <v>4328</v>
      </c>
    </row>
    <row r="8" spans="1:6">
      <c r="A8" s="4" t="s">
        <v>31</v>
      </c>
      <c r="C8" s="5" t="n">
        <v>2842</v>
      </c>
      <c r="D8" s="5" t="n">
        <v>3067</v>
      </c>
      <c r="E8" s="5" t="n">
        <v>3074</v>
      </c>
    </row>
    <row r="9" spans="1:6">
      <c r="A9" s="4" t="s">
        <v>34</v>
      </c>
      <c r="C9" s="5" t="n">
        <v>313</v>
      </c>
      <c r="D9" s="5" t="n">
        <v>54</v>
      </c>
      <c r="E9" s="5" t="n">
        <v>49</v>
      </c>
    </row>
    <row r="10" spans="1:6">
      <c r="A10" s="4" t="s">
        <v>35</v>
      </c>
      <c r="C10" s="5" t="n">
        <v>183</v>
      </c>
      <c r="D10" s="5" t="n">
        <v>205</v>
      </c>
      <c r="E10" s="5" t="n">
        <v>252</v>
      </c>
    </row>
    <row r="11" spans="1:6">
      <c r="A11" s="4" t="s">
        <v>36</v>
      </c>
      <c r="C11" s="5" t="n">
        <v>7262</v>
      </c>
      <c r="D11" s="5" t="n">
        <v>6908</v>
      </c>
      <c r="E11" s="5" t="n">
        <v>7866</v>
      </c>
    </row>
    <row r="12" spans="1:6">
      <c r="A12" s="3" t="s">
        <v>37</v>
      </c>
    </row>
    <row r="13" spans="1:6">
      <c r="A13" s="4" t="s">
        <v>38</v>
      </c>
      <c r="C13" s="5" t="n">
        <v>1153</v>
      </c>
      <c r="D13" s="5" t="n">
        <v>1695</v>
      </c>
      <c r="E13" s="5" t="n">
        <v>2107</v>
      </c>
    </row>
    <row r="14" spans="1:6">
      <c r="A14" s="4" t="s">
        <v>39</v>
      </c>
      <c r="C14" s="5" t="n">
        <v>460</v>
      </c>
      <c r="D14" s="5" t="n">
        <v>897</v>
      </c>
      <c r="E14" s="5" t="n">
        <v>950</v>
      </c>
    </row>
    <row r="15" spans="1:6">
      <c r="A15" s="4" t="s">
        <v>40</v>
      </c>
      <c r="C15" s="5" t="n">
        <v>6</v>
      </c>
      <c r="D15" s="5" t="n">
        <v>27</v>
      </c>
      <c r="E15" s="5" t="n">
        <v>33</v>
      </c>
    </row>
    <row r="16" spans="1:6">
      <c r="A16" s="4" t="s">
        <v>42</v>
      </c>
      <c r="C16" s="5" t="n">
        <v>1714</v>
      </c>
      <c r="D16" s="5" t="n">
        <v>2738</v>
      </c>
      <c r="E16" s="5" t="n">
        <v>3160</v>
      </c>
    </row>
    <row r="17" spans="1:6">
      <c r="A17" s="4" t="s">
        <v>43</v>
      </c>
      <c r="B17" s="4" t="s">
        <v>44</v>
      </c>
      <c r="C17" s="5" t="n">
        <v>2844</v>
      </c>
      <c r="D17" s="5" t="n">
        <v>4642</v>
      </c>
      <c r="E17" s="5" t="n">
        <v>5493</v>
      </c>
    </row>
    <row r="18" spans="1:6">
      <c r="A18" s="4" t="s">
        <v>45</v>
      </c>
      <c r="C18" s="5" t="n">
        <v>38</v>
      </c>
      <c r="D18" s="5" t="n">
        <v>75</v>
      </c>
      <c r="E18" s="5" t="n">
        <v>79</v>
      </c>
    </row>
    <row r="19" spans="1:6">
      <c r="A19" s="4" t="s">
        <v>46</v>
      </c>
      <c r="C19" s="5" t="n">
        <v>155</v>
      </c>
      <c r="D19" s="5" t="n">
        <v>342</v>
      </c>
      <c r="E19" s="5" t="n">
        <v>341</v>
      </c>
    </row>
    <row r="20" spans="1:6">
      <c r="A20" s="4" t="s">
        <v>47</v>
      </c>
      <c r="C20" s="5" t="n">
        <v>161</v>
      </c>
      <c r="D20" s="5" t="n">
        <v>271</v>
      </c>
      <c r="E20" s="5" t="n">
        <v>260</v>
      </c>
    </row>
    <row r="21" spans="1:6">
      <c r="A21" s="4" t="s">
        <v>48</v>
      </c>
      <c r="C21" s="5" t="n">
        <v>4912</v>
      </c>
      <c r="D21" s="5" t="n">
        <v>8068</v>
      </c>
      <c r="E21" s="5" t="n">
        <v>9333</v>
      </c>
    </row>
    <row r="22" spans="1:6">
      <c r="A22" s="4" t="s">
        <v>49</v>
      </c>
      <c r="C22" s="5" t="n">
        <v>4349</v>
      </c>
      <c r="D22" s="5" t="n">
        <v>0</v>
      </c>
      <c r="E22" s="5" t="n">
        <v>0</v>
      </c>
    </row>
    <row r="23" spans="1:6">
      <c r="A23" s="4" t="s">
        <v>51</v>
      </c>
      <c r="C23" s="5" t="n">
        <v>-1999</v>
      </c>
      <c r="D23" s="5" t="n">
        <v>-1292</v>
      </c>
      <c r="E23" s="5" t="n">
        <v>-1586</v>
      </c>
    </row>
    <row r="24" spans="1:6">
      <c r="A24" s="4" t="s">
        <v>599</v>
      </c>
      <c r="C24" s="5" t="n">
        <v>7262</v>
      </c>
      <c r="D24" s="5" t="n">
        <v>6908</v>
      </c>
      <c r="E24" s="7" t="n">
        <v>7866</v>
      </c>
    </row>
    <row r="25" spans="1:6">
      <c r="A25" s="4" t="s">
        <v>600</v>
      </c>
    </row>
    <row r="26" spans="1:6">
      <c r="A26" s="3" t="s">
        <v>25</v>
      </c>
    </row>
    <row r="27" spans="1:6">
      <c r="A27" s="4" t="s">
        <v>26</v>
      </c>
      <c r="C27" s="5" t="n">
        <v>185</v>
      </c>
      <c r="D27" s="7" t="n">
        <v>106</v>
      </c>
    </row>
    <row r="28" spans="1:6">
      <c r="A28" s="4" t="s">
        <v>27</v>
      </c>
      <c r="C28" s="5" t="n">
        <v>98</v>
      </c>
    </row>
    <row r="29" spans="1:6">
      <c r="A29" s="4" t="s">
        <v>28</v>
      </c>
      <c r="C29" s="5" t="n">
        <v>2080</v>
      </c>
    </row>
    <row r="30" spans="1:6">
      <c r="A30" s="4" t="s">
        <v>29</v>
      </c>
      <c r="C30" s="5" t="n">
        <v>240</v>
      </c>
    </row>
    <row r="31" spans="1:6">
      <c r="A31" s="4" t="s">
        <v>30</v>
      </c>
      <c r="C31" s="5" t="n">
        <v>2603</v>
      </c>
    </row>
    <row r="32" spans="1:6">
      <c r="A32" s="4" t="s">
        <v>31</v>
      </c>
      <c r="C32" s="5" t="n">
        <v>1458</v>
      </c>
    </row>
    <row r="33" spans="1:6">
      <c r="A33" s="4" t="s">
        <v>601</v>
      </c>
      <c r="C33" s="5" t="n">
        <v>626</v>
      </c>
    </row>
    <row r="34" spans="1:6">
      <c r="A34" s="4" t="s">
        <v>34</v>
      </c>
      <c r="C34" s="5" t="n">
        <v>241</v>
      </c>
    </row>
    <row r="35" spans="1:6">
      <c r="A35" s="4" t="s">
        <v>602</v>
      </c>
      <c r="C35" s="5" t="n">
        <v>206</v>
      </c>
    </row>
    <row r="36" spans="1:6">
      <c r="A36" s="4" t="s">
        <v>35</v>
      </c>
      <c r="C36" s="5" t="n">
        <v>14</v>
      </c>
    </row>
    <row r="37" spans="1:6">
      <c r="A37" s="4" t="s">
        <v>36</v>
      </c>
      <c r="C37" s="5" t="n">
        <v>5148</v>
      </c>
    </row>
    <row r="38" spans="1:6">
      <c r="A38" s="3" t="s">
        <v>37</v>
      </c>
    </row>
    <row r="39" spans="1:6">
      <c r="A39" s="4" t="s">
        <v>38</v>
      </c>
      <c r="C39" s="5" t="n">
        <v>585</v>
      </c>
    </row>
    <row r="40" spans="1:6">
      <c r="A40" s="4" t="s">
        <v>39</v>
      </c>
      <c r="C40" s="5" t="n">
        <v>219</v>
      </c>
    </row>
    <row r="41" spans="1:6">
      <c r="A41" s="4" t="s">
        <v>40</v>
      </c>
      <c r="C41" s="5" t="n">
        <v>2</v>
      </c>
    </row>
    <row r="42" spans="1:6">
      <c r="A42" s="4" t="s">
        <v>42</v>
      </c>
      <c r="C42" s="5" t="n">
        <v>806</v>
      </c>
    </row>
    <row r="43" spans="1:6">
      <c r="A43" s="4" t="s">
        <v>43</v>
      </c>
      <c r="C43" s="5" t="n">
        <v>1570</v>
      </c>
    </row>
    <row r="44" spans="1:6">
      <c r="A44" s="4" t="s">
        <v>45</v>
      </c>
      <c r="C44" s="5" t="n">
        <v>7</v>
      </c>
    </row>
    <row r="45" spans="1:6">
      <c r="A45" s="4" t="s">
        <v>46</v>
      </c>
      <c r="C45" s="5" t="n">
        <v>1</v>
      </c>
    </row>
    <row r="46" spans="1:6">
      <c r="A46" s="4" t="s">
        <v>47</v>
      </c>
      <c r="C46" s="5" t="n">
        <v>9</v>
      </c>
    </row>
    <row r="47" spans="1:6">
      <c r="A47" s="4" t="s">
        <v>48</v>
      </c>
      <c r="C47" s="5" t="n">
        <v>2393</v>
      </c>
    </row>
    <row r="48" spans="1:6">
      <c r="A48" s="4" t="s">
        <v>49</v>
      </c>
      <c r="C48" s="5" t="n">
        <v>4592</v>
      </c>
    </row>
    <row r="49" spans="1:6">
      <c r="A49" s="4" t="s">
        <v>51</v>
      </c>
      <c r="C49" s="5" t="n">
        <v>-1837</v>
      </c>
    </row>
    <row r="50" spans="1:6">
      <c r="A50" s="4" t="s">
        <v>599</v>
      </c>
      <c r="C50" s="7" t="n">
        <v>5148</v>
      </c>
    </row>
    <row r="51" spans="1:6"/>
    <row r="52" spans="1:6">
      <c r="A52" s="4" t="s">
        <v>44</v>
      </c>
      <c r="B52" s="4" t="s">
        <v>53</v>
      </c>
    </row>
  </sheetData>
  <mergeCells count="3">
    <mergeCell ref="A1:B1"/>
    <mergeCell ref="A51:E51"/>
    <mergeCell ref="B52:E5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55</v>
      </c>
      <c r="D1" s="2" t="s">
        <v>1</v>
      </c>
    </row>
    <row r="2" spans="1:5">
      <c r="B2" s="2" t="s">
        <v>2</v>
      </c>
      <c r="C2" s="2" t="s">
        <v>24</v>
      </c>
      <c r="D2" s="2" t="s">
        <v>2</v>
      </c>
      <c r="E2" s="2" t="s">
        <v>24</v>
      </c>
    </row>
    <row r="3" spans="1:5">
      <c r="A3" s="4" t="s">
        <v>57</v>
      </c>
      <c r="B3" s="7" t="n">
        <v>2107</v>
      </c>
      <c r="C3" s="7" t="n">
        <v>2278</v>
      </c>
      <c r="D3" s="7" t="n">
        <v>6485</v>
      </c>
      <c r="E3" s="7" t="n">
        <v>6879</v>
      </c>
    </row>
    <row r="4" spans="1:5">
      <c r="A4" s="4" t="s">
        <v>58</v>
      </c>
      <c r="B4" s="5" t="n">
        <v>1429</v>
      </c>
      <c r="C4" s="5" t="n">
        <v>1457</v>
      </c>
      <c r="D4" s="5" t="n">
        <v>4247</v>
      </c>
      <c r="E4" s="5" t="n">
        <v>4350</v>
      </c>
    </row>
    <row r="5" spans="1:5">
      <c r="A5" s="4" t="s">
        <v>59</v>
      </c>
      <c r="B5" s="5" t="n">
        <v>678</v>
      </c>
      <c r="C5" s="5" t="n">
        <v>821</v>
      </c>
      <c r="D5" s="5" t="n">
        <v>2238</v>
      </c>
      <c r="E5" s="5" t="n">
        <v>2529</v>
      </c>
    </row>
    <row r="6" spans="1:5">
      <c r="A6" s="4" t="s">
        <v>60</v>
      </c>
      <c r="B6" s="5" t="n">
        <v>826</v>
      </c>
      <c r="C6" s="5" t="n">
        <v>835</v>
      </c>
      <c r="D6" s="5" t="n">
        <v>2303</v>
      </c>
      <c r="E6" s="5" t="n">
        <v>2423</v>
      </c>
    </row>
    <row r="7" spans="1:5">
      <c r="A7" s="4" t="s">
        <v>61</v>
      </c>
      <c r="B7" s="5" t="n">
        <v>73</v>
      </c>
      <c r="C7" s="5" t="n">
        <v>76</v>
      </c>
      <c r="D7" s="5" t="n">
        <v>223</v>
      </c>
      <c r="E7" s="5" t="n">
        <v>240</v>
      </c>
    </row>
    <row r="8" spans="1:5">
      <c r="A8" s="4" t="s">
        <v>62</v>
      </c>
      <c r="B8" s="5" t="n">
        <v>20</v>
      </c>
      <c r="C8" s="5" t="n">
        <v>59</v>
      </c>
      <c r="D8" s="5" t="n">
        <v>75</v>
      </c>
      <c r="E8" s="5" t="n">
        <v>114</v>
      </c>
    </row>
    <row r="9" spans="1:5">
      <c r="A9" s="4" t="s">
        <v>63</v>
      </c>
      <c r="B9" s="5" t="n">
        <v>879</v>
      </c>
      <c r="C9" s="5" t="n">
        <v>852</v>
      </c>
      <c r="D9" s="5" t="n">
        <v>2451</v>
      </c>
      <c r="E9" s="5" t="n">
        <v>2549</v>
      </c>
    </row>
    <row r="10" spans="1:5">
      <c r="A10" s="4" t="s">
        <v>64</v>
      </c>
      <c r="B10" s="5" t="n">
        <v>-201</v>
      </c>
      <c r="C10" s="5" t="n">
        <v>-31</v>
      </c>
      <c r="D10" s="5" t="n">
        <v>-213</v>
      </c>
      <c r="E10" s="5" t="n">
        <v>-20</v>
      </c>
    </row>
    <row r="11" spans="1:5">
      <c r="A11" s="4" t="s">
        <v>65</v>
      </c>
      <c r="B11" s="5" t="n">
        <v>-88</v>
      </c>
      <c r="C11" s="5" t="n">
        <v>-122</v>
      </c>
      <c r="D11" s="5" t="n">
        <v>-317</v>
      </c>
      <c r="E11" s="5" t="n">
        <v>-347</v>
      </c>
    </row>
    <row r="12" spans="1:5">
      <c r="A12" s="4" t="s">
        <v>66</v>
      </c>
      <c r="B12" s="5" t="n">
        <v>1</v>
      </c>
      <c r="C12" s="5" t="n">
        <v>1</v>
      </c>
      <c r="D12" s="5" t="n">
        <v>2</v>
      </c>
      <c r="E12" s="5" t="n">
        <v>2</v>
      </c>
    </row>
    <row r="13" spans="1:5">
      <c r="A13" s="4" t="s">
        <v>67</v>
      </c>
      <c r="B13" s="5" t="n">
        <v>-334</v>
      </c>
      <c r="C13" s="5" t="n">
        <v>0</v>
      </c>
      <c r="D13" s="5" t="n">
        <v>-334</v>
      </c>
      <c r="E13" s="5" t="n">
        <v>0</v>
      </c>
    </row>
    <row r="14" spans="1:5">
      <c r="A14" s="4" t="s">
        <v>68</v>
      </c>
      <c r="B14" s="5" t="n">
        <v>-622</v>
      </c>
      <c r="C14" s="5" t="n">
        <v>-152</v>
      </c>
      <c r="D14" s="5" t="n">
        <v>-862</v>
      </c>
      <c r="E14" s="5" t="n">
        <v>-365</v>
      </c>
    </row>
    <row r="15" spans="1:5">
      <c r="A15" s="4" t="s">
        <v>69</v>
      </c>
      <c r="B15" s="5" t="n">
        <v>0</v>
      </c>
      <c r="C15" s="5" t="n">
        <v>-3</v>
      </c>
      <c r="D15" s="5" t="n">
        <v>-88</v>
      </c>
      <c r="E15" s="5" t="n">
        <v>-8</v>
      </c>
    </row>
    <row r="16" spans="1:5">
      <c r="A16" s="4" t="s">
        <v>70</v>
      </c>
      <c r="B16" s="7" t="n">
        <v>-623</v>
      </c>
      <c r="C16" s="7" t="n">
        <v>-156</v>
      </c>
      <c r="D16" s="5" t="n">
        <v>-953</v>
      </c>
      <c r="E16" s="7" t="n">
        <v>-377</v>
      </c>
    </row>
    <row r="17" spans="1:5">
      <c r="A17" s="4" t="s">
        <v>600</v>
      </c>
    </row>
    <row r="18" spans="1:5">
      <c r="A18" s="4" t="s">
        <v>57</v>
      </c>
      <c r="D18" s="5" t="n">
        <v>4366</v>
      </c>
    </row>
    <row r="19" spans="1:5">
      <c r="A19" s="4" t="s">
        <v>58</v>
      </c>
      <c r="D19" s="5" t="n">
        <v>2926</v>
      </c>
    </row>
    <row r="20" spans="1:5">
      <c r="A20" s="4" t="s">
        <v>59</v>
      </c>
      <c r="D20" s="5" t="n">
        <v>1440</v>
      </c>
    </row>
    <row r="21" spans="1:5">
      <c r="A21" s="4" t="s">
        <v>60</v>
      </c>
      <c r="D21" s="5" t="n">
        <v>1650</v>
      </c>
    </row>
    <row r="22" spans="1:5">
      <c r="A22" s="4" t="s">
        <v>61</v>
      </c>
      <c r="D22" s="5" t="n">
        <v>135</v>
      </c>
    </row>
    <row r="23" spans="1:5">
      <c r="A23" s="4" t="s">
        <v>62</v>
      </c>
      <c r="D23" s="5" t="n">
        <v>105</v>
      </c>
    </row>
    <row r="24" spans="1:5">
      <c r="A24" s="4" t="s">
        <v>604</v>
      </c>
      <c r="D24" s="5" t="n">
        <v>-37</v>
      </c>
    </row>
    <row r="25" spans="1:5">
      <c r="A25" s="4" t="s">
        <v>63</v>
      </c>
      <c r="D25" s="5" t="n">
        <v>1643</v>
      </c>
    </row>
    <row r="26" spans="1:5">
      <c r="A26" s="4" t="s">
        <v>64</v>
      </c>
      <c r="D26" s="5" t="n">
        <v>-203</v>
      </c>
    </row>
    <row r="27" spans="1:5">
      <c r="A27" s="4" t="s">
        <v>65</v>
      </c>
      <c r="D27" s="5" t="n">
        <v>-235</v>
      </c>
    </row>
    <row r="28" spans="1:5">
      <c r="A28" s="4" t="s">
        <v>66</v>
      </c>
      <c r="D28" s="5" t="n">
        <v>9</v>
      </c>
    </row>
    <row r="29" spans="1:5">
      <c r="A29" s="4" t="s">
        <v>67</v>
      </c>
      <c r="D29" s="5" t="n">
        <v>-334</v>
      </c>
    </row>
    <row r="30" spans="1:5">
      <c r="A30" s="4" t="s">
        <v>68</v>
      </c>
      <c r="D30" s="5" t="n">
        <v>-763</v>
      </c>
    </row>
    <row r="31" spans="1:5">
      <c r="A31" s="4" t="s">
        <v>69</v>
      </c>
      <c r="D31" s="5" t="n">
        <v>-2</v>
      </c>
    </row>
    <row r="32" spans="1:5">
      <c r="A32" s="4" t="s">
        <v>70</v>
      </c>
      <c r="D32" s="7" t="n">
        <v>-76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5</v>
      </c>
      <c r="C1" s="2" t="s">
        <v>55</v>
      </c>
      <c r="E1" s="2" t="s">
        <v>1</v>
      </c>
    </row>
    <row r="2" spans="1:6">
      <c r="C2" s="2" t="s">
        <v>2</v>
      </c>
      <c r="D2" s="2" t="s">
        <v>24</v>
      </c>
      <c r="E2" s="2" t="s">
        <v>2</v>
      </c>
      <c r="F2" s="2" t="s">
        <v>24</v>
      </c>
    </row>
    <row r="3" spans="1:6">
      <c r="A3" s="3" t="s">
        <v>85</v>
      </c>
    </row>
    <row r="4" spans="1:6">
      <c r="A4" s="4" t="s">
        <v>72</v>
      </c>
      <c r="C4" s="7" t="n">
        <v>-623</v>
      </c>
      <c r="D4" s="7" t="n">
        <v>-156</v>
      </c>
      <c r="E4" s="7" t="n">
        <v>-953</v>
      </c>
      <c r="F4" s="7" t="n">
        <v>-377</v>
      </c>
    </row>
    <row r="5" spans="1:6">
      <c r="A5" s="3" t="s">
        <v>86</v>
      </c>
    </row>
    <row r="6" spans="1:6">
      <c r="A6" s="4" t="s">
        <v>61</v>
      </c>
      <c r="C6" s="5" t="n">
        <v>73</v>
      </c>
      <c r="D6" s="5" t="n">
        <v>76</v>
      </c>
      <c r="E6" s="5" t="n">
        <v>223</v>
      </c>
      <c r="F6" s="5" t="n">
        <v>240</v>
      </c>
    </row>
    <row r="7" spans="1:6">
      <c r="A7" s="4" t="s">
        <v>87</v>
      </c>
      <c r="E7" s="5" t="n">
        <v>23</v>
      </c>
      <c r="F7" s="5" t="n">
        <v>25</v>
      </c>
    </row>
    <row r="8" spans="1:6">
      <c r="A8" s="4" t="s">
        <v>89</v>
      </c>
      <c r="E8" s="5" t="n">
        <v>76</v>
      </c>
      <c r="F8" s="5" t="n">
        <v>6</v>
      </c>
    </row>
    <row r="9" spans="1:6">
      <c r="A9" s="4" t="s">
        <v>91</v>
      </c>
      <c r="B9" s="4" t="s">
        <v>44</v>
      </c>
      <c r="E9" s="5" t="n">
        <v>168</v>
      </c>
      <c r="F9" s="5" t="n">
        <v>0</v>
      </c>
    </row>
    <row r="10" spans="1:6">
      <c r="A10" s="4" t="s">
        <v>92</v>
      </c>
      <c r="E10" s="5" t="n">
        <v>-156</v>
      </c>
      <c r="F10" s="5" t="n">
        <v>0</v>
      </c>
    </row>
    <row r="11" spans="1:6">
      <c r="A11" s="4" t="s">
        <v>93</v>
      </c>
      <c r="E11" s="5" t="n">
        <v>-23</v>
      </c>
      <c r="F11" s="5" t="n">
        <v>-14</v>
      </c>
    </row>
    <row r="12" spans="1:6">
      <c r="A12" s="3" t="s">
        <v>94</v>
      </c>
    </row>
    <row r="13" spans="1:6">
      <c r="A13" s="4" t="s">
        <v>27</v>
      </c>
      <c r="E13" s="5" t="n">
        <v>10</v>
      </c>
      <c r="F13" s="5" t="n">
        <v>25</v>
      </c>
    </row>
    <row r="14" spans="1:6">
      <c r="A14" s="4" t="s">
        <v>28</v>
      </c>
      <c r="E14" s="5" t="n">
        <v>596</v>
      </c>
      <c r="F14" s="5" t="n">
        <v>1188</v>
      </c>
    </row>
    <row r="15" spans="1:6">
      <c r="A15" s="4" t="s">
        <v>95</v>
      </c>
      <c r="E15" s="5" t="n">
        <v>131</v>
      </c>
      <c r="F15" s="5" t="n">
        <v>38</v>
      </c>
    </row>
    <row r="16" spans="1:6">
      <c r="A16" s="4" t="s">
        <v>96</v>
      </c>
      <c r="E16" s="5" t="n">
        <v>322</v>
      </c>
      <c r="F16" s="5" t="n">
        <v>358</v>
      </c>
    </row>
    <row r="17" spans="1:6">
      <c r="A17" s="4" t="s">
        <v>97</v>
      </c>
      <c r="E17" s="5" t="n">
        <v>-25</v>
      </c>
      <c r="F17" s="5" t="n">
        <v>-28</v>
      </c>
    </row>
    <row r="18" spans="1:6">
      <c r="A18" s="4" t="s">
        <v>98</v>
      </c>
      <c r="E18" s="5" t="n">
        <v>-730</v>
      </c>
      <c r="F18" s="5" t="n">
        <v>-1060</v>
      </c>
    </row>
    <row r="19" spans="1:6">
      <c r="A19" s="3" t="s">
        <v>99</v>
      </c>
    </row>
    <row r="20" spans="1:6">
      <c r="A20" s="4" t="s">
        <v>100</v>
      </c>
      <c r="E20" s="5" t="n">
        <v>-120</v>
      </c>
      <c r="F20" s="5" t="n">
        <v>-174</v>
      </c>
    </row>
    <row r="21" spans="1:6">
      <c r="A21" s="4" t="s">
        <v>606</v>
      </c>
      <c r="E21" s="5" t="n">
        <v>257</v>
      </c>
      <c r="F21" s="5" t="n">
        <v>1</v>
      </c>
    </row>
    <row r="22" spans="1:6">
      <c r="A22" s="4" t="s">
        <v>102</v>
      </c>
      <c r="E22" s="5" t="n">
        <v>-6</v>
      </c>
      <c r="F22" s="5" t="n">
        <v>0</v>
      </c>
    </row>
    <row r="23" spans="1:6">
      <c r="A23" s="4" t="s">
        <v>104</v>
      </c>
      <c r="E23" s="5" t="n">
        <v>-382</v>
      </c>
      <c r="F23" s="5" t="n">
        <v>-128</v>
      </c>
    </row>
    <row r="24" spans="1:6">
      <c r="A24" s="3" t="s">
        <v>105</v>
      </c>
    </row>
    <row r="25" spans="1:6">
      <c r="A25" s="4" t="s">
        <v>106</v>
      </c>
      <c r="E25" s="5" t="n">
        <v>2485</v>
      </c>
      <c r="F25" s="5" t="n">
        <v>1777</v>
      </c>
    </row>
    <row r="26" spans="1:6">
      <c r="A26" s="4" t="s">
        <v>107</v>
      </c>
      <c r="E26" s="5" t="n">
        <v>-1436</v>
      </c>
      <c r="F26" s="5" t="n">
        <v>-852</v>
      </c>
    </row>
    <row r="27" spans="1:6">
      <c r="A27" s="4" t="s">
        <v>109</v>
      </c>
      <c r="E27" s="5" t="n">
        <v>-2</v>
      </c>
      <c r="F27" s="5" t="n">
        <v>-10</v>
      </c>
    </row>
    <row r="28" spans="1:6">
      <c r="A28" s="4" t="s">
        <v>111</v>
      </c>
      <c r="E28" s="5" t="n">
        <v>-82</v>
      </c>
      <c r="F28" s="5" t="n">
        <v>0</v>
      </c>
    </row>
    <row r="29" spans="1:6">
      <c r="A29" s="4" t="s">
        <v>112</v>
      </c>
      <c r="E29" s="5" t="n">
        <v>969</v>
      </c>
      <c r="F29" s="5" t="n">
        <v>910</v>
      </c>
    </row>
    <row r="30" spans="1:6">
      <c r="A30" s="4" t="s">
        <v>113</v>
      </c>
      <c r="E30" s="5" t="n">
        <v>9</v>
      </c>
      <c r="F30" s="5" t="n">
        <v>18</v>
      </c>
    </row>
    <row r="31" spans="1:6">
      <c r="A31" s="3" t="s">
        <v>114</v>
      </c>
    </row>
    <row r="32" spans="1:6">
      <c r="A32" s="4" t="s">
        <v>115</v>
      </c>
      <c r="E32" s="5" t="n">
        <v>-134</v>
      </c>
      <c r="F32" s="5" t="n">
        <v>-260</v>
      </c>
    </row>
    <row r="33" spans="1:6">
      <c r="A33" s="4" t="s">
        <v>116</v>
      </c>
      <c r="E33" s="5" t="n">
        <v>566</v>
      </c>
      <c r="F33" s="5" t="n">
        <v>680</v>
      </c>
    </row>
    <row r="34" spans="1:6">
      <c r="A34" s="4" t="s">
        <v>117</v>
      </c>
      <c r="C34" s="5" t="n">
        <v>432</v>
      </c>
      <c r="D34" s="7" t="n">
        <v>420</v>
      </c>
      <c r="E34" s="5" t="n">
        <v>432</v>
      </c>
      <c r="F34" s="7" t="n">
        <v>420</v>
      </c>
    </row>
    <row r="35" spans="1:6">
      <c r="A35" s="4" t="s">
        <v>600</v>
      </c>
    </row>
    <row r="36" spans="1:6">
      <c r="A36" s="3" t="s">
        <v>85</v>
      </c>
    </row>
    <row r="37" spans="1:6">
      <c r="A37" s="4" t="s">
        <v>72</v>
      </c>
      <c r="E37" s="5" t="n">
        <v>-765</v>
      </c>
    </row>
    <row r="38" spans="1:6">
      <c r="A38" s="3" t="s">
        <v>86</v>
      </c>
    </row>
    <row r="39" spans="1:6">
      <c r="A39" s="4" t="s">
        <v>61</v>
      </c>
      <c r="E39" s="5" t="n">
        <v>135</v>
      </c>
    </row>
    <row r="40" spans="1:6">
      <c r="A40" s="4" t="s">
        <v>87</v>
      </c>
      <c r="E40" s="5" t="n">
        <v>15</v>
      </c>
    </row>
    <row r="41" spans="1:6">
      <c r="A41" s="4" t="s">
        <v>89</v>
      </c>
      <c r="E41" s="5" t="n">
        <v>4</v>
      </c>
    </row>
    <row r="42" spans="1:6">
      <c r="A42" s="4" t="s">
        <v>91</v>
      </c>
      <c r="B42" s="4" t="s">
        <v>367</v>
      </c>
      <c r="E42" s="5" t="n">
        <v>168</v>
      </c>
    </row>
    <row r="43" spans="1:6">
      <c r="A43" s="4" t="s">
        <v>92</v>
      </c>
      <c r="E43" s="5" t="n">
        <v>-156</v>
      </c>
    </row>
    <row r="44" spans="1:6">
      <c r="A44" s="4" t="s">
        <v>93</v>
      </c>
      <c r="E44" s="5" t="n">
        <v>-4</v>
      </c>
    </row>
    <row r="45" spans="1:6">
      <c r="A45" s="3" t="s">
        <v>94</v>
      </c>
    </row>
    <row r="46" spans="1:6">
      <c r="A46" s="4" t="s">
        <v>27</v>
      </c>
      <c r="E46" s="5" t="n">
        <v>4</v>
      </c>
    </row>
    <row r="47" spans="1:6">
      <c r="A47" s="4" t="s">
        <v>28</v>
      </c>
      <c r="E47" s="5" t="n">
        <v>-405</v>
      </c>
    </row>
    <row r="48" spans="1:6">
      <c r="A48" s="4" t="s">
        <v>95</v>
      </c>
      <c r="E48" s="5" t="n">
        <v>-114</v>
      </c>
    </row>
    <row r="49" spans="1:6">
      <c r="A49" s="4" t="s">
        <v>607</v>
      </c>
      <c r="E49" s="5" t="n">
        <v>-119</v>
      </c>
    </row>
    <row r="50" spans="1:6">
      <c r="A50" s="4" t="s">
        <v>96</v>
      </c>
      <c r="E50" s="5" t="n">
        <v>406</v>
      </c>
    </row>
    <row r="51" spans="1:6">
      <c r="A51" s="4" t="s">
        <v>97</v>
      </c>
      <c r="E51" s="5" t="n">
        <v>-2</v>
      </c>
    </row>
    <row r="52" spans="1:6">
      <c r="A52" s="4" t="s">
        <v>98</v>
      </c>
      <c r="E52" s="5" t="n">
        <v>-513</v>
      </c>
    </row>
    <row r="53" spans="1:6">
      <c r="A53" s="3" t="s">
        <v>99</v>
      </c>
    </row>
    <row r="54" spans="1:6">
      <c r="A54" s="4" t="s">
        <v>100</v>
      </c>
      <c r="E54" s="5" t="n">
        <v>-87</v>
      </c>
    </row>
    <row r="55" spans="1:6">
      <c r="A55" s="4" t="s">
        <v>608</v>
      </c>
      <c r="E55" s="5" t="n">
        <v>-3</v>
      </c>
    </row>
    <row r="56" spans="1:6">
      <c r="A56" s="4" t="s">
        <v>606</v>
      </c>
      <c r="E56" s="5" t="n">
        <v>-241</v>
      </c>
    </row>
    <row r="57" spans="1:6">
      <c r="A57" s="4" t="s">
        <v>102</v>
      </c>
      <c r="E57" s="5" t="n">
        <v>-6</v>
      </c>
    </row>
    <row r="58" spans="1:6">
      <c r="A58" s="4" t="s">
        <v>104</v>
      </c>
      <c r="E58" s="5" t="n">
        <v>-337</v>
      </c>
    </row>
    <row r="59" spans="1:6">
      <c r="A59" s="3" t="s">
        <v>105</v>
      </c>
    </row>
    <row r="60" spans="1:6">
      <c r="A60" s="4" t="s">
        <v>106</v>
      </c>
      <c r="E60" s="5" t="n">
        <v>2381</v>
      </c>
    </row>
    <row r="61" spans="1:6">
      <c r="A61" s="4" t="s">
        <v>107</v>
      </c>
      <c r="E61" s="5" t="n">
        <v>-1369</v>
      </c>
    </row>
    <row r="62" spans="1:6">
      <c r="A62" s="4" t="s">
        <v>109</v>
      </c>
      <c r="E62" s="5" t="n">
        <v>-2</v>
      </c>
    </row>
    <row r="63" spans="1:6">
      <c r="A63" s="4" t="s">
        <v>111</v>
      </c>
      <c r="E63" s="5" t="n">
        <v>-82</v>
      </c>
    </row>
    <row r="64" spans="1:6">
      <c r="A64" s="4" t="s">
        <v>112</v>
      </c>
      <c r="E64" s="5" t="n">
        <v>928</v>
      </c>
    </row>
    <row r="65" spans="1:6">
      <c r="A65" s="4" t="s">
        <v>113</v>
      </c>
      <c r="E65" s="5" t="n">
        <v>1</v>
      </c>
    </row>
    <row r="66" spans="1:6">
      <c r="A66" s="3" t="s">
        <v>114</v>
      </c>
    </row>
    <row r="67" spans="1:6">
      <c r="A67" s="4" t="s">
        <v>115</v>
      </c>
      <c r="E67" s="5" t="n">
        <v>79</v>
      </c>
    </row>
    <row r="68" spans="1:6">
      <c r="A68" s="4" t="s">
        <v>116</v>
      </c>
      <c r="E68" s="5" t="n">
        <v>106</v>
      </c>
    </row>
    <row r="69" spans="1:6">
      <c r="A69" s="4" t="s">
        <v>117</v>
      </c>
      <c r="C69" s="7" t="n">
        <v>185</v>
      </c>
      <c r="E69" s="7" t="n">
        <v>185</v>
      </c>
    </row>
    <row r="70" spans="1:6"/>
    <row r="71" spans="1:6">
      <c r="A71" s="4" t="s">
        <v>44</v>
      </c>
      <c r="B71" s="4" t="s">
        <v>118</v>
      </c>
    </row>
    <row r="72" spans="1:6">
      <c r="A72" s="4" t="s">
        <v>367</v>
      </c>
      <c r="B72" s="4" t="s">
        <v>118</v>
      </c>
    </row>
  </sheetData>
  <mergeCells count="6">
    <mergeCell ref="A1:B2"/>
    <mergeCell ref="C1:D1"/>
    <mergeCell ref="E1:F1"/>
    <mergeCell ref="A70:E70"/>
    <mergeCell ref="B71:E71"/>
    <mergeCell ref="B72:E7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7"/>
    <col customWidth="1" max="5" min="5" width="22"/>
    <col customWidth="1" max="6" min="6" width="29"/>
    <col customWidth="1" max="7" min="7" width="4"/>
    <col customWidth="1" max="8" min="8" width="27"/>
    <col customWidth="1" max="9" min="9" width="26"/>
    <col customWidth="1" max="10" min="10" width="37"/>
  </cols>
  <sheetData>
    <row r="1" spans="1:10">
      <c r="A1" s="1" t="s">
        <v>119</v>
      </c>
      <c r="C1" s="2" t="s">
        <v>120</v>
      </c>
      <c r="D1" s="2" t="s">
        <v>121</v>
      </c>
      <c r="E1" s="2" t="s">
        <v>122</v>
      </c>
      <c r="F1" s="2" t="s">
        <v>123</v>
      </c>
      <c r="G1" s="2" t="s">
        <v>44</v>
      </c>
      <c r="H1" s="2" t="s">
        <v>124</v>
      </c>
      <c r="I1" s="2" t="s">
        <v>125</v>
      </c>
      <c r="J1" s="2" t="s">
        <v>126</v>
      </c>
    </row>
    <row r="2" spans="1:10">
      <c r="A2" s="4" t="s">
        <v>127</v>
      </c>
      <c r="B2" s="4" t="s">
        <v>44</v>
      </c>
      <c r="E2" s="5" t="n">
        <v>49</v>
      </c>
    </row>
    <row r="3" spans="1:10">
      <c r="A3" s="4" t="s">
        <v>128</v>
      </c>
      <c r="C3" s="7" t="n">
        <v>-1265</v>
      </c>
      <c r="F3" s="7" t="n">
        <v>0</v>
      </c>
      <c r="H3" s="7" t="n">
        <v>67</v>
      </c>
      <c r="I3" s="7" t="n">
        <v>-1062</v>
      </c>
      <c r="J3" s="7" t="n">
        <v>-270</v>
      </c>
    </row>
    <row r="4" spans="1:10">
      <c r="A4" s="4" t="s">
        <v>72</v>
      </c>
      <c r="C4" s="5" t="n">
        <v>-377</v>
      </c>
      <c r="I4" s="5" t="n">
        <v>-377</v>
      </c>
    </row>
    <row r="5" spans="1:10">
      <c r="A5" s="4" t="s">
        <v>129</v>
      </c>
      <c r="C5" s="5" t="n">
        <v>68</v>
      </c>
      <c r="J5" s="5" t="n">
        <v>68</v>
      </c>
    </row>
    <row r="6" spans="1:10">
      <c r="A6" s="4" t="s">
        <v>130</v>
      </c>
      <c r="C6" s="5" t="n">
        <v>4</v>
      </c>
      <c r="H6" s="5" t="n">
        <v>4</v>
      </c>
    </row>
    <row r="7" spans="1:10">
      <c r="A7" s="4" t="s">
        <v>131</v>
      </c>
      <c r="C7" s="5" t="n">
        <v>-16</v>
      </c>
      <c r="I7" s="5" t="n">
        <v>-16</v>
      </c>
    </row>
    <row r="8" spans="1:10">
      <c r="A8" s="4" t="s">
        <v>132</v>
      </c>
      <c r="C8" s="5" t="n">
        <v>4</v>
      </c>
    </row>
    <row r="9" spans="1:10">
      <c r="A9" s="4" t="s">
        <v>70</v>
      </c>
      <c r="C9" s="5" t="n">
        <v>-373</v>
      </c>
    </row>
    <row r="10" spans="1:10">
      <c r="A10" s="4" t="s">
        <v>133</v>
      </c>
      <c r="B10" s="4" t="s">
        <v>44</v>
      </c>
      <c r="E10" s="5" t="n">
        <v>49</v>
      </c>
    </row>
    <row r="11" spans="1:10">
      <c r="A11" s="4" t="s">
        <v>134</v>
      </c>
      <c r="C11" s="5" t="n">
        <v>-1586</v>
      </c>
      <c r="F11" s="5" t="n">
        <v>0</v>
      </c>
      <c r="H11" s="5" t="n">
        <v>71</v>
      </c>
      <c r="I11" s="5" t="n">
        <v>-1455</v>
      </c>
      <c r="J11" s="5" t="n">
        <v>-202</v>
      </c>
    </row>
    <row r="12" spans="1:10">
      <c r="A12" s="4" t="s">
        <v>135</v>
      </c>
      <c r="C12" s="5" t="n">
        <v>-1586</v>
      </c>
    </row>
    <row r="13" spans="1:10">
      <c r="A13" s="4" t="s">
        <v>136</v>
      </c>
      <c r="B13" s="4" t="s">
        <v>44</v>
      </c>
      <c r="E13" s="5" t="n">
        <v>49</v>
      </c>
    </row>
    <row r="14" spans="1:10">
      <c r="A14" s="4" t="s">
        <v>137</v>
      </c>
      <c r="C14" s="5" t="n">
        <v>-1292</v>
      </c>
      <c r="F14" s="5" t="n">
        <v>0</v>
      </c>
      <c r="H14" s="5" t="n">
        <v>72</v>
      </c>
      <c r="I14" s="5" t="n">
        <v>-1124</v>
      </c>
      <c r="J14" s="5" t="n">
        <v>-240</v>
      </c>
    </row>
    <row r="15" spans="1:10">
      <c r="A15" s="4" t="s">
        <v>72</v>
      </c>
      <c r="C15" s="5" t="n">
        <v>-953</v>
      </c>
      <c r="I15" s="5" t="n">
        <v>-953</v>
      </c>
    </row>
    <row r="16" spans="1:10">
      <c r="A16" s="4" t="s">
        <v>129</v>
      </c>
      <c r="C16" s="5" t="n">
        <v>107</v>
      </c>
      <c r="J16" s="5" t="n">
        <v>107</v>
      </c>
    </row>
    <row r="17" spans="1:10">
      <c r="A17" s="4" t="s">
        <v>130</v>
      </c>
      <c r="C17" s="5" t="n">
        <v>4</v>
      </c>
      <c r="H17" s="5" t="n">
        <v>4</v>
      </c>
    </row>
    <row r="18" spans="1:10">
      <c r="A18" s="4" t="s">
        <v>138</v>
      </c>
      <c r="C18" s="5" t="n">
        <v>-1292</v>
      </c>
    </row>
    <row r="19" spans="1:10">
      <c r="A19" s="4" t="s">
        <v>132</v>
      </c>
      <c r="C19" s="5" t="n">
        <v>3</v>
      </c>
    </row>
    <row r="20" spans="1:10">
      <c r="A20" s="4" t="s">
        <v>70</v>
      </c>
      <c r="C20" s="5" t="n">
        <v>-950</v>
      </c>
    </row>
    <row r="21" spans="1:10">
      <c r="A21" s="4" t="s">
        <v>139</v>
      </c>
      <c r="C21" s="5" t="n">
        <v>132</v>
      </c>
      <c r="D21" s="7" t="n">
        <v>132</v>
      </c>
    </row>
    <row r="22" spans="1:10">
      <c r="A22" s="4" t="s">
        <v>140</v>
      </c>
      <c r="C22" s="5" t="n">
        <v>-68</v>
      </c>
      <c r="D22" s="7" t="n">
        <v>-68</v>
      </c>
      <c r="I22" s="5" t="n">
        <v>-68</v>
      </c>
    </row>
    <row r="23" spans="1:10">
      <c r="A23" s="4" t="s">
        <v>141</v>
      </c>
      <c r="B23" s="4" t="s">
        <v>44</v>
      </c>
      <c r="E23" s="5" t="n">
        <v>49</v>
      </c>
    </row>
    <row r="24" spans="1:10">
      <c r="A24" s="4" t="s">
        <v>142</v>
      </c>
      <c r="C24" s="5" t="n">
        <v>-2066</v>
      </c>
      <c r="F24" s="7" t="n">
        <v>0</v>
      </c>
      <c r="H24" s="7" t="n">
        <v>76</v>
      </c>
      <c r="I24" s="7" t="n">
        <v>-2009</v>
      </c>
      <c r="J24" s="7" t="n">
        <v>-133</v>
      </c>
    </row>
    <row r="25" spans="1:10">
      <c r="A25" s="4" t="s">
        <v>143</v>
      </c>
      <c r="C25" s="5" t="n">
        <v>-1999</v>
      </c>
    </row>
    <row r="26" spans="1:10">
      <c r="A26" s="4" t="s">
        <v>144</v>
      </c>
      <c r="C26" s="7" t="n">
        <v>67</v>
      </c>
    </row>
    <row r="27" spans="1:10"/>
    <row r="28" spans="1:10">
      <c r="A28" s="4" t="s">
        <v>44</v>
      </c>
      <c r="B28" s="4" t="s">
        <v>145</v>
      </c>
    </row>
  </sheetData>
  <mergeCells count="28">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A27:I27"/>
    <mergeCell ref="B28:I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v>
      </c>
      <c r="B1" s="2" t="s">
        <v>2</v>
      </c>
      <c r="C1" s="2" t="s">
        <v>23</v>
      </c>
      <c r="D1" s="2" t="s">
        <v>24</v>
      </c>
      <c r="E1" s="2" t="s">
        <v>147</v>
      </c>
    </row>
    <row r="2" spans="1:5">
      <c r="A2" s="4" t="s">
        <v>148</v>
      </c>
      <c r="B2" s="7" t="n">
        <v>1</v>
      </c>
      <c r="C2" s="7" t="n">
        <v>1</v>
      </c>
      <c r="D2" s="7" t="n">
        <v>1</v>
      </c>
      <c r="E2" s="7" t="n">
        <v>1</v>
      </c>
    </row>
    <row r="3" spans="1:5">
      <c r="A3" s="4" t="s">
        <v>149</v>
      </c>
      <c r="B3" s="5" t="n">
        <v>1</v>
      </c>
      <c r="C3" s="5" t="n">
        <v>1</v>
      </c>
      <c r="D3" s="5" t="n">
        <v>1</v>
      </c>
      <c r="E3"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9T17:10:09Z</dcterms:created>
  <dcterms:modified xmlns:dcterms="http://purl.org/dc/terms/" xmlns:xsi="http://www.w3.org/2001/XMLSchema-instance" xsi:type="dcterms:W3CDTF">2017-12-19T17:10:09Z</dcterms:modified>
</cp:coreProperties>
</file>